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Restatement of Previously Is" sheetId="8" state="visible" r:id="rId8"/>
    <sheet xmlns:r="http://schemas.openxmlformats.org/officeDocument/2006/relationships" name="3. Acquisitions" sheetId="9" state="visible" r:id="rId9"/>
    <sheet xmlns:r="http://schemas.openxmlformats.org/officeDocument/2006/relationships" name="4. Accounts payable and accrued" sheetId="10" state="visible" r:id="rId10"/>
    <sheet xmlns:r="http://schemas.openxmlformats.org/officeDocument/2006/relationships" name="5. Plant and Equipment, Net" sheetId="11" state="visible" r:id="rId11"/>
    <sheet xmlns:r="http://schemas.openxmlformats.org/officeDocument/2006/relationships" name="6. Land" sheetId="12" state="visible" r:id="rId12"/>
    <sheet xmlns:r="http://schemas.openxmlformats.org/officeDocument/2006/relationships" name="7. Line of Credit" sheetId="13" state="visible" r:id="rId13"/>
    <sheet xmlns:r="http://schemas.openxmlformats.org/officeDocument/2006/relationships" name="8. Related Party Transactions" sheetId="14" state="visible" r:id="rId14"/>
    <sheet xmlns:r="http://schemas.openxmlformats.org/officeDocument/2006/relationships" name="9. Notes and Loans Payable" sheetId="15" state="visible" r:id="rId15"/>
    <sheet xmlns:r="http://schemas.openxmlformats.org/officeDocument/2006/relationships" name="10. Convertible Notes Payable" sheetId="16" state="visible" r:id="rId16"/>
    <sheet xmlns:r="http://schemas.openxmlformats.org/officeDocument/2006/relationships" name="11. Fair Value Measurement" sheetId="17" state="visible" r:id="rId17"/>
    <sheet xmlns:r="http://schemas.openxmlformats.org/officeDocument/2006/relationships" name="12. Capital Stock" sheetId="18" state="visible" r:id="rId18"/>
    <sheet xmlns:r="http://schemas.openxmlformats.org/officeDocument/2006/relationships" name="13. Warrants" sheetId="19" state="visible" r:id="rId19"/>
    <sheet xmlns:r="http://schemas.openxmlformats.org/officeDocument/2006/relationships" name="14. Commitments and Contingenci" sheetId="20" state="visible" r:id="rId20"/>
    <sheet xmlns:r="http://schemas.openxmlformats.org/officeDocument/2006/relationships" name="15. Income Taxes" sheetId="21" state="visible" r:id="rId21"/>
    <sheet xmlns:r="http://schemas.openxmlformats.org/officeDocument/2006/relationships" name="16. Segment Reporting" sheetId="22" state="visible" r:id="rId22"/>
    <sheet xmlns:r="http://schemas.openxmlformats.org/officeDocument/2006/relationships" name="1. Summary of Significant Acc_2" sheetId="23" state="visible" r:id="rId23"/>
    <sheet xmlns:r="http://schemas.openxmlformats.org/officeDocument/2006/relationships" name="1. Summary of Significant Acc_3" sheetId="24" state="visible" r:id="rId24"/>
    <sheet xmlns:r="http://schemas.openxmlformats.org/officeDocument/2006/relationships" name="2. Restatement of Previously _2" sheetId="25" state="visible" r:id="rId25"/>
    <sheet xmlns:r="http://schemas.openxmlformats.org/officeDocument/2006/relationships" name="3. Acquisitions (Tables)" sheetId="26" state="visible" r:id="rId26"/>
    <sheet xmlns:r="http://schemas.openxmlformats.org/officeDocument/2006/relationships" name="4. Accounts payable and accru_2" sheetId="27" state="visible" r:id="rId27"/>
    <sheet xmlns:r="http://schemas.openxmlformats.org/officeDocument/2006/relationships" name="5. Plant and Equipment, Net (Ta" sheetId="28" state="visible" r:id="rId28"/>
    <sheet xmlns:r="http://schemas.openxmlformats.org/officeDocument/2006/relationships" name="9. Notes and Loans Payable (Tab" sheetId="29" state="visible" r:id="rId29"/>
    <sheet xmlns:r="http://schemas.openxmlformats.org/officeDocument/2006/relationships" name="10. Convertible Notes Payable (" sheetId="30" state="visible" r:id="rId30"/>
    <sheet xmlns:r="http://schemas.openxmlformats.org/officeDocument/2006/relationships" name="11. Fair Value Measurement (Tab" sheetId="31" state="visible" r:id="rId31"/>
    <sheet xmlns:r="http://schemas.openxmlformats.org/officeDocument/2006/relationships" name="13. Warrants (Tables)" sheetId="32" state="visible" r:id="rId32"/>
    <sheet xmlns:r="http://schemas.openxmlformats.org/officeDocument/2006/relationships" name="14. Commitments and Contingen_2" sheetId="33" state="visible" r:id="rId33"/>
    <sheet xmlns:r="http://schemas.openxmlformats.org/officeDocument/2006/relationships" name="15. Income Taxes (Tables)" sheetId="34" state="visible" r:id="rId34"/>
    <sheet xmlns:r="http://schemas.openxmlformats.org/officeDocument/2006/relationships" name="16. Segment Reporting (Tables)" sheetId="35" state="visible" r:id="rId35"/>
    <sheet xmlns:r="http://schemas.openxmlformats.org/officeDocument/2006/relationships" name="1. Summary of Significant Acc_4" sheetId="36" state="visible" r:id="rId36"/>
    <sheet xmlns:r="http://schemas.openxmlformats.org/officeDocument/2006/relationships" name="1. Summary of Significant Acc_5" sheetId="37" state="visible" r:id="rId37"/>
    <sheet xmlns:r="http://schemas.openxmlformats.org/officeDocument/2006/relationships" name="1. Summary of Significant Acc_6" sheetId="38" state="visible" r:id="rId38"/>
    <sheet xmlns:r="http://schemas.openxmlformats.org/officeDocument/2006/relationships" name="2. Restatement of Previously _3" sheetId="39" state="visible" r:id="rId39"/>
    <sheet xmlns:r="http://schemas.openxmlformats.org/officeDocument/2006/relationships" name="3. Acquisitions (Details - Acqu" sheetId="40" state="visible" r:id="rId40"/>
    <sheet xmlns:r="http://schemas.openxmlformats.org/officeDocument/2006/relationships" name="3. Acquisitions (Details Narrat" sheetId="41" state="visible" r:id="rId41"/>
    <sheet xmlns:r="http://schemas.openxmlformats.org/officeDocument/2006/relationships" name="4. Accounts Payable and Accru_3" sheetId="42" state="visible" r:id="rId42"/>
    <sheet xmlns:r="http://schemas.openxmlformats.org/officeDocument/2006/relationships" name="5. Plant and Equipment, Net (De" sheetId="43" state="visible" r:id="rId43"/>
    <sheet xmlns:r="http://schemas.openxmlformats.org/officeDocument/2006/relationships" name="5. Plant and Equipment, Net (_2" sheetId="44" state="visible" r:id="rId44"/>
    <sheet xmlns:r="http://schemas.openxmlformats.org/officeDocument/2006/relationships" name="6. Land (Details Narrative)" sheetId="45" state="visible" r:id="rId45"/>
    <sheet xmlns:r="http://schemas.openxmlformats.org/officeDocument/2006/relationships" name="7. Line of Credit (Details Narr" sheetId="46" state="visible" r:id="rId46"/>
    <sheet xmlns:r="http://schemas.openxmlformats.org/officeDocument/2006/relationships" name="8. Related Party Transactions (" sheetId="47" state="visible" r:id="rId47"/>
    <sheet xmlns:r="http://schemas.openxmlformats.org/officeDocument/2006/relationships" name="9. Notes and Loans Payable (Det" sheetId="48" state="visible" r:id="rId48"/>
    <sheet xmlns:r="http://schemas.openxmlformats.org/officeDocument/2006/relationships" name="9. Notes and Loans Payable (D_2" sheetId="49" state="visible" r:id="rId49"/>
    <sheet xmlns:r="http://schemas.openxmlformats.org/officeDocument/2006/relationships" name="10. Convertible Notes Payable_2" sheetId="50" state="visible" r:id="rId50"/>
    <sheet xmlns:r="http://schemas.openxmlformats.org/officeDocument/2006/relationships" name="10. Convertible Notes Payable_3" sheetId="51" state="visible" r:id="rId51"/>
    <sheet xmlns:r="http://schemas.openxmlformats.org/officeDocument/2006/relationships" name="10. Convertible Notes Payable_4" sheetId="52" state="visible" r:id="rId52"/>
    <sheet xmlns:r="http://schemas.openxmlformats.org/officeDocument/2006/relationships" name="11. Fair Value Measurement (Det" sheetId="53" state="visible" r:id="rId53"/>
    <sheet xmlns:r="http://schemas.openxmlformats.org/officeDocument/2006/relationships" name="11. Fair Value Measurement (D_2" sheetId="54" state="visible" r:id="rId54"/>
    <sheet xmlns:r="http://schemas.openxmlformats.org/officeDocument/2006/relationships" name="11. Fair Value Measurement (D_3" sheetId="55" state="visible" r:id="rId55"/>
    <sheet xmlns:r="http://schemas.openxmlformats.org/officeDocument/2006/relationships" name="12. Capital Stock (Details Narr" sheetId="56" state="visible" r:id="rId56"/>
    <sheet xmlns:r="http://schemas.openxmlformats.org/officeDocument/2006/relationships" name="13. Warrants (Details - Derivat" sheetId="57" state="visible" r:id="rId57"/>
    <sheet xmlns:r="http://schemas.openxmlformats.org/officeDocument/2006/relationships" name="13. Warrants (Details - Assumpt" sheetId="58" state="visible" r:id="rId58"/>
    <sheet xmlns:r="http://schemas.openxmlformats.org/officeDocument/2006/relationships" name="13. Warrants (Details - Warrant" sheetId="59" state="visible" r:id="rId59"/>
    <sheet xmlns:r="http://schemas.openxmlformats.org/officeDocument/2006/relationships" name="13. Warrants (Details Narrative" sheetId="60" state="visible" r:id="rId60"/>
    <sheet xmlns:r="http://schemas.openxmlformats.org/officeDocument/2006/relationships" name="14. Commitments and Contingen_3" sheetId="61" state="visible" r:id="rId61"/>
    <sheet xmlns:r="http://schemas.openxmlformats.org/officeDocument/2006/relationships" name="14. Commitments and Contingen_4" sheetId="62" state="visible" r:id="rId62"/>
    <sheet xmlns:r="http://schemas.openxmlformats.org/officeDocument/2006/relationships" name="15. Income Taxes (Details - Def" sheetId="63" state="visible" r:id="rId63"/>
    <sheet xmlns:r="http://schemas.openxmlformats.org/officeDocument/2006/relationships" name="15. Income Taxes (Details Narra" sheetId="64" state="visible" r:id="rId64"/>
    <sheet xmlns:r="http://schemas.openxmlformats.org/officeDocument/2006/relationships" name="16. Segment Reporting (Details)"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Cardiff Lexington Corp</t>
        </is>
      </c>
    </row>
    <row r="5">
      <c r="A5" s="4" t="inlineStr">
        <is>
          <t>Entity Central Index Key</t>
        </is>
      </c>
      <c r="B5" s="4" t="inlineStr">
        <is>
          <t>0000811222</t>
        </is>
      </c>
    </row>
    <row r="6">
      <c r="A6" s="4" t="inlineStr">
        <is>
          <t>Document Type</t>
        </is>
      </c>
      <c r="B6" s="4" t="inlineStr">
        <is>
          <t>10-K/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Revised for financial information</t>
        </is>
      </c>
    </row>
    <row r="10">
      <c r="A10" s="4" t="inlineStr">
        <is>
          <t>Current Fiscal Year End Date</t>
        </is>
      </c>
      <c r="B10" s="4" t="inlineStr">
        <is>
          <t>--12-31</t>
        </is>
      </c>
    </row>
    <row r="11">
      <c r="A11" s="4" t="inlineStr">
        <is>
          <t>Is Entity a Well-known Seasoned Issuer?</t>
        </is>
      </c>
      <c r="B11" s="4" t="inlineStr">
        <is>
          <t>No</t>
        </is>
      </c>
    </row>
    <row r="12">
      <c r="A12" s="4" t="inlineStr">
        <is>
          <t>Is Entity a Voluntary Filer?</t>
        </is>
      </c>
      <c r="B12" s="4" t="inlineStr">
        <is>
          <t>No</t>
        </is>
      </c>
    </row>
    <row r="13">
      <c r="A13" s="4" t="inlineStr">
        <is>
          <t>Is Entity's Reporting Status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990001</v>
      </c>
    </row>
    <row r="19">
      <c r="A19" s="4" t="inlineStr">
        <is>
          <t>Entity Common Stock, Shares Outstanding</t>
        </is>
      </c>
      <c r="C19" s="6" t="n">
        <v>109944821</v>
      </c>
    </row>
    <row r="20">
      <c r="A20" s="4" t="inlineStr">
        <is>
          <t>Document Fiscal Period Focus</t>
        </is>
      </c>
      <c r="B20" s="4" t="inlineStr">
        <is>
          <t>FY</t>
        </is>
      </c>
    </row>
    <row r="21">
      <c r="A21" s="4" t="inlineStr">
        <is>
          <t>Document Fiscal Year Focus</t>
        </is>
      </c>
      <c r="B21" s="4" t="inlineStr">
        <is>
          <t>2020</t>
        </is>
      </c>
    </row>
    <row r="22">
      <c r="A22" s="4" t="inlineStr">
        <is>
          <t>Entity Interactive Data Current</t>
        </is>
      </c>
      <c r="B22" s="4" t="inlineStr">
        <is>
          <t>Yes</t>
        </is>
      </c>
    </row>
    <row r="23">
      <c r="A23" s="4" t="inlineStr">
        <is>
          <t>File Number</t>
        </is>
      </c>
      <c r="B23" s="4" t="inlineStr">
        <is>
          <t>000-49709</t>
        </is>
      </c>
    </row>
    <row r="24">
      <c r="A24" s="4" t="inlineStr">
        <is>
          <t>Entity Incorporation, State Country Code</t>
        </is>
      </c>
      <c r="B24"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4. ACCOUNTS PAYABLE AND ACCRUED EXPENSES
December 31,
2020 2019
Accounts payable $ 119,653 $ 228,971
Accrued Credit cards 28,548 86,077
Accrued Income, payroll, and other taxes 282,798 276,614
Accrued advertising 75,963 53,189
Accrued payroll 27,569 58,760
Accrue expense - other 82,543 92,353
Total $ 617,074 $ 795,964 The Company previously reported that it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As of December 31, 2020 and 2019, the Company estimated the amount of taxes, interest,
and penalties that the Company could incur as a result of payroll related taxes and penalties to be $0 and $45,23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lant and Equipment, Net</t>
        </is>
      </c>
      <c r="B1" s="2" t="inlineStr">
        <is>
          <t>12 Months Ended</t>
        </is>
      </c>
    </row>
    <row r="2">
      <c r="B2" s="2" t="inlineStr">
        <is>
          <t>Dec. 31, 2020</t>
        </is>
      </c>
    </row>
    <row r="3">
      <c r="A3" s="3" t="inlineStr">
        <is>
          <t>Property, Plant and Equipment [Abstract]</t>
        </is>
      </c>
    </row>
    <row r="4">
      <c r="A4" s="4" t="inlineStr">
        <is>
          <t>PLANT AND EQUIPMENT, NET</t>
        </is>
      </c>
      <c r="B4" s="4" t="inlineStr">
        <is>
          <t xml:space="preserve">5. PLANT AND EQUIPMENT, NET Plant and equipment, net as of December
31, 2020 and 2019 was $211,779 and $234,879, respectively, consisting of the following:
December 31,
2020 2019
Residential housing $ 341,205 $ 341,205
Furniture, fixture, and equipment 76,017 76,017
Leasehold improvements – –
Total 417,222 417,222
Less: accumulated depreciation (205,443 ) (182,343 )
Plant and equipment, net $ 211,779 $ 234,879 During the years ended December 31, 2020
and 2019, depreciation expense was $23,100 and $278,154, respectively. During the years end December 31, 2020 and 2019, the Company
recorded depreciation expense of $1,274 and $7,318, in operations expense and $21,826 and $60,384, in cost of goods sold, respectively. During the year ended December 31, 2019,
the Company disposed fixed assets of $104,886 and related liabilities related to a company-owned franchise, resulting in net cash
flow of $0 and a gain on sale of $91,847 from dispos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6. Land</t>
        </is>
      </c>
      <c r="B1" s="2" t="inlineStr">
        <is>
          <t>12 Months Ended</t>
        </is>
      </c>
    </row>
    <row r="2">
      <c r="B2" s="2" t="inlineStr">
        <is>
          <t>Dec. 31, 2020</t>
        </is>
      </c>
    </row>
    <row r="3">
      <c r="A3" s="3" t="inlineStr">
        <is>
          <t>Real Estate [Abstract]</t>
        </is>
      </c>
    </row>
    <row r="4">
      <c r="A4" s="4" t="inlineStr">
        <is>
          <t>LAND</t>
        </is>
      </c>
      <c r="B4" s="4" t="inlineStr">
        <is>
          <t>6. LAND As of December 31, 2020 and 2019, the Company
owns land of $603,000 located in Salmon, Idaho with area of approximately 30 acres, which was in connection with the acquisition
of Edge View Properties, Inc. in July 2014. The Company issued 241,199 shares of Series E Preferred Stock as consideration for
this acquisition. The land is currently vacant and is expected to be developed into a residential commun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Line of Credit</t>
        </is>
      </c>
      <c r="B1" s="2" t="inlineStr">
        <is>
          <t>12 Months Ended</t>
        </is>
      </c>
    </row>
    <row r="2">
      <c r="B2" s="2" t="inlineStr">
        <is>
          <t>Dec. 31, 2020</t>
        </is>
      </c>
    </row>
    <row r="3">
      <c r="A3" s="3" t="inlineStr">
        <is>
          <t>Notes to Financial Statements</t>
        </is>
      </c>
    </row>
    <row r="4">
      <c r="A4" s="4" t="inlineStr">
        <is>
          <t>LINE OF CREDIT</t>
        </is>
      </c>
      <c r="B4" s="4" t="inlineStr">
        <is>
          <t>7. LINE OF CREDIT In February 2018, The Company had a line
of credit with a financial institution for $92,500 which incurs interest of PRIME plus 3.45% (6.7% and 8.2% at December 31, 2020
and 2019, respectively) and is revolving. As of December 31, 2020 and 2019, the Company had balance of $51,927 and 91,09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The Company has entered into several unsecured
loan agreements with related parties. The Chairman of the Board was paid deferred
compensation of $360,000 and $300,000 per year for the years 2020 and 2019, respectfully. Additionally, a target bonus was granted
and accrued in the amount of $200,000. Unpaid deferred compensation as of December 31, 2020 and 2019, respectively was $1,020,000
and $642,500. The Chief Executive Officer was paid compensation
of $360,000 and $300,000 per year for the years 2020 and 2019, respectfully. Additionally, a target bonus was granted and accrued
of $200,000. Unpaid deferred compensation as of December 31, 2020 and 2019, respectively was $1,035,000 and $657,500. The Chief Operating Officer was paid compensation
of $120,000 per year for the years 2020 and 2019. Unpaid deferred compensation as of December 31, 2020 and 2019, respectively was
$120,000 and $222,000. The Company obtained short-term advances
from the Chairman of the Board that are non-interest bearing and due on demand. As of December 31, 2020 and 2019, the Company
owed the Chairman $126,849 and $136,34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Notes and Loans Payable</t>
        </is>
      </c>
      <c r="B1" s="2" t="inlineStr">
        <is>
          <t>12 Months Ended</t>
        </is>
      </c>
    </row>
    <row r="2">
      <c r="B2" s="2" t="inlineStr">
        <is>
          <t>Dec. 31, 2020</t>
        </is>
      </c>
    </row>
    <row r="3">
      <c r="A3" s="3" t="inlineStr">
        <is>
          <t>Debt Disclosure [Abstract]</t>
        </is>
      </c>
    </row>
    <row r="4">
      <c r="A4" s="4" t="inlineStr">
        <is>
          <t>NOTES AND LOANS PAYABLE</t>
        </is>
      </c>
      <c r="B4" s="4" t="inlineStr">
        <is>
          <t>9. NOTES AND LOANS PAYABLE Notes and loans payable at December 31,
2020 and 2019 are summarized as follows:
December 31,
2020 2019
Notes and Loans Payable - Unrelated Party $ 1,347,690 $ 617,351
Notes and Loans Payable - Related Party 37,885 84,746
Total 1,385,575 702,097
Notes and Loans Payable - Related Party 37,885 84,746
Current portion 947,912 207,351
Long-term portion $ 399,778 $ 410,000 Notes and Loans Payable – Related
Party The Company obtained short-term advances
from Managers at several entities that are none interest bearing and due on demand. These balances were $37,885 and $84,746 as
of December 31, 2020 and 2019, respectively. Loans and Notes Payable – Unrelated
Party On March 12, 2009, the Company entered
into a preferred debenture agreement with a shareholder for $20,000. The note bore interest at 12% per year and matured on September
12, 2009. The Company assigned all of its receivables from consumer activations of the rewards program as collateral on this debenture.
No warrants had been exercised before the expiration. The balance of the note was $10,989 at December 31, 2020 and 2019, respectively.
The accrued interest of the note was $2,272 and $3,591 at December 31, 2020 and 2019, respectively. On September 7, 2011, the Company entered
into a Promissory Note agreement with for $50,000. The note bore interest at 8% per year and matured on September 7, 2016. The
balance of the note, was $50,000 at December 31, 2020 and 2019, respectively. The accrued interest of the note was $37,822 and
$33,282 at December 31, 2020 and 2019, respectively. On November 17, 2011, the Company entered
into a Promissory Note agreement for $50,000. The note bore interest at 8% per year and matured on November 17, 2016. The balance
of the note was $50,000 at December 31, 2020 and 2019, respectively. The accrued interest of the note was $55,500 and $32,505
at December 31, 2020 and 2019, respectively. On September 9, 2019, the Company obtained
a promissory note for $410,000 at 10% interest which is due in September 9, 2020. The balance of the note, was $410,000 at December
31, 2020 and 2019, respectively. The accrued interest of the note was $53,805 and $41,000 at December 31, 2020 and 2019, respectively Paycheck Protection Program (“PPP”)
Loans On April 14, 2020, the Company obtained
a PPP loan of $127,400 at an interest rate of 1% with a maturity date of April 14, 2022. This loan has been forgiven as part of
the 2020 US Federal government Coronavirus Aid, Relief and Economic Security Act. The balance and accrued interest at December
31, 2020 was $127,400 and $923, respectively. On May 8, 2020, the Company obtained a
PPP loan of $257,500 at an interest rate of 1% with a maturity date of May 8, 2022. This loan has been forgiven as part of the
2020 US Federal government Coronavirus Aid, Relief and Economic Security Act. The balance and accrued interest at December 31,
2020 was $257,500 and $1,695, respectively. The Company obtained short-term loans from
individuals. These short-term loans are due on demand and accrue interest from 12% - 18%. These short-term loans were $119,129
and $166,000 at December 31, 2020 and 2019, respectively. The accrued interest of these short-term loans was $29,544 and $30,050
at December 31, 2020 and 2019, respectively Small Business Administration (“SBA”)
Loans On June 2, 2020, The Company obtained an
SBA loan of $150,000 at an interest rate of 3.75% with a maturity date of June 2, 2050. The balance and accrued interest at December
31, 2020 was $149,900 and $3,310, respectively. On April 12, and June 16, 2020, the Company
obtained an SBA grants of $20,000 and mature in one year from advance, if not forgiven. The balances and accrued interest at December
31, 2020 was $20,000 and $628, respectively. On October 7, 2020, the company obtained
an SBA loan of $150,000 at an interest rate of 3.5% with a maturity date of October 7, 2050. The balance and accrued interest at
December 31, 2020 was $149,900 and $1,23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 xml:space="preserve">10. CONVERTIBLE NOTES PAYABLE Some of the Convertible Notes issued as
described below included an anti-dilution provisions that allowed for the adjustment of the conversion price. The Company considered
the guidance provided by the FASB in “Determining Whether an Instrument Indexed to an Entity’s Own Stock,” the
result of which indicates that the instrument is not indexed to the issuer’s own stock. Accordingly, the Company determined
that, as the conversion price of the Notes issued in connection therewith could fluctuate based future events, such prices were
not fixed amounts. As a result, the Company determined that the conversion features of the Notes issued in connection therewith
are not considered indexed to the Company’s stock and characterized the value of the conversion feature of such notes as
derivative liabilities. During the years ending December 31, 2020
and 2019, the Company had proceeds of $865,500 and $613,526 from convertible notes, repaid $223,397 and $218,863 to convertible
noteholders resulting in balances due to convertible note holders of $2,476,647 and $1,079,825, as of December 31, 2020 and 2019,
respectively net of debt discounts. The following amounts reflect debt discount of $108,320 and $828,468 as of December 31, 2020
and 2019, respectively. During the years ending December 31, 2020
and 2019, the Company recorded amortization of debt discounts of $1,192,044 and $972,047 during the years ending December 31, 2020
and 2019, respectively. During the years ended December 31, 2020
and 2019, respectively, the Company converted $196,291 and $422,809 of convertible debt and $49,466 and $53,255 in interest, penalties,
and fees into 5,014,697 shares of the company’s Common Stock. Convertible notes at December 31, 2020 and December 31, 2019
are summarized as follows:
Year Ended December 31,
2020 2019
Convertible notes payable - unrelated party $ 2,584,967 $ 1,908,293
Convertible notes payable - related party – –
Total convertible debt 2,584,967 1,908,293
Discounts on convertible notes payable (108,320 ) (828,468 )
Total convertible debt less debt discount 2,476,647 1,079,825
Current portion 2,476,647 595,257
Long-term portion $ – $ 484,568 Convertible Notes Payable – Unrelated Party Note 1 On April 21, 2008, the Company entered
into an unsecured Convertible Debenture (“Debenture 1”) with a shareholder in the amount of $150,000.. Debenture 1
bore interest at 12% per year, matured in August 2009, and was unsecured. All principal and unpaid accrued interest was due at
maturity. On March 11, 2009, the Company entered
into an unsecured Convertible Debenture (“Debenture 2”) with a shareholder in the amount of $15,000. Debenture 2 bore
interest at 12% per year, matured on March 11, 2014. All principal and unpaid accrued interest was due at maturity. The Company
was in default on Debenture 2. The note is in default and currently accrues interest at the default interest rate of 12%. Note 7 On February 9, 2016, the Company entered
into a 15% convertible line of credit with an unrelated entity in the amount up to $50,000. On February 9, 2016, the Company received
$17,500 cash for the line of credit, which matured on February 9, 2017. Note 7, is currently in default and accrues at a default
interest rate of 20%. Note 7-1 On October 28, 2016, the Company received
$25,000 cash pursuant to the terms of Note 7, which matured on October 28, Note 7-1 is currently in default and accrues at a default
interest rate of 20%. Note 8 On March 8, 2016, the Company entered into
a 15% convertible promissory note in the principal of $50,000 \with an unrelated entity for services rendered. Note 8 is matured
on March 8, 2017. Note 8 is currently in default and accrues at a default interest rate of 20%. Note 9 On September 12, 2016, the Company entered
into a 10% convertible promissory note in the principal of $80,000 (“Note 9”) with an unrelated entity for services
rendered. Note 9 is matured on September 12, 2017Note 9 is currently in default and accrues at a default interest rate of 20%. Note 10 On January 24, 2017, the Company entered
into a 10% convertible promissory note in the principal of $80,000 with an unrelated entity for services rendered. Note 10 is matured
on January 24, 2018. Note 10 is currently in default and accrues at a default interest rate of 20%. Note 11-1 On February 21, 2017, the Company received
$25,000 cash pursuant to the terms of Note 11, which matured on February 21, 2018. Note 11-1 is currently in default and accrues
at a default interest rate of 20%. Note 11-2 On March 16, 2017, the Company received
$40,000 cash pursuant to the terms of Note 11-2, which matured on March 16, 2018. Note 11-2 is currently in default and accrues
at a default interest rate of 20%. Note 13-1 &amp; -2 On April 21, 2017, the Company entered
into a convertible promissory note with an unrelated entity in the amount $330,000, with original issue discount of $30,000 for
net cash to the company of $300,000 (“Note 13-1”). Note 13-1 matured on April 21, 2018. On July 24, 2018, Note 13-1 was purchased
by an unrelated party with a new Replacement Convertible Promissory Note (“Note 13-2”) in the amount of $237,909.
Note 13-2 bears interest at 5%, matured on January 24, 2019. Note 22,-1,&amp;-3 On July 10, 2018, the Company entered into
a Senior Secured Convertible Promissory Note \with an unrelated entity in the amount $1,040,000, with original issue discount of
$103,000, expenses of $64,160 and an interest deposit of $20,000 resulting in net cash to the company of $852,840. Note 22 matures
January 10, 2021 and is current. Note 22 bears interest at a 12 % rate. Note 25 On August 13, 2018, the Company entered
into a Convertible Promissory Note with an unrelated entity in the amount $126,560, with original issue discount of $13,560 and
expenses of $13,000 resulting in net cash to the company of $100,000. Note 25 matured February 13, 2019 and is currently in default.
The default interest rate is 18%. Note 26 On August 10, 2017, the Company entered
into a Debt Purchase Agreement with an unrelated entity in the amount $20,000. The Note matured January 27, 2018 and is currently
in default. The default interest rate is 15%. Note 29 On May 10, 2019, the Company entered into
an 8% Convertible Secured Redeemable Note (“Note 29”) with an unrelated entity in the amount $150,000 and expenses
of $7,500 resulting in net cash to the company of $142,500. Note 29 is secured, prior to maturity of May 10, 2020. On November 8, 2019, Note 29 was purchased
by and assigned to an unrelated party upon execution of Amendment No. 1 to Convertible Promissory Note. The amount assigned was
the existing principal amount of the Note 29 of $150,000 and accrued interest of $5,917.81 (“Note 29-1”) plus a new
8% Convertible Secured Redeemable Note (“Note 29-2). The total amount assigned to the new note holder is $218,284.93. Note
29-2 bears interest at 8%, matured on November 8. The note is in default and currently accrues interest at the default interest
rate of 24%.. Note 30 On July 26, 2019, the Company entered into
a Convertible Note Payable (“Note 30”) with an unrelated entity in the amount $73,500, with expenses of $3,000 resulting
in net cash to the company of $70,500. Note 30 matured on July 26, 2020. The note is in default and currently accrues interest
at the default interest rate of 22%. Note 31 On August 28, 2019, the Company entered
into an 8% Convertible Secured Redeemable Note with an unrelated entity in the amount $120,000, with expenses of $6,000 resulting
in net cash to the company of $114,000. Note 31 matured August 28, 2020. The note is in default and currently accrues interest
at the default interest rate of 24%. Note 32 On May 22, 2019, the Company received $25,000
from a draw on the line of credit. Note 32 matured May 22, 2020. The note is in default and currently accrues interest at the
default interest rate of 20%. Note 33 On February 11, 2020, the Company entered
into a 6% Convertible Promissory Note with an unrelated entity in the amount $157,500, with original issue discount of $7,500 and
expenses of $7,500 resulting in net cash to the company of $142,500. Note 33 is matures February 11, 2021. Note 34 On May 18, 2020, the Company entered into
a 6% Convertible Promissory Note with an unrelated entity in the amount $63,000 and expenses of $3,000 resulting in net cash to
the company of $60,000. Note 34 matures May 18, 2021. Note 35 On August 24, 2020, the Company entered
into a 6% Convertible Promissory Note with an unrelated entity in the amount $85,000 with expenses of $3,500 resulting in net cash
to the company of $81,500. Note 35 matures August 24, 2021. Note 36-1 On September 03, 2020, the Company entered
into a 10% Senior Secured Convertible Promissory Note with an unrelated entity in the amount $733,500, with original issue discount
of $183,500 resulting in net cash to the company of $550,000. Note 36-1 matures September 03, 2021. Note 36-2 On November 03, 2020, the Company entered
into a 10% Senior Secured Convertible Promissory Note with an unrelated entity in the amount $733,500, with original issue discount
of $183,500 resulting in net cash to the company of $550,000. Note 36- matures November 3, 2021. The first tranche executed upon
closing, the Company received $90,000 and a second tranche of $30,000 resulting in net cash to the Company of $120,000. Note 36-3 On December 29, 2020, the Company entered
into a 10% Senior Secured Convertible Promissory Note with an unrelated entity in the amount $126,500, with original issue discount
of $13,560 resulting in net cash to the company of $113,000. Note 36-3 matures June 03, 2021 and is current. Note 37-1 On September 03, 2020, the Company entered
into a 10% Senior Secured Convertible Promissory Note \ with an unrelated entity in the amount $200,000, with original issue discount
of $50,000 resulting in net cash to the company of $150,000. Note 37-1 matures June 3, 2021. This Note became eligible to convert
April 03, 2021 and is convertible into shares of the Company’s common stock as defined in the agreement. The first tranche
executed upon closing; the Company received $50,000 resulting in net cash to the Company of $100,000. Note 37-2 On November 02, 2020, the Company entered
into a 10% Senior Secured Convertible Promissory Note with an unrelated entity in the amount $200,000, with original issue discount
of $50,000 resulting in net cash to the company of $150,000. Note 37-2 matures November 3, 2021. The first tranche executed upon
closing; the Company received $50,000 resulting in net cash to the Company of $100,000. Note 37-3 On December 29, 2020, the Company entered
into a 10 % Senior Secured Convertible Promissory Note \ with an unrelated entity in the amount $200,000, with original issue
discount of $50,000 resulting in net cash to the company of $150,000. Note 37-3 matures December 29, 2021. The first tranche executed
upon closing; the Company received $50,000 resulting in net cash to the Company of $100,000. As of December 31, 2020, the Company’s
derivative liabilities are embedded derivatives associated with the Company’s convertible notes payable. Due to the Notes’
conversion features, the actual number of shares of common stock that would be required if a conversion of the note as described
in Note 9 was made through the issuance of the Company’s common stock cannot be predicted. As a result, the conversion feature
requires derivative accounting treatment and will be bifurcated from the note and “marked to market” each reporting
period through the statement of operations. The Company used the Black-Scholes Model
to measure the fair value of the derivative liabilities, resulting in a valuation measurement of $2,405,358 and $3,102,392 at December
31, 2020 and 2019, respectively. The valuation of the derivative liabilities attached to the
convertible debt was arrived at through the use of the Black-Scholes Option Pricing Model (“Black-Scholes Model”).
Refer to Note 10 for the derivative liabilities associated with convertible debt instruments, at December 2020 and 2019. The following is a schedule of convertible notes payable from
December 31, 2019 to December 31, 2020.
Note # Issuance Maturity Principal
Balance 12/31/19 New
Loan Cash
Paydown Principal
Conversions Shares
Issued Upon Conversion Principal
Balance 12/31/20 Accrued
Interest on Convertible Debt at 12/31/19 Interest
Expense On Convertible Debt For the Year Ended 12/31/20 Accrued
Interest on Convertible Debt at 12/31/20 Unamortized
Debt Discount At 12/31/20
1 8/21/2008 8/21/2009 $ 150,000 $ – $ – $ – – $ 150,000 $ 204,608 $ 16,300 $ 225,800 $ –
7 2/9/2016 On demand 8,485 – – – – 8,485 2,412 1,537 4,431 –
7-1 10/28/2016 10/28/2017 25,000 – – – – 25,000 10,321 4,528 23,120 –
8 3/8/2016 3/8/2017 1,500 – – – – – 9,863 272 – –
9 9/12/2016 9/12/2017 80,000 – – – – 80,000 47,876 14,489 64,701 –
10 1/24/2017 1/24/2018 32,621 – – – – 55,000 23,212 5,908 42,134 –
11-1 2/21/2017 2/21/2018 9,733 – – – – – 2,533 1,763 – –
11-2 3/16/2017 3/16/2018 20,032 – – – – 21,345 2,367 3,628 4,433 –
13-2 7/24/2018 1/24/2019 92,205 – (48,246 ) – – 43,961 24,002 1,990 1,525 –
22 7/10/2018 1/10/2021 953,414 – (144,905 ) – – 838,433 87,762 – 74,654 12,634
22-1 2/20/2019 1/10/2021 – – 61,704 – – 61,704 6,350 6,705 – –
22-3 4/10/2019 1/10/2021 – – 56,095 – – 56,095 5,145 6,096 – –
25 8/13/2018 2/13/2019 78,314 – 48,246 (8,268 ) 1,140,161 118,292 17,226 19,283 6,811 –
26 8/10/2017 1/27/2018 20,000 – – – – 20,000 4,533 2,717 7,533 –
29-1 11/8/2019 11/8/2020 141,122 – – (40,225 ) 924,249 101,374 2,409 7,309 178 –
29-2 11/8/2019 11/8/2020 62,367 – – – – 62,367 – 13,555 7,176 –
30 7/26/2019 7/26/2020 73,500 – – (73,500 ) 30,913 – 1,909 463 – –
31 8/28/2019 8/28/2020 120,000 – – (58,170 ) 1,356,979 61,839 3,288 13,438 10,825 –
32 5/22/2019 5/22/2020 25,000 – – – – 25,000 2,291 4,528 7,301 –
33 2/11/2020 2/11/2021 – 157,500 – (3,328 ) 355,556 153,672 – 7,438 8,384 14,364
34 5/18/2020 5/18/2021 – 63,000 – (12,800 ) 1,206,838 50,200 – 1,699 2,414 35,150
35 8/24/2020 8/24/2021 – 85,000 – – – 85,000 – 1,640 1,803 –
36-1 9/3/2020 1/3/2021 – 120,000 – – – 127,200 – 3,563 3,969 922
36-2 11/3/2020 1/3/2021 – 120,000 – – – 120,000 – 1,752 1,937 1,475
36-3 12/29/2020 1/3/2021 – 120,000 – – – 120,000 – 89 98 18,000
37-1 9/3/2020 6/30/2021 – 67,000 – – – 67,000 – 1,989 2,197 11,162
37-2 11/2/2020 6/30/2021 – 66,500 – – – 66,500 – 987 1,090 8,319
37-3 12/29/2020 6/30/2021 – 66,500 – – – 66,500 – 49 55 6,295
$ 1,893,293 $ 865,500 $ (27,106 ) $ (196,291 ) 5,014,696 $ 2,584,967 $ 458,107 $ 143,715 $ 502,569 $ 108,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11. FAIR VALUE MEASUREMENT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erms in the notes that are subject to volatility
and market price of the underlying common stock of the Company. As of December 31, 2020, and December 31,
2019, the Company did not have any derivative instruments that were designated as hedges. The derivative liability as of December
31, 2020 and 2019, respectively, in the amounts of $2,903,663 and $3,655,518, have a level 3 classification. Please refer to Note 2 for
further explanation. Fluctuations in the Company’s stock
price are a primary driver for the changes in the derivative valuations during each reporting period. During the year ended December
31, 2020, the Company’s stock price decreased from its initial valuation and thus, the derivative liability also decreased.
Generally, as the stock price decreases for each of the related convertible notes that have an embedded derivative liability, the
value of the derivative liability decreases. Stock price is one of the significant unobservable inputs used in the fair value measurement
of each of the Company’s convertible notes with an embedded derivative liability. The Company used the Black-Scholes Model to measure
the fair value of the derivative liabilities as $2,903,663 and $3,655,518 on December 31, 2020 and 2019, respectively, and will subsequently
remeasures the fair value at the end of each period, and record the change of fair value in the consolidated statement of operation during
the corresponding period. The following table provides a summary
of changes in fair value of the Company’s Level 3 financial liabilities for the year ended December 31, 2019:
Derivative Liability, December 31,2018 $ 1,870,625
Day 1 Loss 24,762,381
Discount from derivatives 1,275,912
Resolution of derivative liability upon conversion (2,856,994 )
Mark to market adjustment 21,396,406
Derivative Liability, December 31, 2019 $ 3,655,518 Fluctuations in the Company’s stock
price are a primary driver for the changes in the derivative valuations during each reporting period. During the year ended December
31, 2020, the Company’s stock price decreased from initial valuation. As the stock price decreases for each of the related
derivative instruments, the value to the holder of the instrument generally decreases. Stock price is one of the significant unobservable
inputs used in the fair value measurement of each of the Company’s derivative instruments.
Derivative Liability, December 31, 2019 $ 3,655,518
Day 1 Loss 564,952
Discount from derivatives 294,000
Derivatives settled (611,141 )
Mark to market adjustment (999,666 )
Derivative Liability, December 31, 2020 $ 2,903,663 The above tables also include derivative
liabilities related to warrants to purchase common stock of $6,135 at December 31, 2020. Net gain for the period included mark-to-market
adjustments relating to the liabilities held during the year ended December 31, 2019 in the amounts of $2,340. The valuation of the derivative liabilities
attached to the convertible debt was arrived at through the use of the Black-Scholes Option Pricing Model (“Black-Scholes
Model”) using the following assumptions:
Year Ended December 31,
2020 2019
Volatility 204.5% - 1,005.9% 378.8% - 1,872.7%
Risk-free interest rate .099% - .18% 1.59% - 1.62%
Expected term .33 – 2.5 .47 – 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Capital Stock</t>
        </is>
      </c>
      <c r="B1" s="2" t="inlineStr">
        <is>
          <t>12 Months Ended</t>
        </is>
      </c>
    </row>
    <row r="2">
      <c r="B2" s="2" t="inlineStr">
        <is>
          <t>Dec. 31, 2020</t>
        </is>
      </c>
    </row>
    <row r="3">
      <c r="A3" s="3" t="inlineStr">
        <is>
          <t>Equity [Abstract]</t>
        </is>
      </c>
    </row>
    <row r="4">
      <c r="A4" s="4" t="inlineStr">
        <is>
          <t>CAPITAL STOCK</t>
        </is>
      </c>
      <c r="B4" s="4" t="inlineStr">
        <is>
          <t xml:space="preserve">12. CAPITAL STOCK Preferred Stock During January 2020, we facilitated a reverse
split of several classes our Preferred Stock which has been given retrospective treatment in these financial statements. In addition
to the reverse stock split, management established new rights and privileges for certain classes of preferred stock. The reverse
split ratio ranges from 1.6:1 to 307.7:1 resulting in a reclassification of $11,837,482 from preferred stock to additional paid
in capital. The rights and privileges were changed with unanimous consent of all parties. All holders agreed to replace existing
rights and privileges with new uniform conditions and a simplified uniform preferred $4.00 per share stated value. Holders of Series B, D, D1, E, E1, F, F1, G, G1, H, H1, I, J,
J1, L, L1, M, and P Preferred Stock shall have conversion rights that are affected by the closing common share market price on
the date of conversion as reported on such national exchange where the Company’s common stock is traded: i. If the closing market price is less than $4 per
share one (1) share of the respective Series of Preferred Stock described in this Section 4(a) shall convert into an amount of
common stock equal to: two (2) times the Stated Value, as defined herein, divided by the closing market price as reported on such
national exchange where the Company’s common stock is traded on the date of conversion. For Example. If the closing price
of the common stock as reported on such national exchange where the Company’s common stock is traded is $1.00 and the Stated
Value is $4.00, one (1) preferred share would convert into eight (8) shares of common stock. ii. If the closing market price is equal to or greater
than $4 per share one (1) share of the respective Series of Preferred Stock described in this Section 4(a) shall convert into two
(2) shares of common stock. For Example. If the closing price of the common stock as reported on such national exchange where
the Company’s common stock is traded is $5.00 one (1) preferred share would convert into two (2) shares of common stock. Holders of Series C Preferred Stock shall have Conversion Rights
such that upon Conversion each one (1) share of Series C Preferred Stock shall convert into one hundred thousand (100,000) shares
of the Common Stock. In the event that the Company should up list to a national exchange as defined by the U.S. Securities and
Exchange Commission, each share of Series C Preferred Stock shall automatically be redeemed by the Company in exchange for a total
of Fifty Thousand Dollars ($50,000.00) worth of the Common Stock, valued at the time of redemption. Holders of the Series K and K1 Preferred Stock shall have Conversion
Rights such that upon Conversion each one (1) share of Series K and K1 Preferred Stock shall convert into 1.25 shares of the Common
Stock. Holders of Series R Preferred Stock shall
be the amount equal to $0.30; provided, however if the price of the Common Stock closes below $0.30 for the five (5) consecutive
Trading Days immediately prior to the Conversion Date, then the Conversion Price shall be adjusted to $0.20, and if the price of
the Common Stock closes below $0.20 for the five (5) consecutive Trading Days immediately prior to the Conversion Date, then the
Conversion Price shall be adjusted to $0.10. Common Stock During the twelve months ended December
31, 2019, we executed the following transactions:
· 59,382 shares of common stock were issued upon conversion of certain convertible notes payable.
· May 8, 2019, the Company issued 50 shares of common stock with a par value of $0.001 pursuant to the terms of the Acquisition Agreement.
· On March 21, 2019, the Company completed a reverse stock split of 1,500:1 for common shares.
· On April 26, 2019, conversion of 55,000,000 series I shares were converted to common stock of 8,250
· On August 24, 2020, 163,814 shares were issued to a financial advisor for services. During the twelve months ended December
31, 2020, we executed the following transactions:
· 5,014,697 shares of common stock were issued upon conversion of certain convertible notes payable.
· On January 9, 2020, we issued 25,000 warrants and a free trading common share certificate in the amount of 3,500 shares of common stock for settlement of a threatened lawsuit, refer to Note 14.
· On May 11, 2020, the Company completed a reverse stock split of 10,000:1 for common shares.
· On August 24, 2020, 163,814 shares were issued to a financial advisor for servic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3. Warrants</t>
        </is>
      </c>
      <c r="B1" s="2" t="inlineStr">
        <is>
          <t>12 Months Ended</t>
        </is>
      </c>
    </row>
    <row r="2">
      <c r="B2" s="2" t="inlineStr">
        <is>
          <t>Dec. 31, 2020</t>
        </is>
      </c>
    </row>
    <row r="3">
      <c r="A3" s="3" t="inlineStr">
        <is>
          <t>Warrants and Rights Note Disclosure [Abstract]</t>
        </is>
      </c>
    </row>
    <row r="4">
      <c r="A4" s="4" t="inlineStr">
        <is>
          <t>WARRANTS</t>
        </is>
      </c>
      <c r="B4" s="4" t="inlineStr">
        <is>
          <t xml:space="preserve">13. WARRANTS The initial and ending valuation of the
warrants as of December 31, 2020 are as follows:
Year Ended
Initial Valuation $ 6,135
Ending Value $ 3,795 The table below set forth the assumptions
for the Black-Scholes Model on each initial date and December 31, 2020:
Year Ended
Volatility 1,847% - 1,861%
Risk-free interest rate 1.60% - 1.83%
Expected term 0.5 – 7.0 The initial and ending valuation of the
warrants as of December 31, 2019 are as follows:
Year Ended
Initial Valuation $ 3,795
Ending Value $ 6,135 The table below set forth the assumptions
for the Black-Scholes Model on each initial date and December 31, 2019:
Year Ended
Volatility 1,847% - 1,861%
Risk-free interest rate 1.60% - 1.83%
Expected term 0.5 – 7.0 Accordingly, the Company recorded warrant
expense of $2,340 during the year ended December 31, 2019. The following tables summarize all warrant
outstanding as of December 31, 2020, and the related changes during this period. The warrants expire three years from grant date,
which as of December 31, 2020 is 1.31 years. The intrinsic value of the warrants as of December 31, 2020 was $-0-.
Number of Weighted
Stock Warrants
Balance at January 1, 2020 6,614,287 $ 0.21
Granted – –
Exercised – –
Expired – –
Balance at December 31, 2020 6,614,287 0.21
Warrants Exercisable at December 31, 2020 6,614,287 $ 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79311</v>
      </c>
      <c r="C3" s="5" t="n">
        <v>76902</v>
      </c>
    </row>
    <row r="4">
      <c r="A4" s="4" t="inlineStr">
        <is>
          <t>Accounts receivable-net</t>
        </is>
      </c>
      <c r="B4" s="6" t="n">
        <v>16377</v>
      </c>
      <c r="C4" s="6" t="n">
        <v>99540</v>
      </c>
    </row>
    <row r="5">
      <c r="A5" s="4" t="inlineStr">
        <is>
          <t>Prepaid and other</t>
        </is>
      </c>
      <c r="B5" s="6" t="n">
        <v>0</v>
      </c>
      <c r="C5" s="6" t="n">
        <v>10234</v>
      </c>
    </row>
    <row r="6">
      <c r="A6" s="4" t="inlineStr">
        <is>
          <t>Total current assets</t>
        </is>
      </c>
      <c r="B6" s="6" t="n">
        <v>295688</v>
      </c>
      <c r="C6" s="6" t="n">
        <v>186676</v>
      </c>
    </row>
    <row r="7">
      <c r="A7" s="4" t="inlineStr">
        <is>
          <t>Property and equipment, net of accumulated depreciation of $205,443 and $182,343 respectively</t>
        </is>
      </c>
      <c r="B7" s="6" t="n">
        <v>211779</v>
      </c>
      <c r="C7" s="6" t="n">
        <v>234879</v>
      </c>
    </row>
    <row r="8">
      <c r="A8" s="4" t="inlineStr">
        <is>
          <t>Land</t>
        </is>
      </c>
      <c r="B8" s="6" t="n">
        <v>603000</v>
      </c>
      <c r="C8" s="6" t="n">
        <v>603000</v>
      </c>
    </row>
    <row r="9">
      <c r="A9" s="4" t="inlineStr">
        <is>
          <t>Intangible assets, net</t>
        </is>
      </c>
      <c r="B9" s="6" t="n">
        <v>253550</v>
      </c>
      <c r="C9" s="6" t="n">
        <v>253550</v>
      </c>
    </row>
    <row r="10">
      <c r="A10" s="4" t="inlineStr">
        <is>
          <t>Goodwill</t>
        </is>
      </c>
      <c r="B10" s="6" t="n">
        <v>3499963</v>
      </c>
      <c r="C10" s="6" t="n">
        <v>3499963</v>
      </c>
    </row>
    <row r="11">
      <c r="A11" s="4" t="inlineStr">
        <is>
          <t>Deposits</t>
        </is>
      </c>
      <c r="B11" s="6" t="n">
        <v>13600</v>
      </c>
      <c r="C11" s="6" t="n">
        <v>13600</v>
      </c>
    </row>
    <row r="12">
      <c r="A12" s="4" t="inlineStr">
        <is>
          <t>Right of use - assets</t>
        </is>
      </c>
      <c r="B12" s="6" t="n">
        <v>52567</v>
      </c>
      <c r="C12" s="6" t="n">
        <v>90799</v>
      </c>
    </row>
    <row r="13">
      <c r="A13" s="4" t="inlineStr">
        <is>
          <t>Due from related party</t>
        </is>
      </c>
      <c r="B13" s="6" t="n">
        <v>0</v>
      </c>
      <c r="C13" s="6" t="n">
        <v>23337</v>
      </c>
    </row>
    <row r="14">
      <c r="A14" s="4" t="inlineStr">
        <is>
          <t>Other assets</t>
        </is>
      </c>
      <c r="B14" s="6" t="n">
        <v>0</v>
      </c>
      <c r="C14" s="6" t="n">
        <v>10000</v>
      </c>
    </row>
    <row r="15">
      <c r="A15" s="4" t="inlineStr">
        <is>
          <t>Total assets</t>
        </is>
      </c>
      <c r="B15" s="6" t="n">
        <v>4930147</v>
      </c>
      <c r="C15" s="6" t="n">
        <v>4915804</v>
      </c>
    </row>
    <row r="16">
      <c r="A16" s="3" t="inlineStr">
        <is>
          <t>Current liabilities</t>
        </is>
      </c>
    </row>
    <row r="17">
      <c r="A17" s="4" t="inlineStr">
        <is>
          <t>Accounts payable and accrued expense</t>
        </is>
      </c>
      <c r="B17" s="6" t="n">
        <v>617073</v>
      </c>
      <c r="C17" s="6" t="n">
        <v>795964</v>
      </c>
    </row>
    <row r="18">
      <c r="A18" s="4" t="inlineStr">
        <is>
          <t>Accrued expenses - related parties</t>
        </is>
      </c>
      <c r="B18" s="6" t="n">
        <v>2196222</v>
      </c>
      <c r="C18" s="6" t="n">
        <v>1447487</v>
      </c>
    </row>
    <row r="19">
      <c r="A19" s="4" t="inlineStr">
        <is>
          <t>Accrued interest</t>
        </is>
      </c>
      <c r="B19" s="6" t="n">
        <v>722815</v>
      </c>
      <c r="C19" s="6" t="n">
        <v>586461</v>
      </c>
    </row>
    <row r="20">
      <c r="A20" s="4" t="inlineStr">
        <is>
          <t>Right of use - liability</t>
        </is>
      </c>
      <c r="B20" s="6" t="n">
        <v>54185</v>
      </c>
      <c r="C20" s="6" t="n">
        <v>92328</v>
      </c>
    </row>
    <row r="21">
      <c r="A21" s="4" t="inlineStr">
        <is>
          <t>Due to director &amp; officer</t>
        </is>
      </c>
      <c r="B21" s="6" t="n">
        <v>126849</v>
      </c>
      <c r="C21" s="6" t="n">
        <v>136349</v>
      </c>
    </row>
    <row r="22">
      <c r="A22" s="4" t="inlineStr">
        <is>
          <t>Deferred revenue</t>
        </is>
      </c>
      <c r="B22" s="6" t="n">
        <v>353830</v>
      </c>
      <c r="C22" s="6" t="n">
        <v>235895</v>
      </c>
    </row>
    <row r="23">
      <c r="A23" s="4" t="inlineStr">
        <is>
          <t>Line of credit</t>
        </is>
      </c>
      <c r="B23" s="6" t="n">
        <v>51927</v>
      </c>
      <c r="C23" s="6" t="n">
        <v>91099</v>
      </c>
    </row>
    <row r="24">
      <c r="A24" s="4" t="inlineStr">
        <is>
          <t>Common stock to be issued</t>
        </is>
      </c>
      <c r="B24" s="6" t="n">
        <v>0</v>
      </c>
      <c r="C24" s="6" t="n">
        <v>500</v>
      </c>
    </row>
    <row r="25">
      <c r="A25" s="4" t="inlineStr">
        <is>
          <t>Preferred stock to be issued</t>
        </is>
      </c>
      <c r="B25" s="6" t="n">
        <v>222000</v>
      </c>
      <c r="C25" s="6" t="n">
        <v>0</v>
      </c>
    </row>
    <row r="26">
      <c r="A26" s="4" t="inlineStr">
        <is>
          <t>Notes payable</t>
        </is>
      </c>
      <c r="B26" s="6" t="n">
        <v>947912</v>
      </c>
      <c r="C26" s="6" t="n">
        <v>207351</v>
      </c>
    </row>
    <row r="27">
      <c r="A27" s="4" t="inlineStr">
        <is>
          <t>Notes payable - related party</t>
        </is>
      </c>
      <c r="B27" s="6" t="n">
        <v>37885</v>
      </c>
      <c r="C27" s="6" t="n">
        <v>84746</v>
      </c>
    </row>
    <row r="28">
      <c r="A28" s="4" t="inlineStr">
        <is>
          <t>Convertible notes payable, net of debt discounts of $108,321 and $828,468, respectively</t>
        </is>
      </c>
      <c r="B28" s="6" t="n">
        <v>2476647</v>
      </c>
      <c r="C28" s="6" t="n">
        <v>595257</v>
      </c>
    </row>
    <row r="29">
      <c r="A29" s="4" t="inlineStr">
        <is>
          <t>Net, liabilities of discontinued operations</t>
        </is>
      </c>
      <c r="B29" s="6" t="n">
        <v>2691695</v>
      </c>
      <c r="C29" s="6" t="n">
        <v>2818985</v>
      </c>
    </row>
    <row r="30">
      <c r="A30" s="4" t="inlineStr">
        <is>
          <t>Derivative Liability</t>
        </is>
      </c>
      <c r="B30" s="6" t="n">
        <v>2903663</v>
      </c>
      <c r="C30" s="6" t="n">
        <v>3655518</v>
      </c>
    </row>
    <row r="31">
      <c r="A31" s="4" t="inlineStr">
        <is>
          <t>Total current liabilities</t>
        </is>
      </c>
      <c r="B31" s="6" t="n">
        <v>13402703</v>
      </c>
      <c r="C31" s="6" t="n">
        <v>10747940</v>
      </c>
    </row>
    <row r="32">
      <c r="A32" s="3" t="inlineStr">
        <is>
          <t>Other Liabilities</t>
        </is>
      </c>
    </row>
    <row r="33">
      <c r="A33" s="4" t="inlineStr">
        <is>
          <t>Notes payable</t>
        </is>
      </c>
      <c r="B33" s="6" t="n">
        <v>399778</v>
      </c>
      <c r="C33" s="6" t="n">
        <v>410000</v>
      </c>
    </row>
    <row r="34">
      <c r="A34" s="4" t="inlineStr">
        <is>
          <t>Convertible notes payable, net of current portion and net of debt discounts of $0 and $687,849, respectively</t>
        </is>
      </c>
      <c r="B34" s="6" t="n">
        <v>0</v>
      </c>
      <c r="C34" s="6" t="n">
        <v>484568</v>
      </c>
    </row>
    <row r="35">
      <c r="A35" s="4" t="inlineStr">
        <is>
          <t>Total liabilities</t>
        </is>
      </c>
      <c r="B35" s="6" t="n">
        <v>13802481</v>
      </c>
      <c r="C35" s="6" t="n">
        <v>11642508</v>
      </c>
    </row>
    <row r="36">
      <c r="A36" s="3" t="inlineStr">
        <is>
          <t>Shareholders' (deficit)</t>
        </is>
      </c>
    </row>
    <row r="37">
      <c r="A37" s="4" t="inlineStr">
        <is>
          <t>Common stock; 7,500,000,000 shares authorized with $0.001 par value; 5,268,797 and 67,742 shares issued and outstanding at December 31, 2020 and 2019, respectively</t>
        </is>
      </c>
      <c r="B37" s="6" t="n">
        <v>5267</v>
      </c>
      <c r="C37" s="6" t="n">
        <v>677420</v>
      </c>
    </row>
    <row r="38">
      <c r="A38" s="4" t="inlineStr">
        <is>
          <t>Treasury stock; 294,101 and -0- shares of Series H Preferred stock at December 31, 2020 and 2019</t>
        </is>
      </c>
      <c r="B38" s="6" t="n">
        <v>-2365864</v>
      </c>
      <c r="C38" s="6" t="n">
        <v>0</v>
      </c>
    </row>
    <row r="39">
      <c r="A39" s="4" t="inlineStr">
        <is>
          <t>Additional paid-in capital</t>
        </is>
      </c>
      <c r="B39" s="6" t="n">
        <v>46111302</v>
      </c>
      <c r="C39" s="6" t="n">
        <v>42793628</v>
      </c>
    </row>
    <row r="40">
      <c r="A40" s="4" t="inlineStr">
        <is>
          <t>Accumulated deficit</t>
        </is>
      </c>
      <c r="B40" s="6" t="n">
        <v>-65583255</v>
      </c>
      <c r="C40" s="6" t="n">
        <v>-62558509</v>
      </c>
    </row>
    <row r="41">
      <c r="A41" s="4" t="inlineStr">
        <is>
          <t>Total shareholders' (deficit)</t>
        </is>
      </c>
      <c r="B41" s="6" t="n">
        <v>-8872334</v>
      </c>
      <c r="C41" s="6" t="n">
        <v>-6726704</v>
      </c>
    </row>
    <row r="42">
      <c r="A42" s="4" t="inlineStr">
        <is>
          <t>Total liabilities and shareholders' (deficit)</t>
        </is>
      </c>
      <c r="B42" s="6" t="n">
        <v>4930147</v>
      </c>
      <c r="C42" s="6" t="n">
        <v>4915804</v>
      </c>
    </row>
    <row r="43">
      <c r="A43" s="4" t="inlineStr">
        <is>
          <t>Preferred Stock Series B [Member]</t>
        </is>
      </c>
    </row>
    <row r="44">
      <c r="A44" s="3" t="inlineStr">
        <is>
          <t>Shareholders' (deficit)</t>
        </is>
      </c>
    </row>
    <row r="45">
      <c r="A45" s="4" t="inlineStr">
        <is>
          <t>Preferred Stock all classes</t>
        </is>
      </c>
      <c r="B45" s="6" t="n">
        <v>7056977</v>
      </c>
      <c r="C45" s="6" t="n">
        <v>6933012</v>
      </c>
    </row>
    <row r="46">
      <c r="A46" s="4" t="inlineStr">
        <is>
          <t>Preferred Stock Series C [Member]</t>
        </is>
      </c>
    </row>
    <row r="47">
      <c r="A47" s="3" t="inlineStr">
        <is>
          <t>Shareholders' (deficit)</t>
        </is>
      </c>
    </row>
    <row r="48">
      <c r="A48" s="4" t="inlineStr">
        <is>
          <t>Preferred Stock all classes</t>
        </is>
      </c>
      <c r="B48" s="6" t="n">
        <v>488</v>
      </c>
      <c r="C48" s="6" t="n">
        <v>0</v>
      </c>
    </row>
    <row r="49">
      <c r="A49" s="4" t="inlineStr">
        <is>
          <t>Series D Preferred Stock [Member]</t>
        </is>
      </c>
    </row>
    <row r="50">
      <c r="A50" s="3" t="inlineStr">
        <is>
          <t>Shareholders' (deficit)</t>
        </is>
      </c>
    </row>
    <row r="51">
      <c r="A51" s="4" t="inlineStr">
        <is>
          <t>Preferred Stock all classes</t>
        </is>
      </c>
      <c r="B51" s="6" t="n">
        <v>1000000</v>
      </c>
      <c r="C51" s="6" t="n">
        <v>1000000</v>
      </c>
    </row>
    <row r="52">
      <c r="A52" s="4" t="inlineStr">
        <is>
          <t>Series E Preferred Stock [Member]</t>
        </is>
      </c>
    </row>
    <row r="53">
      <c r="A53" s="3" t="inlineStr">
        <is>
          <t>Shareholders' (deficit)</t>
        </is>
      </c>
    </row>
    <row r="54">
      <c r="A54" s="4" t="inlineStr">
        <is>
          <t>Preferred Stock all classes</t>
        </is>
      </c>
      <c r="B54" s="6" t="n">
        <v>603000</v>
      </c>
      <c r="C54" s="6" t="n">
        <v>602998</v>
      </c>
    </row>
    <row r="55">
      <c r="A55" s="4" t="inlineStr">
        <is>
          <t>Series F Preferred Stock [Member]</t>
        </is>
      </c>
    </row>
    <row r="56">
      <c r="A56" s="3" t="inlineStr">
        <is>
          <t>Shareholders' (deficit)</t>
        </is>
      </c>
    </row>
    <row r="57">
      <c r="A57" s="4" t="inlineStr">
        <is>
          <t>Preferred Stock all classes</t>
        </is>
      </c>
      <c r="B57" s="6" t="n">
        <v>700180</v>
      </c>
      <c r="C57" s="6" t="n">
        <v>700173</v>
      </c>
    </row>
    <row r="58">
      <c r="A58" s="4" t="inlineStr">
        <is>
          <t>Series F-1 Preferred Stock [Member]</t>
        </is>
      </c>
    </row>
    <row r="59">
      <c r="A59" s="3" t="inlineStr">
        <is>
          <t>Shareholders' (deficit)</t>
        </is>
      </c>
    </row>
    <row r="60">
      <c r="A60" s="4" t="inlineStr">
        <is>
          <t>Preferred Stock all classes</t>
        </is>
      </c>
      <c r="B60" s="6" t="n">
        <v>143008</v>
      </c>
      <c r="C60" s="6" t="n">
        <v>142983</v>
      </c>
    </row>
    <row r="61">
      <c r="A61" s="4" t="inlineStr">
        <is>
          <t>Series G Preferred Stock [Member]</t>
        </is>
      </c>
    </row>
    <row r="62">
      <c r="A62" s="3" t="inlineStr">
        <is>
          <t>Shareholders' (deficit)</t>
        </is>
      </c>
    </row>
    <row r="63">
      <c r="A63" s="4" t="inlineStr">
        <is>
          <t>Preferred Stock all classes</t>
        </is>
      </c>
      <c r="B63" s="6" t="n">
        <v>1300976</v>
      </c>
      <c r="C63" s="6" t="n">
        <v>1300976</v>
      </c>
    </row>
    <row r="64">
      <c r="A64" s="4" t="inlineStr">
        <is>
          <t>Series H Preferred Stock [Member]</t>
        </is>
      </c>
    </row>
    <row r="65">
      <c r="A65" s="3" t="inlineStr">
        <is>
          <t>Shareholders' (deficit)</t>
        </is>
      </c>
    </row>
    <row r="66">
      <c r="A66" s="4" t="inlineStr">
        <is>
          <t>Preferred Stock all classes</t>
        </is>
      </c>
      <c r="B66" s="6" t="n">
        <v>476404</v>
      </c>
      <c r="C66" s="6" t="n">
        <v>0</v>
      </c>
    </row>
    <row r="67">
      <c r="A67" s="4" t="inlineStr">
        <is>
          <t>Series I Preferred Stock [Member]</t>
        </is>
      </c>
    </row>
    <row r="68">
      <c r="A68" s="3" t="inlineStr">
        <is>
          <t>Shareholders' (deficit)</t>
        </is>
      </c>
    </row>
    <row r="69">
      <c r="A69" s="4" t="inlineStr">
        <is>
          <t>Preferred Stock all classes</t>
        </is>
      </c>
      <c r="B69" s="6" t="n">
        <v>195010</v>
      </c>
      <c r="C69" s="6" t="n">
        <v>195000</v>
      </c>
    </row>
    <row r="70">
      <c r="A70" s="4" t="inlineStr">
        <is>
          <t>Series K Preferred Stock [Member]</t>
        </is>
      </c>
    </row>
    <row r="71">
      <c r="A71" s="3" t="inlineStr">
        <is>
          <t>Shareholders' (deficit)</t>
        </is>
      </c>
    </row>
    <row r="72">
      <c r="A72" s="4" t="inlineStr">
        <is>
          <t>Preferred Stock all classes</t>
        </is>
      </c>
      <c r="B72" s="6" t="n">
        <v>8201</v>
      </c>
      <c r="C72" s="6" t="n">
        <v>8200</v>
      </c>
    </row>
    <row r="73">
      <c r="A73" s="4" t="inlineStr">
        <is>
          <t>Series K1 Preferred Stock [Member]</t>
        </is>
      </c>
    </row>
    <row r="74">
      <c r="A74" s="3" t="inlineStr">
        <is>
          <t>Shareholders' (deficit)</t>
        </is>
      </c>
    </row>
    <row r="75">
      <c r="A75" s="4" t="inlineStr">
        <is>
          <t>Preferred Stock all classes</t>
        </is>
      </c>
      <c r="B75" s="6" t="n">
        <v>0</v>
      </c>
      <c r="C75" s="6" t="n">
        <v>1447</v>
      </c>
    </row>
    <row r="76">
      <c r="A76" s="4" t="inlineStr">
        <is>
          <t>Series L Preferred Stock [Member]</t>
        </is>
      </c>
    </row>
    <row r="77">
      <c r="A77" s="3" t="inlineStr">
        <is>
          <t>Shareholders' (deficit)</t>
        </is>
      </c>
    </row>
    <row r="78">
      <c r="A78" s="4" t="inlineStr">
        <is>
          <t>Preferred Stock all classes</t>
        </is>
      </c>
      <c r="B78" s="6" t="n">
        <v>1277972</v>
      </c>
      <c r="C78" s="6" t="n">
        <v>1277968</v>
      </c>
    </row>
    <row r="79">
      <c r="A79" s="4" t="inlineStr">
        <is>
          <t>Series R Preferred Stock [Member]</t>
        </is>
      </c>
    </row>
    <row r="80">
      <c r="A80" s="3" t="inlineStr">
        <is>
          <t>Shareholders' (deficit)</t>
        </is>
      </c>
    </row>
    <row r="81">
      <c r="A81" s="4" t="inlineStr">
        <is>
          <t>Preferred Stock all classes</t>
        </is>
      </c>
      <c r="B81" s="5" t="n">
        <v>198000</v>
      </c>
      <c r="C81" s="5" t="n">
        <v>19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4. COMMITMENTS AND CONTINGENCIES Operating Leases The Company had operating lease expense
of $87,649 and $210,286 for the year ended December 31, 2020 and 2019, respectively, consisting of the followings.
For the year ended
December 31, December 31,
Lot $ 408 $ 65,208
Office 87,169 71,557
Total $ 87,649 $ 136,765 The Company has property leases’
future commitments are as follows at December 31, 2020:
2020 $ 50,916
2021 8,486
$ 59,402 We have an employment agreement, renewed
May 15, 2014, with the Chairman, Mr. Thompson amended on July 15, 2020, effective July 15, 2020 to December 31, 2025 with automatic
extension for additional successive one (1) year renewals terms unless terminated as defined the agreement. We provide for compensation
of $30,000 per month along with additional incentives. We have an employment agreement with the
Chief Executive Officer, Mr. Cunningham, amended on July 15, 2020, effective on July 15, 2020 to December 31, 2025 with automatic
extension for additional successive one (1) year renewals terms unless terminated as defined the agreement. We provide for compensation
of $30,000 per month. We have an employment agreement with the
Chief Operating Officer, effective June 13, 2016 to December 31, 2021 with automatic extension for additional successive one (1)
year renewals terms unless terminated as defined in the agreement. We provide for compensation of $10,000 per month. We have an employment agreement with a
subsidiary manager, effective May 31, 2019 with a term of 5 years, whereby we provide for compensation of $17,333 per month along
with a bonus incentive if financial performance measures are met. We have an employment agreement with a
subsidiary manager, effective July 1, 2018 with a term of 5 years, whereby we provide for compensation of $20,000 per month along
with a bonus incentive if financial performance measures are met. There are no other stock option plans,
retirement, pension, or profit-sharing plans for the benefit of our sole officer and director other than as described herein. On December 31, 2020, the Company’s
Chief Financial Officer resigned and was replaced on February 8, 2021. Whereby we provide for compensation of $8,500 per month
along with a bonus contingent upon successful up listing on Nasdaq with preferred share and stock options. The Company is currently in negotiations
for the purchase two companies planning to finalize in first two quarters of 2021. One purchase is for $11,000,000 for a time share
removal service and other is for $9,213,083 for medical doctor’s office who specializes in orthopedic care and surgery. The Company acquired Redrock Travel on
May 1, 2018. It was determined by the Board of Directors to terminate the acquisition agreement and to file with the State of Florida
the cancelation of the Redrock Stock Class. The Company settled a threatened lawsuit related to this entity with issuance of common
shares, refer to Note 11. From time to time the Company may be involved in various asserted
claims and legal proceedings arising in the ordinary course of business, some of which may involve claims for substantial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At December 31, 2020, the Company had federal
and state net operating loss carry forwards of approximately $17,330,000 Due to operating losses, there is no provision
for current federal or state income taxes for the years ended December 31, 2020 and 2019. Deferred income taxes reflect the net tax
effects of temporary differences between the carrying amounts of assets and liabilities for financial reporting purposes and the
amount used for federal and state income tax purposes. The Company’s deferred tax asset
at December 31, 2020 and 2019 consists of net operating loss carry forwards calculated using federal and state effective tax rates
equating to approximately $4,391,000 and $3,815,102, respectively, less a valuation allowance in the amount of approximately $4,391,000
and $3,815,102, respectively. Because of the Company’s lack of earnings history, the deferred tax asset has been fully offset
by a valuation allowance in both 2020 and 2019. The valuation allowance increased by approximately $576,700 for the year ended
December 31, 2020. The Company’s total deferred tax
asset as of December 31, 2020 and 2019 is as follows:
2020 2019
Deferred tax assets $ 4,391,000 $ 3,815,102
Valuation allowance (4,391,000 ) (3,815,102 )
Net deferred tax asset $ – $ – The reconciliation of income taxes computed at the federal and
state statutory income tax rate to total income taxes for the years ended December 31, 2020 and 2019 is as follows: On December 22, 2017, the U.S. Tax Cuts
and Jobs Act (the “Tax Reform Act”) was signed into law by President Trump.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imposing
a repatriation tax on deemed repatriated earnings of foreign subsidiaries. U.S. GAAP requires that the impact of tax legislation
be recognized in the period in which the law was enacted. The provisional amounts incorporate assumptions made based upon the Company’s
current interpretation of the Tax Reform Act and may change as the Company receives additional clarification and implementation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egment Reporting</t>
        </is>
      </c>
      <c r="B1" s="2" t="inlineStr">
        <is>
          <t>12 Months Ended</t>
        </is>
      </c>
    </row>
    <row r="2">
      <c r="B2" s="2" t="inlineStr">
        <is>
          <t>Dec. 31, 2020</t>
        </is>
      </c>
    </row>
    <row r="3">
      <c r="A3" s="3" t="inlineStr">
        <is>
          <t>Segment Reporting [Abstract]</t>
        </is>
      </c>
    </row>
    <row r="4">
      <c r="A4" s="4" t="inlineStr">
        <is>
          <t>SEGMENT REPORTING</t>
        </is>
      </c>
      <c r="B4" s="4" t="inlineStr">
        <is>
          <t>16. SEGMENT REPORTING The Company has two reportable operating
segments as determined by management using the “management approach” as defined by the authoritative guidance on Disclosures
about Segments of an Enterprise and Related Information
(1) Affordable Housing (We Three), and
(2) Tax Resolution Services (Platinum Tax and Key Tax) These segments are a result of differences
in the nature of the products and services sold. Corporate administration costs, which include, but are not limited to, general
accounting, human resources, legal and credit and collections, are partially allocated to the three operating segments. Other
revenue consists of nonrecurring items. The Affordable Housing segment leases and
sells mobile homes as an option for a homeowner wishing to avoid large down payments, expensive maintenance costs, large monthly
mortgage payments and high property taxes and insurance which is a common trait of brick-and-mortar homes. Additionally, if bad
credit is an issue preventing potential homeowners from purchasing a traditional house, the Company will provide a "lease
to own" option so people secure their family home. Platinum Tax Defenders and Key Tax provides
tax resolution services to individuals and companies that have federal and state tax liabilities. The company collects fees based
on efforts to negotiate and assist in the settlement of outstanding tax debts.
As of As of
December 31, 2020 December 31, 2019
Assets:
Affordable Housing Rentals $ 258,813 $ 299,565
Financial Services 4,369,195 4,302,238
Others 302,139 314,002
Consolidated assets $ 4,930,147 $ 4,915,805
December 31, 2020 December 31, 2019
Revenues:
Affordable Housing Rentals $ 138,832 $ 176,882
Financial Services 3,314,226 3,530,480
Other – –
Consolidated revenues $ 3,453,058 $ 3,707,360
Cost of Sales:
Affordable Housing Rentals $ 156,191 $ 174,433
Financial Services 1,511,995 1,491,053
Other – –
Consolidated cost of sales $ 1,668,146 $ 1,665,486
Income (Loss) from operations from subsidiaries
Affordable Housing Rentals $ (40,378 ) $ (18,720 )
Financial Services (190,338 ) 114,773
Loss from operations $ (230,716 ) $ 96,053
Loss from operations from Cardiff Lexington $ (1,573,435 ) $ (1,374,409 )
Income (Loss) before taxes
Affordable Housing Rentals $ (40,378 ) $ (18,720 )
Financial Services (187,943 ) 82,354
Corporate and administration (2,608,572 ) (7,243,540 )
Consolidated income (loss) before taxes $ (2,836,893 ) $ (7,179,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olicie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 (“Cardiff Lexington”,
the “Company”), a publicly held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t>
        </is>
      </c>
    </row>
    <row r="5">
      <c r="A5" s="4" t="inlineStr">
        <is>
          <t>Description of Business</t>
        </is>
      </c>
      <c r="B5" s="4" t="inlineStr">
        <is>
          <t>Description of Business Cardiff Lexington consists of the following wholly owned subsidiaries: We Three, LLC dba Affordable Housing Initiative (“AHI”),
acquired May 15, 2014 Romeo’s Alpharetta, LLC dba Romeo’s NY
Pizza (“Romeo’s Pizza”), acquired June 30, 2014; Sold July 1, 2020. Edge View Properties, Inc., (“Edge View”)
acquired July 16, 2014 Repicci’s Franchise Group, LLC (“Repicci’s
Group”), acquired August 10, 2016; Sold June 1, 2020. Platinum Tax Defenders, LLC (“Platinum Tax”),
acquired July 31, 2018 JM Enterprises 1, Inc. dba Key Tax Group (“Key
Tax”), acquired May 2019 Red Rock Travel Group, LLC (“Red Rock”),
acquired July 31, 2018, discontinued May 31, 2019</t>
        </is>
      </c>
    </row>
    <row r="6">
      <c r="A6" s="4" t="inlineStr">
        <is>
          <t>Principles of Consolidation</t>
        </is>
      </c>
      <c r="B6" s="4" t="inlineStr">
        <is>
          <t>Principles of Consolidation The
consolidated financial statements include the accounts of Cardiff, and its wholly-owned subsidiaries: AHI dba We Three, LLC, Edge
View, Platinum Tax, and Key tax, and subsidiaries shown as discontinued operations includes Red Rock Travel Group, LLC, Romeo’s,
and Repicci’s. All significant intercompany accounts and transactions are eliminated in consolidation. Certain prior period
amounts may have been reclassified for consistency with the current period presentation. These reclassifications would have no
material effect on the reported condensed consolidated financial results. Subsidiaries discontinued are shown as discontinued operations.</t>
        </is>
      </c>
    </row>
    <row r="7">
      <c r="A7" s="4" t="inlineStr">
        <is>
          <t>Use of Estimates</t>
        </is>
      </c>
      <c r="B7" s="4" t="inlineStr">
        <is>
          <t>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t>
        </is>
      </c>
    </row>
    <row r="8">
      <c r="A8" s="4" t="inlineStr">
        <is>
          <t>Change in Capital Structure</t>
        </is>
      </c>
      <c r="B8" s="4" t="inlineStr">
        <is>
          <t>Change in Capital Structure In the first quarter of 2019, the Company
executed a reverse stock split of 1,500:1 effective March 21, 2019. In January 2020, the Company announced
a reverse split of several of its Preferred Stock Classes which has been given retrospective treatment in the consolidated financial
statements. In
May 2020, the Company affected a 10,000:1 reverse split of Common Stock which has been given retrospective treatment in the financial
statements for all periods presented.</t>
        </is>
      </c>
    </row>
    <row r="9">
      <c r="A9" s="4" t="inlineStr">
        <is>
          <t>COVID-19 Pandemic</t>
        </is>
      </c>
      <c r="B9" s="4" t="inlineStr">
        <is>
          <t>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t>
        </is>
      </c>
    </row>
    <row r="10">
      <c r="A10" s="4" t="inlineStr">
        <is>
          <t>Revenue Recognition</t>
        </is>
      </c>
      <c r="B10" s="4" t="inlineStr">
        <is>
          <t>Revenue Recognition On January 1, 2018, we adopted ASC 606,
Revenue from contracts with customers (“Topic 606”) using the modified retrospective method applied to those contracts
which were not completed as of January 1, 2018.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Our tax services subsidiaries receive payments
in advance of service and are recorded as deferred revenue. Revenues are as services are provided.</t>
        </is>
      </c>
    </row>
    <row r="11">
      <c r="A11" s="4" t="inlineStr">
        <is>
          <t>Rental Income</t>
        </is>
      </c>
      <c r="B11" s="4" t="inlineStr">
        <is>
          <t>Rental Income The Company’s rent revenue is derived
from the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20 and 2019. There are no contingent rentals included in income in the accompanying
statements of operations. With the exception of the month-to-month leases, revenue was recognized on a straight-line basis and
amortized into income on a monthly basis, over the lease term.</t>
        </is>
      </c>
    </row>
    <row r="12">
      <c r="A12" s="4" t="inlineStr">
        <is>
          <t>Cash and cash equivalents</t>
        </is>
      </c>
      <c r="B12" s="4" t="inlineStr">
        <is>
          <t>Cash and Cash Equivalents The Company considers all highly liquid
investments with an original maturity of three months or less to be cash equivalents. The Company has no cash equivalents.</t>
        </is>
      </c>
    </row>
    <row r="13">
      <c r="A13" s="4" t="inlineStr">
        <is>
          <t>Accounts receivable</t>
        </is>
      </c>
      <c r="B13" s="4" t="inlineStr">
        <is>
          <t>Accounts Receivable Accounts receivable is reported on the
balance sheet at gross amounts due to the Company. Management closely monitors outstanding accounts receivable and charges off
to expense any balances that are determined to be uncollectible which was $21,870 and none as of December 31, 2020 and 2019, respectfully.
As of December 31, 2020 and 2019, the Company had accounts receivable of $16,377 and $99,540, respectively. Accounts receivables
are primarily generated from our subsidiaries in their normal course of business.</t>
        </is>
      </c>
    </row>
    <row r="14">
      <c r="A14" s="4" t="inlineStr">
        <is>
          <t>Property, Equipment and Leasehold Improvements</t>
        </is>
      </c>
      <c r="B14" s="4" t="inlineStr">
        <is>
          <t>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t>
        </is>
      </c>
    </row>
    <row r="15">
      <c r="A15" s="4" t="inlineStr">
        <is>
          <t>Goodwill and Other Intangible Assets</t>
        </is>
      </c>
      <c r="B15" s="4" t="inlineStr">
        <is>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years-ended December 31, 2020 and 2019, the company did not recognize
any Goodwill impairment. The Company based this decision on impairment testing of the underlying assets, expected cash flows, decreased
asset value and other factors.</t>
        </is>
      </c>
    </row>
    <row r="16">
      <c r="A16" s="4" t="inlineStr">
        <is>
          <t>Valuation of long-lived assets</t>
        </is>
      </c>
      <c r="B16" s="4" t="inlineStr">
        <is>
          <t>Valuation of long-lived assets In accordance with the provisions of Accounting
Standards Codification (“ASC”) Topic 360-10-5, “ Impairment or Disposal of Long-Lived Assets</t>
        </is>
      </c>
    </row>
    <row r="17">
      <c r="A17" s="4" t="inlineStr">
        <is>
          <t>Valuation of Derivative Instruments</t>
        </is>
      </c>
      <c r="B17" s="4" t="inlineStr">
        <is>
          <t>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t>
        </is>
      </c>
    </row>
    <row r="18">
      <c r="A18" s="4" t="inlineStr">
        <is>
          <t>Beneficial Conversion Feature</t>
        </is>
      </c>
      <c r="B18" s="4" t="inlineStr">
        <is>
          <t>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t>
        </is>
      </c>
    </row>
    <row r="19">
      <c r="A19" s="4" t="inlineStr">
        <is>
          <t>Fair Value Measurements</t>
        </is>
      </c>
      <c r="B19"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20 and 2019. Please
refer to Note 2 for further explanation.
Level 1 Level 2 Level 3 Total
Fair Value of BCF Derivative Liability – December 31, 2020 $ – $ – $ 2,903,663 $ 2,903,663
Level 1 Level 2 Level 3 Total
Fair Value of BCF Derivative Liability – December 31, 2019 $ – $ – $ 3,655,518 $ 3,665,518</t>
        </is>
      </c>
    </row>
    <row r="20">
      <c r="A20" s="4" t="inlineStr">
        <is>
          <t>Stock-Based Compensation</t>
        </is>
      </c>
      <c r="B20" s="4" t="inlineStr">
        <is>
          <t>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t>
        </is>
      </c>
    </row>
    <row r="21">
      <c r="A21" s="4" t="inlineStr">
        <is>
          <t>Equity Instruments Issued to Parties Other Than Employees for Acquiring Goods or Services</t>
        </is>
      </c>
      <c r="B21" s="4" t="inlineStr">
        <is>
          <t>Equity Instruments Issued to Parties Other Than Employees
for Acquiring Goods or Services The Company early adopted ASU No 2018-07
for equity instruments issued to parties other than employees.</t>
        </is>
      </c>
    </row>
    <row r="22">
      <c r="A22" s="4" t="inlineStr">
        <is>
          <t>Income Taxes</t>
        </is>
      </c>
      <c r="B22" s="4" t="inlineStr">
        <is>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and 2019, the Company
did not have any significant unrecognized uncertain tax positions.</t>
        </is>
      </c>
    </row>
    <row r="23">
      <c r="A23" s="4" t="inlineStr">
        <is>
          <t>Earnings (Loss) per Share</t>
        </is>
      </c>
      <c r="B23" s="4" t="inlineStr">
        <is>
          <t>Earnings (Loss) per Share FASB ASC Subtopic 260, Earnings Per
Share</t>
        </is>
      </c>
    </row>
    <row r="24">
      <c r="A24" s="4" t="inlineStr">
        <is>
          <t>Going Concern</t>
        </is>
      </c>
      <c r="B24" s="4" t="inlineStr">
        <is>
          <t>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20, the Company has sustained recurring loses and accumulated a working
capital deficit.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is>
      </c>
    </row>
    <row r="25">
      <c r="A25" s="4" t="inlineStr">
        <is>
          <t>Accounting Pronouncements</t>
        </is>
      </c>
      <c r="B25" s="4" t="inlineStr">
        <is>
          <t>Accounting Pronouncements Other pronouncements issued by the FASB
or other authoritative accounting standards groups with future effective dates are either not applicable or are not expected to
be significant to the Company’s financial position, results of operations or cash flows.</t>
        </is>
      </c>
    </row>
    <row r="26">
      <c r="A26" s="4" t="inlineStr">
        <is>
          <t>Reclassifications</t>
        </is>
      </c>
      <c r="B26" s="4" t="inlineStr">
        <is>
          <t>Reclassifications Certain prior period amounts have been
reclassified to conform with the current year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Depreciation is calculated
using the straight-line method for financial reporting purposes based on the following estimated useful lives:
Classification Useful Life
Equipment, furniture, and fixtures 5 - 7 years
Leasehold improvements 10 years or lease term, if shorter</t>
        </is>
      </c>
    </row>
    <row r="5">
      <c r="A5" s="4" t="inlineStr">
        <is>
          <t>Schedule of fair value of derivative liability</t>
        </is>
      </c>
      <c r="B5" s="4" t="inlineStr">
        <is>
          <t>The following table presents
certain investments and liabilities of the Company’s financial assets measured and recorded at fair value on the Company’s
Consolidated Balance Sheets on a recurring basis and their level within the fair value hierarchy as of December 31, 2020 and 2019. Please
refer to Note 2 for further explanation.
Level 1 Level 2 Level 3 Total
Fair Value of BCF Derivative Liability – December 31, 2020 $ – $ – $ 2,903,663 $ 2,903,663
Level 1 Level 2 Level 3 Total
Fair Value of BCF Derivative Liability – December 31, 2019 $ – $ – $ 3,655,518 $ 3,665,5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2. 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financial statements</t>
        </is>
      </c>
      <c r="B4" s="4" t="inlineStr">
        <is>
          <t xml:space="preserve">The following table summarizes
the impacts of the error corrections on the Company's financial statements for each of the periods presented below: i. Balance
sheet
Impact of correction of error
December 31, 2019 (Audited) As previously reported Adjustments As restated
Total assets $ 4,915,805 $ – $ 4,915,805
Derivative liability 3,102,392 553,127 3,655,519
Net, liabilities of discontinued operations 2,555,837 263,148 2,818,985
Other 5,168,005 – 5,168,005
Total liabilities 10,826,234 816,275 11,642,509
Accumulated deficit (61,742,235 ) (816,275 ) (62,558,510 )
Others 55,831,806 – 55,831,806
Total deficiency in shareholders' equity $ (5,910,429 ) $ (816,275 ) $ (6,726,704 )
Impact of correction of error
March 31, 2020 (Unaudited) As previously reported Adjustments As restated
Total assets $ 5,268,016 $ – $ 5,268,016
Derivative liability 7,416,815 (176,308 ) 7,240,507
Net, liabilities of discontinued operations 2,863,541 63,545 2,927,086
Other 6,045,172 – 6,045,172
Total liabilities 16,325,528 (112,763 ) 16,212,765
Accumulated deficit (67,402,951 ) 112,763 (67,290,188 )
Others 56,345,439 – 56,345,439
Total deficiency in shareholders' equity $ (11,057,512 ) $ 112,763 $ (10,944,749 )
Impact of correction of error
June 30, 2020 (Unaudited) As previously reported Adjustments As restated
Total assets $ 5,146,980 $ – $ 5,146,980
Derivative liability 6,936,309 903,272 7,839,581
Net, liabilities of discontinued operations 2,374,181 368,349 2,742,530
Other 6,016,924 – 6,016,924
Total liabilities 15,327,414 1,271,621 16,599,035
Accumulated deficit (66,800,912 ) (1,271,621 ) (68,072,533 )
Others 56,620,478 – 56,620,478
Total deficiency in shareholders' equity $ (10,180,434 ) $ (1,271,621 ) $ (11,452,055 )
Impact of correction of error
September 30, 2020 (Unaudited) As previously reported Adjustments As restated
Total assets $ 4,944,770 $ – $ 4,944,770
Derivative liability 3,168,106 (350,869 ) 2,817,237
Net, liabilities of discontinued operations 2,425,100 300,164 2,725,264
Other 6,437,026 – 6,437,026
Total liabilities 12,030,232 (50,705 ) 11,979,527
Accumulated deficit (63,858,637 ) 50,705 (63,807,932 )
Others 56,773,175 – 56,773,175
Total deficiency in shareholders' equity $ (7,085,462 ) $ 50,705 $ (7,034,757 )
Impact of correction of error
December 31, 2020 (Audited) As previously reported Adjustments As restated
Total assets $ 4,930,147 $ – $ 4,930,147
Derivative liability 2,405,358 498,305 2,903,663
Net, liabilities of discontinued operations 2,441,965 249,730 2,691,695
Other 8,207,123 – 8,207,123
Total liabilities 13,054,446 748,035 13,802,481
Accumulated deficit (64,835,220 ) (748,035 ) (65,583,255 )
Others 56,710,921 – 56,710,921
Total deficiency in shareholders' equity $ (8,124,299 ) $ (748,035 ) $ (8,872,334 ) ii. Statement of operations
Impact
of correction of error - year
Year ended December 31, 2019 (Audited) As previously reported Adjustments As restated
Loss from operations $ (1,271,268 ) $ – $ (1,271,268 )
Change in value of derivative liability (2,482,145 ) (553,127 ) (3,035,272 )
Others (2,274,561 ) – (2,274,561 )
Other income (expense) (4,756,706 ) (553,127 ) (5,309,833 )
Net loss before discontinued operations (6,027,974 ) (553,127 ) (6,581,101 )
Loss from discontinued operations (335,658 ) (263,148 ) (598,806 )
Net loss $ (6,363,632 ) $ (816,275 ) $ (7,179,907 )
Basic and Diluted Earnings (loss) per Share
Continued Operations (250.53 ) (282.66 )
Discontinued Operations (13.21 ) (23.57 )
Weighted Average Shares Outstanding - Basic Earnings (loss) per Share
Continued Operations 25,401 25,401
Discontinued Operations 25,401 25,401
Impact of correction of error - quarter
Quarter ended March 31, 2020 (Unaudited) As previously reported Adjustments As restated
Loss from operations $ (257,028 ) $ – $ (257,028 )
Change in value of derivative liability (4,467,534 ) 729,435 (3,738,099 )
Others (327,917 ) – (327,917 )
Other income (expense) (4,795,451 ) 729,435 (4,066,016 )
Net loss before discontinued operations (5,052,479 ) 729,435 (4,323,044 )
Loss from discontinued operations (523,280 ) 199,603 (323,677 )
Net loss (5,575,759 ) 929,038 (4,646,721 )
Deemed dividend on preferred stock – (1,605,266 ) (1,605,266 )
Net loss attributable to common stockholders $ (5,575,759 ) $ (676,228 ) $ (6,251,987 )
Basic and Diluted Earnings (loss) per Share
Continued Operations (49.17 ) (57.69 )
Discontinued Operations (5.09 ) (3.15 )
Weighted Average Shares Outstanding - Basic Earnings (loss) per Share
Continued Operations 102,762 102,762
Discontinued Operations 102,762 102,762
Impact of correction of error - quarter
Three months ended June 30, 2020 (Unaudited) As previously reported Adjustments As restated
Loss from operations $ (126,833 ) $ – $ (126,833 )
Change in value of derivative liability (28,750 ) (1,079,579 ) (1,108,329 )
Others (347,536 ) – (347,536 )
Other income (expense) (376,286 ) (1,079,579 ) (1,455,865 )
Net loss before discontinued operations (503,119 ) (1,079,579 ) (1,582,698 )
Loss from discontinued operations (103,390 ) (304,804 ) (408,194 )
Gain from disposal from discontinued operations 216,013 – 216,013
Income (loss) from discontinued operations 112,623 (304,804 ) (192,181 )
Net loss (390,496 ) (1,384,383 ) (1,774,879 )
Deemed dividend on preferred stock – – –
Net loss attributable to common stockholders $ (390,496 ) $ (1,384,383 ) $ (1,774,879 )
Basic Earnings (loss) per Share
Continued Operations $ (3.19 ) $ (10.03 )
Discontinued Operations $ 0.71 $ (1.22 )
Diluted Earnings (loss) per Share
Continued Operations $ – $ (10.03 )
Discontinued Operations $ – $ (1.22 )
Weighted Average Shares Outstanding - Basic Earnings (loss) per Share
Continued Operations 157,856 157,856
Discontinued Operations 157,856 157,856
Weighted Average Shares Outstanding - Diluted Earnings (loss) per Share
Continued Operations – –
Discontinued Operations – –
Impact of correction of error - quarter
Six months ended June 30, 2020 (Unaudited) As previously reported Adjustments As restated
Loss from operations $ (361,066 ) $ – $ (361,066 )
Change in value of derivative liability (3,992,316 ) (350,144 ) (4,342,460 )
Others (654,502 ) – (654,502 )
Other income (expense) (4,646,818 ) (350,144 ) (4,996,962 )
Net loss before discontinued operations (5,007,884 ) (350,144 ) (5,358,028 )
Loss from discontinued operations (78,956 ) (105,201 ) (184,157 )
Gain from disposal from discontinued operations 216,013 216,013
Income (loss) from discontinued operations 137,057 (105,201 ) 31,856
Net loss (4,870,827 ) (455,345 ) (5,326,172 )
Deemed dividend on preferred stock – (1,605,266 ) (1,605,266 )
Net loss attributable to common stockholders $ (4,870,827 ) $ (2,060,611 ) $ (6,931,438 )
Basic Earnings (loss) per Share
Continued Operations $ (38.43 ) $ (53.44 )
Discontinued Operations $ 1.05 $ 0.24
Diluted Earnings (loss) per Share
Continued Operations $ – $ (53.44 )
Discontinued Operations $ – $ 0.00
Weighted Average Shares Outstanding - Basic Earnings (loss) per Share
Continued Operations 130,309 – 130,309
Discontinued Operations 130,309 – 130,309
Weighted Average Shares Outstanding - Diluted Earnings (loss) per Share
Continued Operations – – 130,309
Discontinued Operations – – 6,391,483,108
Impact of correction of error - quarter
Three months ended September 30, 2020 (Unaudited) As previously reported Adjustments As restated
Loss from operations $ (530,568 ) $ – $ (530,568 )
Change in value of derivative liability 3,864,938 1,254,140 5,119,078
Others (348,675 ) – (348,675 )
Other income (expense) 3,516,263 1,254,140 4,770,403
Net income (loss) before discontinued operations 2,985,695 1,254,140 4,239,835
(Loss) from discontinued operations (22,280 ) 68,185 45,905
(Loss) Gain from disposal of discontinued operations (21,140 ) – (21,140 )
Income (loss) from discontinued operations (43,420 ) 68,185 24,765
Net (loss) income 2,942,275 (1,322,325 ) 1,619,950
Deemed dividend on preferred stock – – –
Net loss attributable to common stockholders $ 2,942,275 $ (1,322,325 ) $ 1,619,950
Basic Earnings (loss) per Share
Continued Operations $ 3.08 $ 4.38
Discontinued Operations $ (0.04 ) $ 0.03
Diluted Earnings (loss) per Share
Continued Operations – $ 0.00
Discontinued Operations $ (0.04 ) $ 0.00
Weighted Average Shares Outstanding - Basic Earnings (loss) per Share
Continued Operations 968,379 968,379
Discontinued Operations 968,379 968,379
Weighted Average Shares Outstanding - Diluted Earnings (loss) per Share
Continued Operations 6,394,936,792 6,394,936,792
Discontinued Operations 968,379 6,394,936,792
Impact of correction of error - year to date
Nine months ended September 30, 2020 (Unaudited) As previously reported Adjustments As restated
Loss from operations $ (891,634 ) $ – $ (891,634 )
Change in value of derivative liability (12,378 ) 903,996 891,618
Others (1,118,177 ) – (1,118,177 )
Other income (expense) (1,130,555 ) 903,996 (226,559 )
Net income (loss) before discontinued operations (2,022,189 ) 903,996 (1,118,193 )
(Loss) from discontinued operations (101,236 ) (37,016 ) (138,252 )
(Loss) Gain from disposal of discontinued operations 194,873 194,873
Income (loss) from discontinued operations 93,637 (37,016 ) 56,621
Net (loss) income (1,928,552 ) 866,980 (1,061,572 )
Deemed dividend on preferred stock – (1,605,266 ) (1,605,266 )
Net loss attributable to common stockholders $ (1,928,552 ) $ (738,286 ) $ (2,666,838 )
Basic Earnings (loss) per Share
Continued Operations $ (4.94 ) $ (6.65 )
Discontinued Operations $ 0.23 $ 0.14
Diluted Earnings (loss) per Share
Continued Operations $ (4.94 ) $ (6.65 )
Discontinued Operations $ – $ 0.00
Weighted Average Shares Outstanding - Basic Earnings (loss) per Share
Continued Operations 409,666 409,666
Discontinued Operations 409,666 409,666
Weighted Average Shares Outstanding - Diluted Earnings (loss) per Share
Continued Operations 409,666 409,666
Discontinued Operations 1,444,295,468,290 1,444,295,468,290
Impact of correction of error - year
Year ended December 31, 2020 (Audited) As previously reported Adjustments As restated
Loss from operations $ (1,804,151 ) $ – $ (1,804,151 )
Change in value of derivative liability 379,892 54,822 434,714
Others (1,550,148 ) – (1,550,148 )
Other income (expense) (1,170,256 ) 54,822 (1,115,434 )
Net loss before discontinued operations (2,974,407 ) 54,822 (2,919,585 )
Loss from discontinued operations (125,599 ) 13,418 (112,181 )
Gain from discontinued operations 194,873 – 194,873
Income (loss) from discontinued operations 69,274 13,418 82,692
Net loss (2,905,133 ) 68,240 (2,836,893 )
Deemed dividend on preferred stock – (1,605,266 ) (1,605,266 )
Net loss attributable to common stockholders $ (2,905,133 ) $ (1,537,026 ) $ (4,442,159 )
Basic Earnings (loss) per Share
Continued Operations $ (3.20 ) $ (4.98 )
Discontinued Operations $ 0.08 $ 0.09
Diluted Earnings (loss) per Share
Continued Operations $ (3.20 ) $ (4.98 )
Discontinued Operations $ – $ 0.00
Weighted Average Shares Outstanding - Basic Earnings (loss) per Share
Continued Operations 908,485 908,485
Discontinued Operations 908,485 908,485
Weighted Average Shares Outstanding - Diluted Earnings (loss) per Share
Continued Operations 908,485 908,485
Discontinued Operations 1,444,295,967,109 1,444,295,967,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quisitions (Tables)</t>
        </is>
      </c>
      <c r="B1" s="2" t="inlineStr">
        <is>
          <t>12 Months Ended</t>
        </is>
      </c>
    </row>
    <row r="2">
      <c r="B2" s="2" t="inlineStr">
        <is>
          <t>Dec. 31, 2020</t>
        </is>
      </c>
    </row>
    <row r="3">
      <c r="A3" s="3" t="inlineStr">
        <is>
          <t>Business Combinations [Abstract]</t>
        </is>
      </c>
    </row>
    <row r="4">
      <c r="A4" s="4" t="inlineStr">
        <is>
          <t>Net assets acquired</t>
        </is>
      </c>
      <c r="B4" s="4" t="inlineStr">
        <is>
          <t xml:space="preserve">The preliminary purchase allocation of
the net assets acquired was finalized as follows:
Key Tax Fair Value
Cash $ 9,484
Accounts receivable 90,766
Key Tax Group trade name 250,000
Property and equipment 6,044
Goodwill 1,407,915
Liabilities (464,209 )
Total $ 1,3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 Accounts payable and 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 December 31,
2020 2019
Accounts payable $ 119,653 $ 228,971
Accrued Credit cards 28,548 86,077
Accrued Income, payroll, and other taxes 282,798 276,614
Accrued advertising 75,963 53,189
Accrued payroll 27,569 58,760
Accrue expense - other 82,543 92,353
Total $ 617,074 $ 795,9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lant and Equipment, Net (Tables)</t>
        </is>
      </c>
      <c r="B1" s="2" t="inlineStr">
        <is>
          <t>12 Months Ended</t>
        </is>
      </c>
    </row>
    <row r="2">
      <c r="B2" s="2" t="inlineStr">
        <is>
          <t>Dec. 31, 2020</t>
        </is>
      </c>
    </row>
    <row r="3">
      <c r="A3" s="3" t="inlineStr">
        <is>
          <t>Property, Plant and Equipment [Abstract]</t>
        </is>
      </c>
    </row>
    <row r="4">
      <c r="A4" s="4" t="inlineStr">
        <is>
          <t>Schedule of Plant and Equipment</t>
        </is>
      </c>
      <c r="B4" s="4" t="inlineStr">
        <is>
          <t xml:space="preserve">Plant and equipment, net as of December
31, 2020 and 2019 was $211,779 and $234,879, respectively, consisting of the following:
December 31,
2020 2019
Residential housing $ 341,205 $ 341,205
Furniture, fixture, and equipment 76,017 76,017
Leasehold improvements – –
Total 417,222 417,222
Less: accumulated depreciation (205,443 ) (182,343 )
Plant and equipment, net $ 211,779 $ 234,8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9. Notes and Loan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December 31,
2020 2019
Notes and Loans Payable - Unrelated Party $ 1,347,690 $ 617,351
Notes and Loans Payable - Related Party 37,885 84,746
Total 1,385,575 702,097
Notes and Loans Payable - Related Party 37,885 84,746
Current portion 947,912 207,351
Long-term portion $ 399,778 $ 4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4" t="inlineStr">
        <is>
          <t>Accumulated depreciation</t>
        </is>
      </c>
      <c r="B2" s="5" t="n">
        <v>205443</v>
      </c>
      <c r="C2" s="5" t="n">
        <v>182343</v>
      </c>
    </row>
    <row r="3">
      <c r="A3" s="4" t="inlineStr">
        <is>
          <t>Convertible notes payable, discount</t>
        </is>
      </c>
      <c r="B3" s="6" t="n">
        <v>108321</v>
      </c>
      <c r="C3" s="6" t="n">
        <v>828468</v>
      </c>
    </row>
    <row r="4">
      <c r="A4" s="4" t="inlineStr">
        <is>
          <t>Convertible notes payable, discount noncurrent</t>
        </is>
      </c>
      <c r="B4" s="5" t="n">
        <v>0</v>
      </c>
      <c r="C4" s="5" t="n">
        <v>687849</v>
      </c>
    </row>
    <row r="5">
      <c r="A5" s="4" t="inlineStr">
        <is>
          <t>Common stock, shares authorized</t>
        </is>
      </c>
      <c r="B5" s="6" t="n">
        <v>7500000000</v>
      </c>
      <c r="C5" s="6" t="n">
        <v>7500000000</v>
      </c>
    </row>
    <row r="6">
      <c r="A6" s="4" t="inlineStr">
        <is>
          <t>Common stock, par value</t>
        </is>
      </c>
      <c r="B6" s="7" t="n">
        <v>0.001</v>
      </c>
      <c r="C6" s="7" t="n">
        <v>0.001</v>
      </c>
    </row>
    <row r="7">
      <c r="A7" s="4" t="inlineStr">
        <is>
          <t>Common stock, shares issued</t>
        </is>
      </c>
      <c r="B7" s="6" t="n">
        <v>5268797</v>
      </c>
      <c r="C7" s="6" t="n">
        <v>67742</v>
      </c>
    </row>
    <row r="8">
      <c r="A8" s="4" t="inlineStr">
        <is>
          <t>Common stock, shares outstanding</t>
        </is>
      </c>
      <c r="B8" s="6" t="n">
        <v>5268797</v>
      </c>
      <c r="C8" s="6" t="n">
        <v>67742</v>
      </c>
    </row>
    <row r="9">
      <c r="A9" s="4" t="inlineStr">
        <is>
          <t>Preferred Stock Series B [Member]</t>
        </is>
      </c>
    </row>
    <row r="10">
      <c r="A10" s="4" t="inlineStr">
        <is>
          <t>Preferred stock, shares authorized</t>
        </is>
      </c>
      <c r="B10" s="6" t="n">
        <v>3000000</v>
      </c>
      <c r="C10" s="6" t="n">
        <v>3000000</v>
      </c>
    </row>
    <row r="11">
      <c r="A11" s="4" t="inlineStr">
        <is>
          <t>Preferred stock, par value</t>
        </is>
      </c>
      <c r="B11" s="5" t="n">
        <v>4</v>
      </c>
      <c r="C11" s="5" t="n">
        <v>4</v>
      </c>
    </row>
    <row r="12">
      <c r="A12" s="4" t="inlineStr">
        <is>
          <t>Preferred stock, shares issued</t>
        </is>
      </c>
      <c r="B12" s="6" t="n">
        <v>1764244</v>
      </c>
      <c r="C12" s="6" t="n">
        <v>1733254</v>
      </c>
    </row>
    <row r="13">
      <c r="A13" s="4" t="inlineStr">
        <is>
          <t>Preferred stock, shares outstanding</t>
        </is>
      </c>
      <c r="B13" s="6" t="n">
        <v>1764244</v>
      </c>
      <c r="C13" s="6" t="n">
        <v>1733254</v>
      </c>
    </row>
    <row r="14">
      <c r="A14" s="4" t="inlineStr">
        <is>
          <t>Preferred Stock Series C [Member]</t>
        </is>
      </c>
    </row>
    <row r="15">
      <c r="A15" s="4" t="inlineStr">
        <is>
          <t>Preferred stock, shares authorized</t>
        </is>
      </c>
      <c r="B15" s="6" t="n">
        <v>500</v>
      </c>
      <c r="C15" s="6" t="n">
        <v>500</v>
      </c>
    </row>
    <row r="16">
      <c r="A16" s="4" t="inlineStr">
        <is>
          <t>Preferred stock, par value</t>
        </is>
      </c>
      <c r="B16" s="5" t="n">
        <v>4</v>
      </c>
      <c r="C16" s="5" t="n">
        <v>4</v>
      </c>
    </row>
    <row r="17">
      <c r="A17" s="4" t="inlineStr">
        <is>
          <t>Preferred stock, shares issued</t>
        </is>
      </c>
      <c r="B17" s="6" t="n">
        <v>122</v>
      </c>
      <c r="C17" s="6" t="n">
        <v>120</v>
      </c>
    </row>
    <row r="18">
      <c r="A18" s="4" t="inlineStr">
        <is>
          <t>Preferred stock, shares outstanding</t>
        </is>
      </c>
      <c r="B18" s="6" t="n">
        <v>122</v>
      </c>
      <c r="C18" s="6" t="n">
        <v>120</v>
      </c>
    </row>
    <row r="19">
      <c r="A19" s="4" t="inlineStr">
        <is>
          <t>Series D Preferred Stock [Member]</t>
        </is>
      </c>
    </row>
    <row r="20">
      <c r="A20" s="4" t="inlineStr">
        <is>
          <t>Preferred stock, shares authorized</t>
        </is>
      </c>
      <c r="B20" s="6" t="n">
        <v>800000</v>
      </c>
      <c r="C20" s="6" t="n">
        <v>800000</v>
      </c>
    </row>
    <row r="21">
      <c r="A21" s="4" t="inlineStr">
        <is>
          <t>Preferred stock, par value</t>
        </is>
      </c>
      <c r="B21" s="5" t="n">
        <v>4</v>
      </c>
      <c r="C21" s="5" t="n">
        <v>4</v>
      </c>
    </row>
    <row r="22">
      <c r="A22" s="4" t="inlineStr">
        <is>
          <t>Preferred stock, shares issued</t>
        </is>
      </c>
      <c r="B22" s="6" t="n">
        <v>250000</v>
      </c>
      <c r="C22" s="6" t="n">
        <v>250000</v>
      </c>
    </row>
    <row r="23">
      <c r="A23" s="4" t="inlineStr">
        <is>
          <t>Preferred stock, shares outstanding</t>
        </is>
      </c>
      <c r="B23" s="6" t="n">
        <v>250000</v>
      </c>
      <c r="C23" s="6" t="n">
        <v>250000</v>
      </c>
    </row>
    <row r="24">
      <c r="A24" s="4" t="inlineStr">
        <is>
          <t>Series E Preferred Stock [Member]</t>
        </is>
      </c>
    </row>
    <row r="25">
      <c r="A25" s="4" t="inlineStr">
        <is>
          <t>Preferred stock, shares authorized</t>
        </is>
      </c>
      <c r="B25" s="6" t="n">
        <v>1000000</v>
      </c>
      <c r="C25" s="6" t="n">
        <v>1000000</v>
      </c>
    </row>
    <row r="26">
      <c r="A26" s="4" t="inlineStr">
        <is>
          <t>Preferred stock, par value</t>
        </is>
      </c>
      <c r="B26" s="5" t="n">
        <v>4</v>
      </c>
      <c r="C26" s="5" t="n">
        <v>4</v>
      </c>
    </row>
    <row r="27">
      <c r="A27" s="4" t="inlineStr">
        <is>
          <t>Preferred stock, shares issued</t>
        </is>
      </c>
      <c r="B27" s="6" t="n">
        <v>150750</v>
      </c>
      <c r="C27" s="6" t="n">
        <v>150749</v>
      </c>
    </row>
    <row r="28">
      <c r="A28" s="4" t="inlineStr">
        <is>
          <t>Preferred stock, shares outstanding</t>
        </is>
      </c>
      <c r="B28" s="6" t="n">
        <v>150750</v>
      </c>
      <c r="C28" s="6" t="n">
        <v>150749</v>
      </c>
    </row>
    <row r="29">
      <c r="A29" s="4" t="inlineStr">
        <is>
          <t>Series F Preferred Stock [Member]</t>
        </is>
      </c>
    </row>
    <row r="30">
      <c r="A30" s="4" t="inlineStr">
        <is>
          <t>Preferred stock, shares authorized</t>
        </is>
      </c>
      <c r="B30" s="6" t="n">
        <v>800000</v>
      </c>
      <c r="C30" s="6" t="n">
        <v>800000</v>
      </c>
    </row>
    <row r="31">
      <c r="A31" s="4" t="inlineStr">
        <is>
          <t>Preferred stock, par value</t>
        </is>
      </c>
      <c r="B31" s="5" t="n">
        <v>4</v>
      </c>
      <c r="C31" s="5" t="n">
        <v>4</v>
      </c>
    </row>
    <row r="32">
      <c r="A32" s="4" t="inlineStr">
        <is>
          <t>Preferred stock, shares issued</t>
        </is>
      </c>
      <c r="B32" s="6" t="n">
        <v>175045</v>
      </c>
      <c r="C32" s="6" t="n">
        <v>175043</v>
      </c>
    </row>
    <row r="33">
      <c r="A33" s="4" t="inlineStr">
        <is>
          <t>Preferred stock, shares outstanding</t>
        </is>
      </c>
      <c r="B33" s="6" t="n">
        <v>175045</v>
      </c>
      <c r="C33" s="6" t="n">
        <v>175043</v>
      </c>
    </row>
    <row r="34">
      <c r="A34" s="4" t="inlineStr">
        <is>
          <t>Series F-1 Preferred Stock [Member]</t>
        </is>
      </c>
    </row>
    <row r="35">
      <c r="A35" s="4" t="inlineStr">
        <is>
          <t>Preferred stock, shares authorized</t>
        </is>
      </c>
      <c r="B35" s="6" t="n">
        <v>800000</v>
      </c>
      <c r="C35" s="6" t="n">
        <v>800000</v>
      </c>
    </row>
    <row r="36">
      <c r="A36" s="4" t="inlineStr">
        <is>
          <t>Preferred stock, par value</t>
        </is>
      </c>
      <c r="B36" s="5" t="n">
        <v>4</v>
      </c>
      <c r="C36" s="5" t="n">
        <v>4</v>
      </c>
    </row>
    <row r="37">
      <c r="A37" s="4" t="inlineStr">
        <is>
          <t>Preferred stock, shares issued</t>
        </is>
      </c>
      <c r="B37" s="6" t="n">
        <v>35752</v>
      </c>
      <c r="C37" s="6" t="n">
        <v>35745</v>
      </c>
    </row>
    <row r="38">
      <c r="A38" s="4" t="inlineStr">
        <is>
          <t>Preferred stock, shares outstanding</t>
        </is>
      </c>
      <c r="B38" s="6" t="n">
        <v>35752</v>
      </c>
      <c r="C38" s="6" t="n">
        <v>35745</v>
      </c>
    </row>
    <row r="39">
      <c r="A39" s="4" t="inlineStr">
        <is>
          <t>Series G Preferred Stock [Member]</t>
        </is>
      </c>
    </row>
    <row r="40">
      <c r="A40" s="4" t="inlineStr">
        <is>
          <t>Preferred stock, shares authorized</t>
        </is>
      </c>
      <c r="B40" s="6" t="n">
        <v>20000000</v>
      </c>
      <c r="C40" s="6" t="n">
        <v>20000000</v>
      </c>
    </row>
    <row r="41">
      <c r="A41" s="4" t="inlineStr">
        <is>
          <t>Preferred stock, par value</t>
        </is>
      </c>
      <c r="B41" s="5" t="n">
        <v>4</v>
      </c>
      <c r="C41" s="5" t="n">
        <v>4</v>
      </c>
    </row>
    <row r="42">
      <c r="A42" s="4" t="inlineStr">
        <is>
          <t>Preferred stock, shares issued</t>
        </is>
      </c>
      <c r="B42" s="6" t="n">
        <v>325244</v>
      </c>
      <c r="C42" s="6" t="n">
        <v>325244</v>
      </c>
    </row>
    <row r="43">
      <c r="A43" s="4" t="inlineStr">
        <is>
          <t>Preferred stock, shares outstanding</t>
        </is>
      </c>
      <c r="B43" s="6" t="n">
        <v>325244</v>
      </c>
      <c r="C43" s="6" t="n">
        <v>325244</v>
      </c>
    </row>
    <row r="44">
      <c r="A44" s="4" t="inlineStr">
        <is>
          <t>Series H Preferred Stock [Member]</t>
        </is>
      </c>
    </row>
    <row r="45">
      <c r="A45" s="4" t="inlineStr">
        <is>
          <t>Preferred stock, shares authorized</t>
        </is>
      </c>
      <c r="B45" s="6" t="n">
        <v>4859379</v>
      </c>
      <c r="C45" s="6" t="n">
        <v>4859379</v>
      </c>
    </row>
    <row r="46">
      <c r="A46" s="4" t="inlineStr">
        <is>
          <t>Preferred stock, par value</t>
        </is>
      </c>
      <c r="B46" s="5" t="n">
        <v>4</v>
      </c>
      <c r="C46" s="5" t="n">
        <v>4</v>
      </c>
    </row>
    <row r="47">
      <c r="A47" s="4" t="inlineStr">
        <is>
          <t>Preferred stock, shares issued</t>
        </is>
      </c>
      <c r="B47" s="6" t="n">
        <v>119101</v>
      </c>
      <c r="C47" s="6" t="n">
        <v>0</v>
      </c>
    </row>
    <row r="48">
      <c r="A48" s="4" t="inlineStr">
        <is>
          <t>Preferred stock, shares outstanding</t>
        </is>
      </c>
      <c r="B48" s="6" t="n">
        <v>37500</v>
      </c>
      <c r="C48" s="6" t="n">
        <v>0</v>
      </c>
    </row>
    <row r="49">
      <c r="A49" s="4" t="inlineStr">
        <is>
          <t>Treasury stock share</t>
        </is>
      </c>
      <c r="B49" s="6" t="n">
        <v>294101</v>
      </c>
      <c r="C49" s="6" t="n">
        <v>0</v>
      </c>
    </row>
    <row r="50">
      <c r="A50" s="4" t="inlineStr">
        <is>
          <t>Series I Preferred Stock [Member]</t>
        </is>
      </c>
    </row>
    <row r="51">
      <c r="A51" s="4" t="inlineStr">
        <is>
          <t>Preferred stock, shares authorized</t>
        </is>
      </c>
      <c r="B51" s="6" t="n">
        <v>500000000</v>
      </c>
      <c r="C51" s="6" t="n">
        <v>500000000</v>
      </c>
    </row>
    <row r="52">
      <c r="A52" s="4" t="inlineStr">
        <is>
          <t>Preferred stock, par value</t>
        </is>
      </c>
      <c r="B52" s="7" t="n">
        <v>0.001</v>
      </c>
      <c r="C52" s="7" t="n">
        <v>0.001</v>
      </c>
    </row>
    <row r="53">
      <c r="A53" s="4" t="inlineStr">
        <is>
          <t>Preferred stock, shares issued</t>
        </is>
      </c>
      <c r="B53" s="6" t="n">
        <v>195010000</v>
      </c>
      <c r="C53" s="6" t="n">
        <v>195000000</v>
      </c>
    </row>
    <row r="54">
      <c r="A54" s="4" t="inlineStr">
        <is>
          <t>Preferred stock, shares outstanding</t>
        </is>
      </c>
      <c r="B54" s="6" t="n">
        <v>195010000</v>
      </c>
      <c r="C54" s="6" t="n">
        <v>195000000</v>
      </c>
    </row>
    <row r="55">
      <c r="A55" s="4" t="inlineStr">
        <is>
          <t>Series K Preferred Stock [Member]</t>
        </is>
      </c>
    </row>
    <row r="56">
      <c r="A56" s="4" t="inlineStr">
        <is>
          <t>Preferred stock, shares authorized</t>
        </is>
      </c>
      <c r="B56" s="6" t="n">
        <v>10937500</v>
      </c>
      <c r="C56" s="6" t="n">
        <v>10937500</v>
      </c>
    </row>
    <row r="57">
      <c r="A57" s="4" t="inlineStr">
        <is>
          <t>Preferred stock, par value</t>
        </is>
      </c>
      <c r="B57" s="7" t="n">
        <v>0.001</v>
      </c>
      <c r="C57" s="7" t="n">
        <v>0.001</v>
      </c>
    </row>
    <row r="58">
      <c r="A58" s="4" t="inlineStr">
        <is>
          <t>Preferred stock, shares issued</t>
        </is>
      </c>
      <c r="B58" s="6" t="n">
        <v>8200562</v>
      </c>
      <c r="C58" s="6" t="n">
        <v>8200562</v>
      </c>
    </row>
    <row r="59">
      <c r="A59" s="4" t="inlineStr">
        <is>
          <t>Preferred stock, shares outstanding</t>
        </is>
      </c>
      <c r="B59" s="6" t="n">
        <v>8200562</v>
      </c>
      <c r="C59" s="6" t="n">
        <v>8200562</v>
      </c>
    </row>
    <row r="60">
      <c r="A60" s="4" t="inlineStr">
        <is>
          <t>Series K1 Preferred Stock [Member]</t>
        </is>
      </c>
    </row>
    <row r="61">
      <c r="A61" s="4" t="inlineStr">
        <is>
          <t>Preferred stock, shares authorized</t>
        </is>
      </c>
      <c r="B61" s="6" t="n">
        <v>35000000</v>
      </c>
      <c r="C61" s="6" t="n">
        <v>35000000</v>
      </c>
    </row>
    <row r="62">
      <c r="A62" s="4" t="inlineStr">
        <is>
          <t>Preferred stock, par value</t>
        </is>
      </c>
      <c r="B62" s="7" t="n">
        <v>0.001</v>
      </c>
      <c r="C62" s="7" t="n">
        <v>0.001</v>
      </c>
    </row>
    <row r="63">
      <c r="A63" s="4" t="inlineStr">
        <is>
          <t>Preferred stock, shares issued</t>
        </is>
      </c>
      <c r="B63" s="6" t="n">
        <v>0</v>
      </c>
      <c r="C63" s="6" t="n">
        <v>1447157</v>
      </c>
    </row>
    <row r="64">
      <c r="A64" s="4" t="inlineStr">
        <is>
          <t>Preferred stock, shares outstanding</t>
        </is>
      </c>
      <c r="B64" s="6" t="n">
        <v>0</v>
      </c>
      <c r="C64" s="6" t="n">
        <v>1447157</v>
      </c>
    </row>
    <row r="65">
      <c r="A65" s="4" t="inlineStr">
        <is>
          <t>Series L Preferred Stock [Member]</t>
        </is>
      </c>
    </row>
    <row r="66">
      <c r="A66" s="4" t="inlineStr">
        <is>
          <t>Preferred stock, shares authorized</t>
        </is>
      </c>
      <c r="B66" s="6" t="n">
        <v>100000000</v>
      </c>
      <c r="C66" s="6" t="n">
        <v>100000000</v>
      </c>
    </row>
    <row r="67">
      <c r="A67" s="4" t="inlineStr">
        <is>
          <t>Preferred stock, par value</t>
        </is>
      </c>
      <c r="B67" s="5" t="n">
        <v>4</v>
      </c>
      <c r="C67" s="5" t="n">
        <v>4</v>
      </c>
    </row>
    <row r="68">
      <c r="A68" s="4" t="inlineStr">
        <is>
          <t>Preferred stock, shares issued</t>
        </is>
      </c>
      <c r="B68" s="6" t="n">
        <v>319492</v>
      </c>
      <c r="C68" s="6" t="n">
        <v>319492</v>
      </c>
    </row>
    <row r="69">
      <c r="A69" s="4" t="inlineStr">
        <is>
          <t>Preferred stock, shares outstanding</t>
        </is>
      </c>
      <c r="B69" s="6" t="n">
        <v>319492</v>
      </c>
      <c r="C69" s="6" t="n">
        <v>319492</v>
      </c>
    </row>
    <row r="70">
      <c r="A70" s="4" t="inlineStr">
        <is>
          <t>Series R Preferred Stock [Member]</t>
        </is>
      </c>
    </row>
    <row r="71">
      <c r="A71" s="4" t="inlineStr">
        <is>
          <t>Preferred stock, shares authorized</t>
        </is>
      </c>
      <c r="B71" s="6" t="n">
        <v>5000</v>
      </c>
      <c r="C71" s="6" t="n">
        <v>5000</v>
      </c>
    </row>
    <row r="72">
      <c r="A72" s="4" t="inlineStr">
        <is>
          <t>Preferred stock, par value</t>
        </is>
      </c>
      <c r="B72" s="5" t="n">
        <v>1200</v>
      </c>
      <c r="C72" s="5" t="n">
        <v>1200</v>
      </c>
    </row>
    <row r="73">
      <c r="A73" s="4" t="inlineStr">
        <is>
          <t>Preferred stock, shares issued</t>
        </is>
      </c>
      <c r="B73" s="6" t="n">
        <v>165</v>
      </c>
      <c r="C73" s="6" t="n">
        <v>165</v>
      </c>
    </row>
    <row r="74">
      <c r="A74" s="4" t="inlineStr">
        <is>
          <t>Preferred stock, shares outstanding</t>
        </is>
      </c>
      <c r="B74" s="6" t="n">
        <v>165</v>
      </c>
      <c r="C74" s="6" t="n">
        <v>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10. Convertible Notes Payable (Tables)</t>
        </is>
      </c>
      <c r="B1" s="2" t="inlineStr">
        <is>
          <t>12 Months Ended</t>
        </is>
      </c>
    </row>
    <row r="2">
      <c r="B2" s="2" t="inlineStr">
        <is>
          <t>Dec. 31, 2020</t>
        </is>
      </c>
    </row>
    <row r="3">
      <c r="A3" s="3" t="inlineStr">
        <is>
          <t>Debt Disclosure [Abstract]</t>
        </is>
      </c>
    </row>
    <row r="4">
      <c r="A4" s="4" t="inlineStr">
        <is>
          <t>Schedule of convertible notes summary</t>
        </is>
      </c>
      <c r="B4" s="4" t="inlineStr">
        <is>
          <t xml:space="preserve">Convertible notes at December 31, 2020 and December 31, 2019
are summarized as follows:
Year Ended December 31,
2020 2019
Convertible notes payable - unrelated party $ 2,584,967 $ 1,908,293
Convertible notes payable - related party – –
Total convertible debt 2,584,967 1,908,293
Discounts on convertible notes payable (108,320 ) (828,468 )
Total convertible debt less debt discount 2,476,647 1,079,825
Current portion 2,476,647 595,257
Long-term portion $ – $ 484,568 </t>
        </is>
      </c>
    </row>
    <row r="5">
      <c r="A5" s="4" t="inlineStr">
        <is>
          <t>Schedule of convertible notes details</t>
        </is>
      </c>
      <c r="B5" s="4" t="inlineStr">
        <is>
          <t xml:space="preserve">The following is a schedule of convertible notes payable from
December 31, 2019 to December 31, 2020.
Note # Issuance Maturity Principal
Balance 12/31/19 New
Loan Cash
Paydown Principal
Conversions Shares
Issued Upon Conversion Principal
Balance 12/31/20 Accrued
Interest on Convertible Debt at 12/31/19 Interest
Expense On Convertible Debt For the Year Ended 12/31/20 Accrued
Interest on Convertible Debt at 12/31/20 Unamortized
Debt Discount At 12/31/20
1 8/21/2008 8/21/2009 $ 150,000 $ – $ – $ – – $ 150,000 $ 204,608 $ 16,300 $ 225,800 $ –
7 2/9/2016 On demand 8,485 – – – – 8,485 2,412 1,537 4,431 –
7-1 10/28/2016 10/28/2017 25,000 – – – – 25,000 10,321 4,528 23,120 –
8 3/8/2016 3/8/2017 1,500 – – – – – 9,863 272 – –
9 9/12/2016 9/12/2017 80,000 – – – – 80,000 47,876 14,489 64,701 –
10 1/24/2017 1/24/2018 32,621 – – – – 55,000 23,212 5,908 42,134 –
11-1 2/21/2017 2/21/2018 9,733 – – – – – 2,533 1,763 – –
11-2 3/16/2017 3/16/2018 20,032 – – – – 21,345 2,367 3,628 4,433 –
13-2 7/24/2018 1/24/2019 92,205 – (48,246 ) – – 43,961 24,002 1,990 1,525 –
22 7/10/2018 1/10/2021 953,414 – (144,905 ) – – 838,433 87,762 – 74,654 12,634
22-1 2/20/2019 1/10/2021 – – 61,704 – – 61,704 6,350 6,705 – –
22-3 4/10/2019 1/10/2021 – – 56,095 – – 56,095 5,145 6,096 – –
25 8/13/2018 2/13/2019 78,314 – 48,246 (8,268 ) 1,140,161 118,292 17,226 19,283 6,811 –
26 8/10/2017 1/27/2018 20,000 – – – – 20,000 4,533 2,717 7,533 –
29-1 11/8/2019 11/8/2020 141,122 – – (40,225 ) 924,249 101,374 2,409 7,309 178 –
29-2 11/8/2019 11/8/2020 62,367 – – – – 62,367 – 13,555 7,176 –
30 7/26/2019 7/26/2020 73,500 – – (73,500 ) 30,913 – 1,909 463 – –
31 8/28/2019 8/28/2020 120,000 – – (58,170 ) 1,356,979 61,839 3,288 13,438 10,825 –
32 5/22/2019 5/22/2020 25,000 – – – – 25,000 2,291 4,528 7,301 –
33 2/11/2020 2/11/2021 – 157,500 – (3,328 ) 355,556 153,672 – 7,438 8,384 14,364
34 5/18/2020 5/18/2021 – 63,000 – (12,800 ) 1,206,838 50,200 – 1,699 2,414 35,150
35 8/24/2020 8/24/2021 – 85,000 – – – 85,000 – 1,640 1,803 –
36-1 9/3/2020 1/3/2021 – 120,000 – – – 127,200 – 3,563 3,969 922
36-2 11/3/2020 1/3/2021 – 120,000 – – – 120,000 – 1,752 1,937 1,475
36-3 12/29/2020 1/3/2021 – 120,000 – – – 120,000 – 89 98 18,000
37-1 9/3/2020 6/30/2021 – 67,000 – – – 67,000 – 1,989 2,197 11,162
37-2 11/2/2020 6/30/2021 – 66,500 – – – 66,500 – 987 1,090 8,319
37-3 12/29/2020 6/30/2021 – 66,500 – – – 66,500 – 49 55 6,295
$ 1,893,293 $ 865,500 $ (27,106 ) $ (196,291 ) 5,014,696 $ 2,584,967 $ 458,107 $ 143,715 $ 502,569 $ 108,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11. Fair Value Measurement (Tables)</t>
        </is>
      </c>
      <c r="B1" s="2" t="inlineStr">
        <is>
          <t>12 Months Ended</t>
        </is>
      </c>
    </row>
    <row r="2">
      <c r="B2" s="2" t="inlineStr">
        <is>
          <t>Dec. 31, 2020</t>
        </is>
      </c>
    </row>
    <row r="3">
      <c r="A3" s="3" t="inlineStr">
        <is>
          <t>Fair Value Disclosures [Abstract]</t>
        </is>
      </c>
    </row>
    <row r="4">
      <c r="A4" s="4" t="inlineStr">
        <is>
          <t>Schedule of changes in fair value</t>
        </is>
      </c>
      <c r="B4" s="4" t="inlineStr">
        <is>
          <t xml:space="preserve">The following table provides a summary
of changes in fair value of the Company’s Level 3 financial liabilities for the year ended December 31, 2019:
Derivative Liability, December 31,2018 $ 1,870,625
Day 1 Loss 24,762,381
Discount from derivatives 1,275,912
Resolution of derivative liability upon conversion (2,856,994 )
Mark to market adjustment 21,396,406
Derivative Liability, December 31, 2019 $ 3,655,518
Derivative Liability, December 31, 2019 $ 3,655,518
Day 1 Loss 564,952
Discount from derivatives 294,000
Derivatives settled (611,141 )
Mark to market adjustment (999,666 )
Derivative Liability, December 31, 2020 $ 2,903,663 </t>
        </is>
      </c>
    </row>
    <row r="5">
      <c r="A5" s="4" t="inlineStr">
        <is>
          <t>Assumptions for fair value of derivative liabilities</t>
        </is>
      </c>
      <c r="B5" s="4" t="inlineStr">
        <is>
          <t xml:space="preserve">The valuation of the derivative liabilities
attached to the convertible debt was arrived at through the use of the Black-Scholes Option Pricing Model (“Black-Scholes
Model”) using the following assumptions:
Year Ended December 31,
2020 2019
Volatility 204.5% - 1,005.9% 378.8% - 1,872.7%
Risk-free interest rate .099% - .18% 1.59% - 1.62%
Expected term .33 – 2.5 .47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3. Warrants (Tables)</t>
        </is>
      </c>
      <c r="B1" s="2" t="inlineStr">
        <is>
          <t>12 Months Ended</t>
        </is>
      </c>
    </row>
    <row r="2">
      <c r="B2" s="2" t="inlineStr">
        <is>
          <t>Dec. 31, 2020</t>
        </is>
      </c>
    </row>
    <row r="3">
      <c r="A3" s="3" t="inlineStr">
        <is>
          <t>Warrants and Rights Note Disclosure [Abstract]</t>
        </is>
      </c>
    </row>
    <row r="4">
      <c r="A4" s="4" t="inlineStr">
        <is>
          <t>Valuation of warrants</t>
        </is>
      </c>
      <c r="B4" s="4" t="inlineStr">
        <is>
          <t xml:space="preserve">The initial and ending valuation of the
warrants as of December 31, 2020 are as follows:
Year Ended
Initial Valuation $ 6,135
Ending Value $ 3,795 The initial and ending valuation of the
warrants as of December 31, 2019 are as follows:
Year Ended
Initial Valuation $ 3,795
Ending Value $ 6,135 </t>
        </is>
      </c>
    </row>
    <row r="5">
      <c r="A5" s="4" t="inlineStr">
        <is>
          <t>Schedule of warrant assumptions</t>
        </is>
      </c>
      <c r="B5" s="4" t="inlineStr">
        <is>
          <t>The table below set forth the assumptions
for the Black-Scholes Model on each initial date and December 31, 2020:
Year Ended
Volatility 1,847% - 1,861%
Risk-free interest rate 1.60% - 1.83%
Expected term 0.5 – 7.0 The table below set forth the assumptions
for the Black-Scholes Model on each initial date and December 31, 2019:
Year Ended
Volatility 1,847% - 1,861%
Risk-free interest rate 1.60% - 1.83%
Expected term 0.5 – 7.0</t>
        </is>
      </c>
    </row>
    <row r="6">
      <c r="A6" s="4" t="inlineStr">
        <is>
          <t>Schedule of warrant activity</t>
        </is>
      </c>
      <c r="B6" s="4" t="inlineStr">
        <is>
          <t xml:space="preserve">Number of Weighted
Stock Warrants
Balance at January 1, 2020 6,614,287 $ 0.21
Granted – –
Exercised – –
Expired – –
Balance at December 31, 2020 6,614,287 0.21
Warrants Exercisable at December 31, 2020 6,614,287 $ 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 (Tables)</t>
        </is>
      </c>
      <c r="B1" s="2" t="inlineStr">
        <is>
          <t>12 Months Ended</t>
        </is>
      </c>
    </row>
    <row r="2">
      <c r="B2" s="2" t="inlineStr">
        <is>
          <t>Dec. 31, 2020</t>
        </is>
      </c>
    </row>
    <row r="3">
      <c r="A3" s="3" t="inlineStr">
        <is>
          <t>Commitments and Contingencies Disclosure [Abstract]</t>
        </is>
      </c>
    </row>
    <row r="4">
      <c r="A4" s="4" t="inlineStr">
        <is>
          <t>Schedule operating Leases</t>
        </is>
      </c>
      <c r="B4" s="4" t="inlineStr">
        <is>
          <t xml:space="preserve">The Company had operating lease expense
of $87,649 and $210,286 for the year ended December 31, 2020 and 2019, respectively, consisting of the followings.
For the year ended
December 31, December 31,
Lot $ 408 $ 65,208
Office 87,169 71,557
Total $ 87,649 $ 136,765 </t>
        </is>
      </c>
    </row>
    <row r="5">
      <c r="A5" s="4" t="inlineStr">
        <is>
          <t>Schedule of future lease commitments</t>
        </is>
      </c>
      <c r="B5" s="4" t="inlineStr">
        <is>
          <t xml:space="preserve">The Company has property leases’
future commitments are as follows at December 31, 2020:
2020 $ 50,916
2021 8,486
$ 59,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The Company’s total deferred tax
asset as of December 31, 2020 and 2019 is as follows:
2020 2019
Deferred tax assets $ 4,391,000 $ 3,815,102
Valuation allowance (4,391,000 ) (3,815,102 )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Segment Reporting (Tables)</t>
        </is>
      </c>
      <c r="B1" s="2" t="inlineStr">
        <is>
          <t>12 Months Ended</t>
        </is>
      </c>
    </row>
    <row r="2">
      <c r="B2" s="2" t="inlineStr">
        <is>
          <t>Dec. 31, 2020</t>
        </is>
      </c>
    </row>
    <row r="3">
      <c r="A3" s="3" t="inlineStr">
        <is>
          <t>Segment Reporting [Abstract]</t>
        </is>
      </c>
    </row>
    <row r="4">
      <c r="A4" s="4" t="inlineStr">
        <is>
          <t>Schedule of segment reporting</t>
        </is>
      </c>
      <c r="B4" s="4" t="inlineStr">
        <is>
          <t>As of As of
December 31, 2020 December 31, 2019
Assets:
Affordable Housing Rentals $ 258,813 $ 299,565
Financial Services 4,369,195 4,302,238
Others 302,139 314,002
Consolidated assets $ 4,930,147 $ 4,915,805
December 31, 2020 December 31, 2019
Revenues:
Affordable Housing Rentals $ 138,832 $ 176,882
Financial Services 3,314,226 3,530,480
Other – –
Consolidated revenues $ 3,453,058 $ 3,707,360
Cost of Sales:
Affordable Housing Rentals $ 156,191 $ 174,433
Financial Services 1,511,995 1,491,053
Other – –
Consolidated cost of sales $ 1,668,146 $ 1,665,486
Income (Loss) from operations from subsidiaries
Affordable Housing Rentals $ (40,378 ) $ (18,720 )
Financial Services (190,338 ) 114,773
Loss from operations $ (230,716 ) $ 96,053
Loss from operations from Cardiff Lexington $ (1,573,435 ) $ (1,374,409 )
Income (Loss) before taxes
Affordable Housing Rentals $ (40,378 ) $ (18,720 )
Financial Services (187,943 ) 82,354
Corporate and administration (2,608,572 ) (7,243,540 )
Consolidated income (loss) before taxes $ (2,836,893 ) $ (7,179,9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1. Summary of Significant Accounting Policies (Details - Estimated useful lives)</t>
        </is>
      </c>
      <c r="B1" s="2" t="inlineStr">
        <is>
          <t>12 Months Ended</t>
        </is>
      </c>
    </row>
    <row r="2">
      <c r="B2" s="2" t="inlineStr">
        <is>
          <t>Dec. 31, 2020</t>
        </is>
      </c>
    </row>
    <row r="3">
      <c r="A3" s="4" t="inlineStr">
        <is>
          <t>Equipment, furniture and fixtures [Member]</t>
        </is>
      </c>
    </row>
    <row r="4">
      <c r="A4" s="4" t="inlineStr">
        <is>
          <t>Property useful lives</t>
        </is>
      </c>
      <c r="B4" s="4" t="inlineStr">
        <is>
          <t>5-7 years</t>
        </is>
      </c>
    </row>
    <row r="5">
      <c r="A5" s="4" t="inlineStr">
        <is>
          <t>Leasehold Improvements [Member]</t>
        </is>
      </c>
    </row>
    <row r="6">
      <c r="A6" s="4" t="inlineStr">
        <is>
          <t>Property useful lives</t>
        </is>
      </c>
      <c r="B6" s="4" t="inlineStr">
        <is>
          <t>10 years or lease term, if short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 Summary of Significant Accounting Policies (Details - Fair value) - Fair Value, Measurements, Recurring [Member] - USD ($)</t>
        </is>
      </c>
      <c r="B1" s="2" t="inlineStr">
        <is>
          <t>Dec. 31, 2020</t>
        </is>
      </c>
      <c r="C1" s="2" t="inlineStr">
        <is>
          <t>Dec. 31, 2019</t>
        </is>
      </c>
    </row>
    <row r="2">
      <c r="A2" s="4" t="inlineStr">
        <is>
          <t>Fair value of derivative liability</t>
        </is>
      </c>
      <c r="B2" s="5" t="n">
        <v>2903663</v>
      </c>
      <c r="C2" s="5" t="n">
        <v>3665518</v>
      </c>
    </row>
    <row r="3">
      <c r="A3" s="4" t="inlineStr">
        <is>
          <t>Fair Value Inputs Level 1 [Member]</t>
        </is>
      </c>
    </row>
    <row r="4">
      <c r="A4" s="4" t="inlineStr">
        <is>
          <t>Fair value of derivative liability</t>
        </is>
      </c>
      <c r="B4" s="6" t="n">
        <v>0</v>
      </c>
      <c r="C4" s="6" t="n">
        <v>0</v>
      </c>
    </row>
    <row r="5">
      <c r="A5" s="4" t="inlineStr">
        <is>
          <t>Fair Value Inputs Level 2 [Member]</t>
        </is>
      </c>
    </row>
    <row r="6">
      <c r="A6" s="4" t="inlineStr">
        <is>
          <t>Fair value of derivative liability</t>
        </is>
      </c>
      <c r="B6" s="6" t="n">
        <v>0</v>
      </c>
      <c r="C6" s="6" t="n">
        <v>0</v>
      </c>
    </row>
    <row r="7">
      <c r="A7" s="4" t="inlineStr">
        <is>
          <t>Fair Value Inputs Level 3 [Member]</t>
        </is>
      </c>
    </row>
    <row r="8">
      <c r="A8" s="4" t="inlineStr">
        <is>
          <t>Fair value of derivative liability</t>
        </is>
      </c>
      <c r="B8" s="5" t="n">
        <v>2903663</v>
      </c>
      <c r="C8" s="5" t="n">
        <v>36555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6" customWidth="1" min="1" max="1"/>
    <col width="74" customWidth="1" min="2" max="2"/>
    <col width="62" customWidth="1" min="3" max="3"/>
    <col width="74" customWidth="1" min="4" max="4"/>
    <col width="54" customWidth="1" min="5" max="5"/>
    <col width="53" customWidth="1" min="6" max="6"/>
    <col width="14" customWidth="1" min="7" max="7"/>
  </cols>
  <sheetData>
    <row r="1">
      <c r="A1" s="1" t="inlineStr">
        <is>
          <t>1. Summary of Significant Accounting Policies (Details Narrative) - USD ($)</t>
        </is>
      </c>
      <c r="B1" s="2" t="inlineStr">
        <is>
          <t>May 11, 2020</t>
        </is>
      </c>
      <c r="C1" s="2" t="inlineStr">
        <is>
          <t>May 31, 2020</t>
        </is>
      </c>
      <c r="D1" s="2" t="inlineStr">
        <is>
          <t>Mar. 21, 2019</t>
        </is>
      </c>
      <c r="E1" s="2" t="inlineStr">
        <is>
          <t>Mar. 31, 2019</t>
        </is>
      </c>
      <c r="F1" s="2" t="inlineStr">
        <is>
          <t>Dec. 31, 2020</t>
        </is>
      </c>
      <c r="G1" s="2" t="inlineStr">
        <is>
          <t>Dec. 31, 2019</t>
        </is>
      </c>
    </row>
    <row r="2">
      <c r="A2" s="3" t="inlineStr">
        <is>
          <t>Accounting Policies [Abstract]</t>
        </is>
      </c>
    </row>
    <row r="3">
      <c r="A3" s="4" t="inlineStr">
        <is>
          <t>Reverse stock split</t>
        </is>
      </c>
      <c r="B3" s="4" t="inlineStr">
        <is>
          <t>The Company completed a reverse stock split of 10,000:1 for common shares</t>
        </is>
      </c>
      <c r="C3" s="4" t="inlineStr">
        <is>
          <t>The Company affected a 10,000:1 reverse split of Common Stock</t>
        </is>
      </c>
      <c r="D3" s="4" t="inlineStr">
        <is>
          <t>The Company completed a reverse stock split of 1,500:1 for common shares.</t>
        </is>
      </c>
      <c r="E3" s="4" t="inlineStr">
        <is>
          <t>The Company executed a reverse stock split of 1,500:1</t>
        </is>
      </c>
      <c r="F3" s="4" t="inlineStr">
        <is>
          <t>The reverse split ratio ranges from 1.6:1 to 307.7:1</t>
        </is>
      </c>
    </row>
    <row r="4">
      <c r="A4" s="4" t="inlineStr">
        <is>
          <t>Allowances for doubtful account</t>
        </is>
      </c>
      <c r="F4" s="5" t="n">
        <v>21870</v>
      </c>
    </row>
    <row r="5">
      <c r="A5" s="4" t="inlineStr">
        <is>
          <t>Accounts receivable</t>
        </is>
      </c>
      <c r="F5" s="6" t="n">
        <v>16377</v>
      </c>
      <c r="G5" s="5" t="n">
        <v>99540</v>
      </c>
    </row>
    <row r="6">
      <c r="A6" s="4" t="inlineStr">
        <is>
          <t>Goodwill impaired</t>
        </is>
      </c>
      <c r="F6" s="6" t="n">
        <v>0</v>
      </c>
      <c r="G6" s="6" t="n">
        <v>0</v>
      </c>
    </row>
    <row r="7">
      <c r="A7" s="4" t="inlineStr">
        <is>
          <t>Uncertain tax positions</t>
        </is>
      </c>
      <c r="F7" s="5" t="n">
        <v>0</v>
      </c>
      <c r="G7"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2. Restatement of Previously Issued Financial Statement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4" t="inlineStr">
        <is>
          <t>Total assets</t>
        </is>
      </c>
      <c r="G3" s="5" t="n">
        <v>4930147</v>
      </c>
      <c r="H3" s="5" t="n">
        <v>4915804</v>
      </c>
    </row>
    <row r="4">
      <c r="A4" s="4" t="inlineStr">
        <is>
          <t>Total liabilities</t>
        </is>
      </c>
      <c r="G4" s="6" t="n">
        <v>13802481</v>
      </c>
      <c r="H4" s="6" t="n">
        <v>11642508</v>
      </c>
    </row>
    <row r="5">
      <c r="A5" s="4" t="inlineStr">
        <is>
          <t>Accumulated deficit</t>
        </is>
      </c>
      <c r="G5" s="6" t="n">
        <v>-65583255</v>
      </c>
      <c r="H5" s="6" t="n">
        <v>-62558509</v>
      </c>
    </row>
    <row r="6">
      <c r="A6" s="4" t="inlineStr">
        <is>
          <t>Total deficiency in shareholders' equity</t>
        </is>
      </c>
      <c r="G6" s="6" t="n">
        <v>-8872334</v>
      </c>
      <c r="H6" s="6" t="n">
        <v>-6726704</v>
      </c>
      <c r="I6" s="5" t="n">
        <v>-4846225</v>
      </c>
    </row>
    <row r="7">
      <c r="A7" s="4" t="inlineStr">
        <is>
          <t>Loss from operations</t>
        </is>
      </c>
      <c r="G7" s="6" t="n">
        <v>-1804151</v>
      </c>
      <c r="H7" s="6" t="n">
        <v>-1271268</v>
      </c>
    </row>
    <row r="8">
      <c r="A8" s="4" t="inlineStr">
        <is>
          <t>Change in value of derivative liability</t>
        </is>
      </c>
      <c r="G8" s="6" t="n">
        <v>434714</v>
      </c>
      <c r="H8" s="6" t="n">
        <v>-3035271</v>
      </c>
    </row>
    <row r="9">
      <c r="A9" s="4" t="inlineStr">
        <is>
          <t>Other income (expense)</t>
        </is>
      </c>
      <c r="G9" s="6" t="n">
        <v>-1115434</v>
      </c>
      <c r="H9" s="6" t="n">
        <v>-5309832</v>
      </c>
    </row>
    <row r="10">
      <c r="A10" s="4" t="inlineStr">
        <is>
          <t>(Loss) from discontinued operations</t>
        </is>
      </c>
      <c r="G10" s="6" t="n">
        <v>-112181</v>
      </c>
      <c r="H10" s="6" t="n">
        <v>-598806</v>
      </c>
    </row>
    <row r="11">
      <c r="A11" s="4" t="inlineStr">
        <is>
          <t>(Loss) Gain from disposal of discontinued operations</t>
        </is>
      </c>
      <c r="G11" s="6" t="n">
        <v>194873</v>
      </c>
      <c r="H11" s="6" t="n">
        <v>0</v>
      </c>
    </row>
    <row r="12">
      <c r="A12" s="4" t="inlineStr">
        <is>
          <t>Income (loss) from discontinued operations</t>
        </is>
      </c>
      <c r="G12" s="6" t="n">
        <v>82692</v>
      </c>
      <c r="H12" s="6" t="n">
        <v>-598806</v>
      </c>
    </row>
    <row r="13">
      <c r="A13" s="4" t="inlineStr">
        <is>
          <t>Net (loss) income</t>
        </is>
      </c>
      <c r="G13" s="5" t="n">
        <v>-2836893</v>
      </c>
      <c r="H13" s="5" t="n">
        <v>-7179906</v>
      </c>
    </row>
    <row r="14">
      <c r="A14" s="3" t="inlineStr">
        <is>
          <t>Basic Earnings (loss) per Share</t>
        </is>
      </c>
    </row>
    <row r="15">
      <c r="A15" s="4" t="inlineStr">
        <is>
          <t>Continued Operations</t>
        </is>
      </c>
      <c r="G15" s="8" t="n">
        <v>-4.98</v>
      </c>
      <c r="H15" s="8" t="n">
        <v>-282.66</v>
      </c>
    </row>
    <row r="16">
      <c r="A16" s="3" t="inlineStr">
        <is>
          <t>Diluted Earnings (loss) per Share</t>
        </is>
      </c>
    </row>
    <row r="17">
      <c r="A17" s="4" t="inlineStr">
        <is>
          <t>Continued Operations</t>
        </is>
      </c>
      <c r="G17" s="8" t="n">
        <v>-4.98</v>
      </c>
      <c r="H17" s="8" t="n">
        <v>-282.66</v>
      </c>
    </row>
    <row r="18">
      <c r="A18" s="3" t="inlineStr">
        <is>
          <t>Weighted Average Shares Outstanding - Basic Earnings (loss) per Share</t>
        </is>
      </c>
    </row>
    <row r="19">
      <c r="A19" s="4" t="inlineStr">
        <is>
          <t>Continued Operations</t>
        </is>
      </c>
      <c r="G19" s="6" t="n">
        <v>908485</v>
      </c>
      <c r="H19" s="6" t="n">
        <v>25401</v>
      </c>
    </row>
    <row r="20">
      <c r="A20" s="3" t="inlineStr">
        <is>
          <t>Weighted Average Shares Outstanding - Diluted Earnings (loss) per Share</t>
        </is>
      </c>
    </row>
    <row r="21">
      <c r="A21" s="4" t="inlineStr">
        <is>
          <t>Continued Operations</t>
        </is>
      </c>
      <c r="G21" s="6" t="n">
        <v>908485</v>
      </c>
      <c r="H21" s="6" t="n">
        <v>25401</v>
      </c>
    </row>
    <row r="22">
      <c r="A22" s="4" t="inlineStr">
        <is>
          <t>Discontinued Operations</t>
        </is>
      </c>
      <c r="G22" s="6" t="n">
        <v>1444295967109</v>
      </c>
      <c r="H22" s="6" t="n">
        <v>25401</v>
      </c>
    </row>
    <row r="23">
      <c r="A23" s="4" t="inlineStr">
        <is>
          <t>As Previously Reported [Member]</t>
        </is>
      </c>
    </row>
    <row r="24">
      <c r="A24" s="4" t="inlineStr">
        <is>
          <t>Total assets</t>
        </is>
      </c>
      <c r="B24" s="5" t="n">
        <v>4944770</v>
      </c>
      <c r="C24" s="5" t="n">
        <v>5146980</v>
      </c>
      <c r="D24" s="5" t="n">
        <v>5268016</v>
      </c>
      <c r="E24" s="5" t="n">
        <v>5146980</v>
      </c>
      <c r="F24" s="5" t="n">
        <v>4944770</v>
      </c>
      <c r="G24" s="5" t="n">
        <v>4930147</v>
      </c>
      <c r="H24" s="5" t="n">
        <v>4915805</v>
      </c>
    </row>
    <row r="25">
      <c r="A25" s="4" t="inlineStr">
        <is>
          <t>Derivative liability</t>
        </is>
      </c>
      <c r="B25" s="6" t="n">
        <v>3168106</v>
      </c>
      <c r="C25" s="6" t="n">
        <v>6936309</v>
      </c>
      <c r="D25" s="6" t="n">
        <v>7416815</v>
      </c>
      <c r="E25" s="6" t="n">
        <v>6936309</v>
      </c>
      <c r="F25" s="6" t="n">
        <v>3168106</v>
      </c>
      <c r="G25" s="6" t="n">
        <v>2405358</v>
      </c>
      <c r="H25" s="6" t="n">
        <v>3102392</v>
      </c>
    </row>
    <row r="26">
      <c r="A26" s="4" t="inlineStr">
        <is>
          <t>Net, liabilities of discontinued operations</t>
        </is>
      </c>
      <c r="B26" s="6" t="n">
        <v>2425100</v>
      </c>
      <c r="C26" s="6" t="n">
        <v>2374181</v>
      </c>
      <c r="D26" s="6" t="n">
        <v>2863541</v>
      </c>
      <c r="E26" s="6" t="n">
        <v>2374181</v>
      </c>
      <c r="F26" s="6" t="n">
        <v>2425100</v>
      </c>
      <c r="G26" s="6" t="n">
        <v>2441965</v>
      </c>
      <c r="H26" s="6" t="n">
        <v>2555837</v>
      </c>
    </row>
    <row r="27">
      <c r="A27" s="4" t="inlineStr">
        <is>
          <t>Other</t>
        </is>
      </c>
      <c r="B27" s="6" t="n">
        <v>6437026</v>
      </c>
      <c r="C27" s="6" t="n">
        <v>6016924</v>
      </c>
      <c r="D27" s="6" t="n">
        <v>6045172</v>
      </c>
      <c r="E27" s="6" t="n">
        <v>6016924</v>
      </c>
      <c r="F27" s="6" t="n">
        <v>6437026</v>
      </c>
      <c r="G27" s="6" t="n">
        <v>8207123</v>
      </c>
      <c r="H27" s="6" t="n">
        <v>5168005</v>
      </c>
    </row>
    <row r="28">
      <c r="A28" s="4" t="inlineStr">
        <is>
          <t>Total liabilities</t>
        </is>
      </c>
      <c r="B28" s="6" t="n">
        <v>12030232</v>
      </c>
      <c r="C28" s="6" t="n">
        <v>15327414</v>
      </c>
      <c r="D28" s="6" t="n">
        <v>16325528</v>
      </c>
      <c r="E28" s="6" t="n">
        <v>15327414</v>
      </c>
      <c r="F28" s="6" t="n">
        <v>12030232</v>
      </c>
      <c r="G28" s="6" t="n">
        <v>13054446</v>
      </c>
      <c r="H28" s="6" t="n">
        <v>10826234</v>
      </c>
    </row>
    <row r="29">
      <c r="A29" s="4" t="inlineStr">
        <is>
          <t>Accumulated deficit</t>
        </is>
      </c>
      <c r="B29" s="6" t="n">
        <v>-63858637</v>
      </c>
      <c r="C29" s="6" t="n">
        <v>-66800912</v>
      </c>
      <c r="D29" s="6" t="n">
        <v>-67402951</v>
      </c>
      <c r="E29" s="6" t="n">
        <v>-66800912</v>
      </c>
      <c r="F29" s="6" t="n">
        <v>-63858637</v>
      </c>
      <c r="G29" s="6" t="n">
        <v>-64835220</v>
      </c>
      <c r="H29" s="6" t="n">
        <v>-61742235</v>
      </c>
    </row>
    <row r="30">
      <c r="A30" s="4" t="inlineStr">
        <is>
          <t>Others</t>
        </is>
      </c>
      <c r="B30" s="6" t="n">
        <v>56773175</v>
      </c>
      <c r="C30" s="6" t="n">
        <v>56620478</v>
      </c>
      <c r="D30" s="6" t="n">
        <v>56345439</v>
      </c>
      <c r="E30" s="6" t="n">
        <v>56620478</v>
      </c>
      <c r="F30" s="6" t="n">
        <v>56773175</v>
      </c>
      <c r="G30" s="6" t="n">
        <v>56710921</v>
      </c>
      <c r="H30" s="6" t="n">
        <v>55831806</v>
      </c>
    </row>
    <row r="31">
      <c r="A31" s="4" t="inlineStr">
        <is>
          <t>Total deficiency in shareholders' equity</t>
        </is>
      </c>
      <c r="B31" s="6" t="n">
        <v>-7085462</v>
      </c>
      <c r="C31" s="6" t="n">
        <v>-10180434</v>
      </c>
      <c r="D31" s="6" t="n">
        <v>-11057512</v>
      </c>
      <c r="E31" s="6" t="n">
        <v>-10180434</v>
      </c>
      <c r="F31" s="6" t="n">
        <v>-7085462</v>
      </c>
      <c r="G31" s="6" t="n">
        <v>-8124299</v>
      </c>
      <c r="H31" s="6" t="n">
        <v>-5910429</v>
      </c>
    </row>
    <row r="32">
      <c r="A32" s="4" t="inlineStr">
        <is>
          <t>Loss from operations</t>
        </is>
      </c>
      <c r="B32" s="6" t="n">
        <v>-530568</v>
      </c>
      <c r="C32" s="6" t="n">
        <v>-126833</v>
      </c>
      <c r="D32" s="6" t="n">
        <v>-257028</v>
      </c>
      <c r="E32" s="6" t="n">
        <v>-361066</v>
      </c>
      <c r="F32" s="6" t="n">
        <v>-891634</v>
      </c>
      <c r="G32" s="6" t="n">
        <v>-1804151</v>
      </c>
      <c r="H32" s="6" t="n">
        <v>-1271268</v>
      </c>
    </row>
    <row r="33">
      <c r="A33" s="4" t="inlineStr">
        <is>
          <t>Change in value of derivative liability</t>
        </is>
      </c>
      <c r="B33" s="6" t="n">
        <v>3864938</v>
      </c>
      <c r="C33" s="6" t="n">
        <v>-28750</v>
      </c>
      <c r="D33" s="6" t="n">
        <v>-4467534</v>
      </c>
      <c r="E33" s="6" t="n">
        <v>-3992316</v>
      </c>
      <c r="F33" s="6" t="n">
        <v>-12378</v>
      </c>
      <c r="G33" s="6" t="n">
        <v>379892</v>
      </c>
      <c r="H33" s="6" t="n">
        <v>-2482145</v>
      </c>
    </row>
    <row r="34">
      <c r="A34" s="4" t="inlineStr">
        <is>
          <t>Others</t>
        </is>
      </c>
      <c r="B34" s="6" t="n">
        <v>-348675</v>
      </c>
      <c r="C34" s="6" t="n">
        <v>-347536</v>
      </c>
      <c r="D34" s="6" t="n">
        <v>-327917</v>
      </c>
      <c r="E34" s="6" t="n">
        <v>-654502</v>
      </c>
      <c r="F34" s="6" t="n">
        <v>-1118177</v>
      </c>
      <c r="G34" s="6" t="n">
        <v>-1550148</v>
      </c>
      <c r="H34" s="6" t="n">
        <v>-2274561</v>
      </c>
    </row>
    <row r="35">
      <c r="A35" s="4" t="inlineStr">
        <is>
          <t>Other income (expense)</t>
        </is>
      </c>
      <c r="B35" s="6" t="n">
        <v>3516263</v>
      </c>
      <c r="C35" s="6" t="n">
        <v>-376286</v>
      </c>
      <c r="D35" s="6" t="n">
        <v>-4795451</v>
      </c>
      <c r="E35" s="6" t="n">
        <v>-4646818</v>
      </c>
      <c r="F35" s="6" t="n">
        <v>-1130555</v>
      </c>
      <c r="G35" s="6" t="n">
        <v>-1170256</v>
      </c>
      <c r="H35" s="6" t="n">
        <v>-4756706</v>
      </c>
    </row>
    <row r="36">
      <c r="A36" s="4" t="inlineStr">
        <is>
          <t>Net income (loss) before discontinued operations</t>
        </is>
      </c>
      <c r="B36" s="6" t="n">
        <v>2985695</v>
      </c>
      <c r="C36" s="6" t="n">
        <v>-503119</v>
      </c>
      <c r="D36" s="6" t="n">
        <v>-5052479</v>
      </c>
      <c r="E36" s="6" t="n">
        <v>-5007884</v>
      </c>
      <c r="F36" s="6" t="n">
        <v>-2022189</v>
      </c>
      <c r="G36" s="6" t="n">
        <v>-2974407</v>
      </c>
      <c r="H36" s="6" t="n">
        <v>-6027974</v>
      </c>
    </row>
    <row r="37">
      <c r="A37" s="4" t="inlineStr">
        <is>
          <t>(Loss) from discontinued operations</t>
        </is>
      </c>
      <c r="B37" s="6" t="n">
        <v>-22280</v>
      </c>
      <c r="C37" s="6" t="n">
        <v>-103390</v>
      </c>
      <c r="D37" s="6" t="n">
        <v>-523280</v>
      </c>
      <c r="E37" s="6" t="n">
        <v>-78956</v>
      </c>
      <c r="F37" s="6" t="n">
        <v>-101236</v>
      </c>
      <c r="G37" s="6" t="n">
        <v>-125599</v>
      </c>
      <c r="H37" s="6" t="n">
        <v>-335658</v>
      </c>
    </row>
    <row r="38">
      <c r="A38" s="4" t="inlineStr">
        <is>
          <t>(Loss) Gain from disposal of discontinued operations</t>
        </is>
      </c>
      <c r="B38" s="6" t="n">
        <v>-21140</v>
      </c>
      <c r="C38" s="6" t="n">
        <v>216013</v>
      </c>
      <c r="E38" s="6" t="n">
        <v>216013</v>
      </c>
      <c r="F38" s="6" t="n">
        <v>194873</v>
      </c>
      <c r="G38" s="6" t="n">
        <v>194873</v>
      </c>
    </row>
    <row r="39">
      <c r="A39" s="4" t="inlineStr">
        <is>
          <t>Income (loss) from discontinued operations</t>
        </is>
      </c>
      <c r="B39" s="6" t="n">
        <v>-43420</v>
      </c>
      <c r="C39" s="6" t="n">
        <v>112623</v>
      </c>
      <c r="E39" s="6" t="n">
        <v>137057</v>
      </c>
      <c r="F39" s="6" t="n">
        <v>93637</v>
      </c>
      <c r="G39" s="6" t="n">
        <v>69274</v>
      </c>
    </row>
    <row r="40">
      <c r="A40" s="4" t="inlineStr">
        <is>
          <t>Net (loss) income</t>
        </is>
      </c>
      <c r="B40" s="6" t="n">
        <v>2942275</v>
      </c>
      <c r="C40" s="6" t="n">
        <v>-390496</v>
      </c>
      <c r="D40" s="6" t="n">
        <v>-5575759</v>
      </c>
      <c r="E40" s="6" t="n">
        <v>-4870827</v>
      </c>
      <c r="F40" s="6" t="n">
        <v>-1928552</v>
      </c>
      <c r="G40" s="6" t="n">
        <v>-2905133</v>
      </c>
      <c r="H40" s="5" t="n">
        <v>-6363632</v>
      </c>
    </row>
    <row r="41">
      <c r="A41" s="4" t="inlineStr">
        <is>
          <t>Deemed dividend on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attributable to common stockholders</t>
        </is>
      </c>
      <c r="B42" s="5" t="n">
        <v>2942275</v>
      </c>
      <c r="C42" s="5" t="n">
        <v>-390496</v>
      </c>
      <c r="D42" s="5" t="n">
        <v>-5575759</v>
      </c>
      <c r="E42" s="5" t="n">
        <v>-4870827</v>
      </c>
      <c r="F42" s="5" t="n">
        <v>-1928552</v>
      </c>
      <c r="G42" s="5" t="n">
        <v>-2905133</v>
      </c>
    </row>
    <row r="43">
      <c r="A43" s="3" t="inlineStr">
        <is>
          <t>Basic Earnings (loss) per Share</t>
        </is>
      </c>
    </row>
    <row r="44">
      <c r="A44" s="4" t="inlineStr">
        <is>
          <t>Continued Operations</t>
        </is>
      </c>
      <c r="B44" s="8" t="n">
        <v>3.08</v>
      </c>
      <c r="C44" s="8" t="n">
        <v>-3.19</v>
      </c>
      <c r="E44" s="8" t="n">
        <v>-38.43</v>
      </c>
      <c r="F44" s="8" t="n">
        <v>-4.94</v>
      </c>
      <c r="G44" s="8" t="n">
        <v>-3.2</v>
      </c>
    </row>
    <row r="45">
      <c r="A45" s="4" t="inlineStr">
        <is>
          <t>Discontinued Operations</t>
        </is>
      </c>
      <c r="B45" s="9" t="n">
        <v>-0.04</v>
      </c>
      <c r="C45" s="9" t="n">
        <v>0.71</v>
      </c>
      <c r="E45" s="9" t="n">
        <v>1.05</v>
      </c>
      <c r="F45" s="9" t="n">
        <v>0.23</v>
      </c>
      <c r="G45" s="9" t="n">
        <v>0.08</v>
      </c>
    </row>
    <row r="46">
      <c r="A46" s="3" t="inlineStr">
        <is>
          <t>Diluted Earnings (loss) per Share</t>
        </is>
      </c>
    </row>
    <row r="47">
      <c r="A47" s="4" t="inlineStr">
        <is>
          <t>Continued Operations</t>
        </is>
      </c>
      <c r="B47" s="4" t="inlineStr">
        <is>
          <t xml:space="preserve"> </t>
        </is>
      </c>
      <c r="C47" s="4" t="inlineStr">
        <is>
          <t xml:space="preserve"> </t>
        </is>
      </c>
      <c r="E47" s="4" t="inlineStr">
        <is>
          <t xml:space="preserve"> </t>
        </is>
      </c>
      <c r="F47" s="9" t="n">
        <v>-4.94</v>
      </c>
      <c r="G47" s="9" t="n">
        <v>-3.2</v>
      </c>
    </row>
    <row r="48">
      <c r="A48" s="4" t="inlineStr">
        <is>
          <t>Discontinued Operations</t>
        </is>
      </c>
      <c r="B48" s="8" t="n">
        <v>-0.04</v>
      </c>
      <c r="C48" s="4" t="inlineStr">
        <is>
          <t xml:space="preserve"> </t>
        </is>
      </c>
      <c r="E48" s="4" t="inlineStr">
        <is>
          <t xml:space="preserve"> </t>
        </is>
      </c>
      <c r="F48" s="4" t="inlineStr">
        <is>
          <t xml:space="preserve"> </t>
        </is>
      </c>
      <c r="G48" s="4" t="inlineStr">
        <is>
          <t xml:space="preserve"> </t>
        </is>
      </c>
    </row>
    <row r="49">
      <c r="A49" s="3" t="inlineStr">
        <is>
          <t>Basic and Diluted Earnings (loss) per Share</t>
        </is>
      </c>
    </row>
    <row r="50">
      <c r="A50" s="4" t="inlineStr">
        <is>
          <t>Continued Operations</t>
        </is>
      </c>
      <c r="D50" s="8" t="n">
        <v>-49.17</v>
      </c>
      <c r="H50" s="8" t="n">
        <v>-250.53</v>
      </c>
    </row>
    <row r="51">
      <c r="A51" s="4" t="inlineStr">
        <is>
          <t>Discontinued Operations</t>
        </is>
      </c>
      <c r="D51" s="8" t="n">
        <v>-5.09</v>
      </c>
      <c r="H51" s="8" t="n">
        <v>-13.21</v>
      </c>
    </row>
    <row r="52">
      <c r="A52" s="3" t="inlineStr">
        <is>
          <t>Weighted Average Shares Outstanding - Basic Earnings (loss) per Share</t>
        </is>
      </c>
    </row>
    <row r="53">
      <c r="A53" s="4" t="inlineStr">
        <is>
          <t>Continued Operations</t>
        </is>
      </c>
      <c r="B53" s="6" t="n">
        <v>968379</v>
      </c>
      <c r="C53" s="6" t="n">
        <v>157856</v>
      </c>
      <c r="D53" s="6" t="n">
        <v>102762</v>
      </c>
      <c r="E53" s="6" t="n">
        <v>130309</v>
      </c>
      <c r="F53" s="6" t="n">
        <v>409666</v>
      </c>
      <c r="G53" s="6" t="n">
        <v>908485</v>
      </c>
      <c r="H53" s="6" t="n">
        <v>25401</v>
      </c>
    </row>
    <row r="54">
      <c r="A54" s="4" t="inlineStr">
        <is>
          <t>Discontinued Operations</t>
        </is>
      </c>
      <c r="B54" s="6" t="n">
        <v>968379</v>
      </c>
      <c r="C54" s="6" t="n">
        <v>157856</v>
      </c>
      <c r="D54" s="6" t="n">
        <v>102762</v>
      </c>
      <c r="E54" s="6" t="n">
        <v>130309</v>
      </c>
      <c r="F54" s="6" t="n">
        <v>409666</v>
      </c>
      <c r="G54" s="6" t="n">
        <v>908485</v>
      </c>
      <c r="H54" s="6" t="n">
        <v>25401</v>
      </c>
    </row>
    <row r="55">
      <c r="A55" s="3" t="inlineStr">
        <is>
          <t>Weighted Average Shares Outstanding - Diluted Earnings (loss) per Share</t>
        </is>
      </c>
    </row>
    <row r="56">
      <c r="A56" s="4" t="inlineStr">
        <is>
          <t>Continued Operations</t>
        </is>
      </c>
      <c r="B56" s="6" t="n">
        <v>6394936792</v>
      </c>
      <c r="C56" s="4" t="inlineStr">
        <is>
          <t xml:space="preserve"> </t>
        </is>
      </c>
      <c r="E56" s="4" t="inlineStr">
        <is>
          <t xml:space="preserve"> </t>
        </is>
      </c>
      <c r="F56" s="6" t="n">
        <v>409666</v>
      </c>
      <c r="G56" s="6" t="n">
        <v>908485</v>
      </c>
    </row>
    <row r="57">
      <c r="A57" s="4" t="inlineStr">
        <is>
          <t>Discontinued Operations</t>
        </is>
      </c>
      <c r="B57" s="6" t="n">
        <v>968379</v>
      </c>
      <c r="C57" s="4" t="inlineStr">
        <is>
          <t xml:space="preserve"> </t>
        </is>
      </c>
      <c r="E57" s="4" t="inlineStr">
        <is>
          <t xml:space="preserve"> </t>
        </is>
      </c>
      <c r="F57" s="6" t="n">
        <v>1444295468290</v>
      </c>
      <c r="G57" s="6" t="n">
        <v>1444295967109</v>
      </c>
    </row>
    <row r="58">
      <c r="A58" s="4" t="inlineStr">
        <is>
          <t>Adjustments [Member]</t>
        </is>
      </c>
    </row>
    <row r="59">
      <c r="A59" s="4" t="inlineStr">
        <is>
          <t>Tot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rivative liability</t>
        </is>
      </c>
      <c r="B60" s="6" t="n">
        <v>-350869</v>
      </c>
      <c r="C60" s="6" t="n">
        <v>903272</v>
      </c>
      <c r="D60" s="6" t="n">
        <v>-176308</v>
      </c>
      <c r="E60" s="6" t="n">
        <v>903272</v>
      </c>
      <c r="F60" s="6" t="n">
        <v>-350869</v>
      </c>
      <c r="G60" s="6" t="n">
        <v>498305</v>
      </c>
      <c r="H60" s="6" t="n">
        <v>553127</v>
      </c>
    </row>
    <row r="61">
      <c r="A61" s="4" t="inlineStr">
        <is>
          <t>Net, liabilities of discontinued operations</t>
        </is>
      </c>
      <c r="B61" s="6" t="n">
        <v>300164</v>
      </c>
      <c r="C61" s="6" t="n">
        <v>368349</v>
      </c>
      <c r="D61" s="6" t="n">
        <v>63545</v>
      </c>
      <c r="E61" s="6" t="n">
        <v>368349</v>
      </c>
      <c r="F61" s="6" t="n">
        <v>300164</v>
      </c>
      <c r="G61" s="6" t="n">
        <v>249730</v>
      </c>
      <c r="H61" s="6" t="n">
        <v>263148</v>
      </c>
    </row>
    <row r="62">
      <c r="A62" s="4" t="inlineStr">
        <is>
          <t>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liabilities</t>
        </is>
      </c>
      <c r="B63" s="6" t="n">
        <v>-50705</v>
      </c>
      <c r="C63" s="6" t="n">
        <v>1271621</v>
      </c>
      <c r="D63" s="6" t="n">
        <v>-112763</v>
      </c>
      <c r="E63" s="6" t="n">
        <v>1271621</v>
      </c>
      <c r="F63" s="6" t="n">
        <v>-50705</v>
      </c>
      <c r="G63" s="6" t="n">
        <v>748035</v>
      </c>
      <c r="H63" s="6" t="n">
        <v>816275</v>
      </c>
    </row>
    <row r="64">
      <c r="A64" s="4" t="inlineStr">
        <is>
          <t>Accumulated deficit</t>
        </is>
      </c>
      <c r="B64" s="6" t="n">
        <v>50705</v>
      </c>
      <c r="C64" s="6" t="n">
        <v>-1271621</v>
      </c>
      <c r="D64" s="6" t="n">
        <v>112763</v>
      </c>
      <c r="E64" s="6" t="n">
        <v>-1271621</v>
      </c>
      <c r="F64" s="6" t="n">
        <v>50705</v>
      </c>
      <c r="G64" s="6" t="n">
        <v>-748035</v>
      </c>
      <c r="H64" s="6" t="n">
        <v>-816275</v>
      </c>
    </row>
    <row r="65">
      <c r="A65" s="4" t="inlineStr">
        <is>
          <t>Oth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deficiency in shareholders' equity</t>
        </is>
      </c>
      <c r="B66" s="6" t="n">
        <v>50705</v>
      </c>
      <c r="C66" s="6" t="n">
        <v>-1271621</v>
      </c>
      <c r="D66" s="6" t="n">
        <v>112763</v>
      </c>
      <c r="E66" s="6" t="n">
        <v>-1271621</v>
      </c>
      <c r="F66" s="6" t="n">
        <v>50705</v>
      </c>
      <c r="G66" s="6" t="n">
        <v>-748035</v>
      </c>
      <c r="H66" s="6" t="n">
        <v>-816275</v>
      </c>
    </row>
    <row r="67">
      <c r="A67" s="4" t="inlineStr">
        <is>
          <t>Loss from oper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hange in value of derivative liability</t>
        </is>
      </c>
      <c r="B68" s="6" t="n">
        <v>1254140</v>
      </c>
      <c r="C68" s="6" t="n">
        <v>-1079579</v>
      </c>
      <c r="D68" s="6" t="n">
        <v>729435</v>
      </c>
      <c r="E68" s="6" t="n">
        <v>-350144</v>
      </c>
      <c r="F68" s="6" t="n">
        <v>903996</v>
      </c>
      <c r="G68" s="6" t="n">
        <v>54822</v>
      </c>
      <c r="H68" s="6" t="n">
        <v>-553127</v>
      </c>
    </row>
    <row r="69">
      <c r="A69" s="4" t="inlineStr">
        <is>
          <t>Othe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income (expense)</t>
        </is>
      </c>
      <c r="B70" s="6" t="n">
        <v>1254140</v>
      </c>
      <c r="C70" s="6" t="n">
        <v>-1079579</v>
      </c>
      <c r="D70" s="6" t="n">
        <v>729435</v>
      </c>
      <c r="E70" s="6" t="n">
        <v>-350144</v>
      </c>
      <c r="F70" s="6" t="n">
        <v>903996</v>
      </c>
      <c r="G70" s="6" t="n">
        <v>54822</v>
      </c>
      <c r="H70" s="6" t="n">
        <v>-553127</v>
      </c>
    </row>
    <row r="71">
      <c r="A71" s="4" t="inlineStr">
        <is>
          <t>Net income (loss) before discontinued operations</t>
        </is>
      </c>
      <c r="B71" s="6" t="n">
        <v>1254140</v>
      </c>
      <c r="C71" s="6" t="n">
        <v>-1079579</v>
      </c>
      <c r="D71" s="6" t="n">
        <v>729435</v>
      </c>
      <c r="E71" s="6" t="n">
        <v>-350144</v>
      </c>
      <c r="F71" s="6" t="n">
        <v>903996</v>
      </c>
      <c r="G71" s="6" t="n">
        <v>54822</v>
      </c>
      <c r="H71" s="6" t="n">
        <v>-553127</v>
      </c>
    </row>
    <row r="72">
      <c r="A72" s="4" t="inlineStr">
        <is>
          <t>(Loss) from discontinued operations</t>
        </is>
      </c>
      <c r="B72" s="6" t="n">
        <v>68185</v>
      </c>
      <c r="C72" s="6" t="n">
        <v>-304804</v>
      </c>
      <c r="D72" s="6" t="n">
        <v>199603</v>
      </c>
      <c r="E72" s="6" t="n">
        <v>-105201</v>
      </c>
      <c r="F72" s="6" t="n">
        <v>-37016</v>
      </c>
      <c r="G72" s="6" t="n">
        <v>13418</v>
      </c>
      <c r="H72" s="6" t="n">
        <v>-263148</v>
      </c>
    </row>
    <row r="73">
      <c r="A73" s="4" t="inlineStr">
        <is>
          <t>(Loss) Gain from disposal of discontinued operations</t>
        </is>
      </c>
      <c r="B73" s="4" t="inlineStr">
        <is>
          <t xml:space="preserve"> </t>
        </is>
      </c>
      <c r="C73" s="4" t="inlineStr">
        <is>
          <t xml:space="preserve"> </t>
        </is>
      </c>
      <c r="G73" s="4" t="inlineStr">
        <is>
          <t xml:space="preserve"> </t>
        </is>
      </c>
    </row>
    <row r="74">
      <c r="A74" s="4" t="inlineStr">
        <is>
          <t>Income (loss) from discontinued operations</t>
        </is>
      </c>
      <c r="B74" s="6" t="n">
        <v>68185</v>
      </c>
      <c r="C74" s="6" t="n">
        <v>-304804</v>
      </c>
      <c r="E74" s="6" t="n">
        <v>-105201</v>
      </c>
      <c r="F74" s="6" t="n">
        <v>-37016</v>
      </c>
      <c r="G74" s="6" t="n">
        <v>13418</v>
      </c>
    </row>
    <row r="75">
      <c r="A75" s="4" t="inlineStr">
        <is>
          <t>Net (loss) income</t>
        </is>
      </c>
      <c r="B75" s="6" t="n">
        <v>-1322325</v>
      </c>
      <c r="C75" s="6" t="n">
        <v>-1384383</v>
      </c>
      <c r="D75" s="6" t="n">
        <v>929038</v>
      </c>
      <c r="E75" s="6" t="n">
        <v>-455345</v>
      </c>
      <c r="F75" s="6" t="n">
        <v>866980</v>
      </c>
      <c r="G75" s="6" t="n">
        <v>68240</v>
      </c>
      <c r="H75" s="6" t="n">
        <v>-816275</v>
      </c>
    </row>
    <row r="76">
      <c r="A76" s="4" t="inlineStr">
        <is>
          <t>Deemed dividend on preferred stock</t>
        </is>
      </c>
      <c r="B76" s="4" t="inlineStr">
        <is>
          <t xml:space="preserve"> </t>
        </is>
      </c>
      <c r="C76" s="4" t="inlineStr">
        <is>
          <t xml:space="preserve"> </t>
        </is>
      </c>
      <c r="D76" s="6" t="n">
        <v>-1605266</v>
      </c>
      <c r="E76" s="6" t="n">
        <v>-1605266</v>
      </c>
      <c r="F76" s="6" t="n">
        <v>-1605266</v>
      </c>
      <c r="G76" s="6" t="n">
        <v>-1605266</v>
      </c>
    </row>
    <row r="77">
      <c r="A77" s="4" t="inlineStr">
        <is>
          <t>Net loss attributable to common stockholders</t>
        </is>
      </c>
      <c r="B77" s="6" t="n">
        <v>-1322325</v>
      </c>
      <c r="C77" s="6" t="n">
        <v>-1384383</v>
      </c>
      <c r="D77" s="6" t="n">
        <v>-676228</v>
      </c>
      <c r="E77" s="5" t="n">
        <v>-2060611</v>
      </c>
      <c r="F77" s="6" t="n">
        <v>-738286</v>
      </c>
      <c r="G77" s="6" t="n">
        <v>-1537026</v>
      </c>
    </row>
    <row r="78">
      <c r="A78" s="3" t="inlineStr">
        <is>
          <t>Weighted Average Shares Outstanding - Basic Earnings (loss) per Share</t>
        </is>
      </c>
    </row>
    <row r="79">
      <c r="A79" s="4" t="inlineStr">
        <is>
          <t>Continued Operations</t>
        </is>
      </c>
      <c r="E79" s="4" t="inlineStr">
        <is>
          <t xml:space="preserve"> </t>
        </is>
      </c>
    </row>
    <row r="80">
      <c r="A80" s="4" t="inlineStr">
        <is>
          <t>Discontinued Operations</t>
        </is>
      </c>
      <c r="E80" s="4" t="inlineStr">
        <is>
          <t xml:space="preserve"> </t>
        </is>
      </c>
    </row>
    <row r="81">
      <c r="A81" s="3" t="inlineStr">
        <is>
          <t>Weighted Average Shares Outstanding - Diluted Earnings (loss) per Share</t>
        </is>
      </c>
    </row>
    <row r="82">
      <c r="A82" s="4" t="inlineStr">
        <is>
          <t>Continued Operations</t>
        </is>
      </c>
      <c r="E82" s="4" t="inlineStr">
        <is>
          <t xml:space="preserve"> </t>
        </is>
      </c>
    </row>
    <row r="83">
      <c r="A83" s="4" t="inlineStr">
        <is>
          <t>Discontinued Operations</t>
        </is>
      </c>
      <c r="E83" s="4" t="inlineStr">
        <is>
          <t xml:space="preserve"> </t>
        </is>
      </c>
    </row>
    <row r="84">
      <c r="A84" s="4" t="inlineStr">
        <is>
          <t>As Restated [Member]</t>
        </is>
      </c>
    </row>
    <row r="85">
      <c r="A85" s="4" t="inlineStr">
        <is>
          <t>Total assets</t>
        </is>
      </c>
      <c r="B85" s="6" t="n">
        <v>4944770</v>
      </c>
      <c r="C85" s="6" t="n">
        <v>5146980</v>
      </c>
      <c r="D85" s="6" t="n">
        <v>5268016</v>
      </c>
      <c r="E85" s="5" t="n">
        <v>5146980</v>
      </c>
      <c r="F85" s="6" t="n">
        <v>4944770</v>
      </c>
      <c r="G85" s="6" t="n">
        <v>4930147</v>
      </c>
      <c r="H85" s="6" t="n">
        <v>4915805</v>
      </c>
    </row>
    <row r="86">
      <c r="A86" s="4" t="inlineStr">
        <is>
          <t>Derivative liability</t>
        </is>
      </c>
      <c r="B86" s="6" t="n">
        <v>2817237</v>
      </c>
      <c r="C86" s="6" t="n">
        <v>7839581</v>
      </c>
      <c r="D86" s="6" t="n">
        <v>7240507</v>
      </c>
      <c r="E86" s="6" t="n">
        <v>7839581</v>
      </c>
      <c r="F86" s="6" t="n">
        <v>2817237</v>
      </c>
      <c r="G86" s="6" t="n">
        <v>2903663</v>
      </c>
      <c r="H86" s="6" t="n">
        <v>3655519</v>
      </c>
    </row>
    <row r="87">
      <c r="A87" s="4" t="inlineStr">
        <is>
          <t>Net, liabilities of discontinued operations</t>
        </is>
      </c>
      <c r="B87" s="6" t="n">
        <v>2725264</v>
      </c>
      <c r="C87" s="6" t="n">
        <v>2742530</v>
      </c>
      <c r="D87" s="6" t="n">
        <v>2927086</v>
      </c>
      <c r="E87" s="6" t="n">
        <v>2742530</v>
      </c>
      <c r="F87" s="6" t="n">
        <v>2725264</v>
      </c>
      <c r="G87" s="6" t="n">
        <v>2691695</v>
      </c>
      <c r="H87" s="6" t="n">
        <v>2818985</v>
      </c>
    </row>
    <row r="88">
      <c r="A88" s="4" t="inlineStr">
        <is>
          <t>Other</t>
        </is>
      </c>
      <c r="B88" s="6" t="n">
        <v>6437026</v>
      </c>
      <c r="C88" s="6" t="n">
        <v>6016924</v>
      </c>
      <c r="D88" s="6" t="n">
        <v>6045172</v>
      </c>
      <c r="E88" s="6" t="n">
        <v>6016924</v>
      </c>
      <c r="F88" s="6" t="n">
        <v>6437026</v>
      </c>
      <c r="G88" s="6" t="n">
        <v>8207123</v>
      </c>
      <c r="H88" s="6" t="n">
        <v>5168005</v>
      </c>
    </row>
    <row r="89">
      <c r="A89" s="4" t="inlineStr">
        <is>
          <t>Total liabilities</t>
        </is>
      </c>
      <c r="B89" s="6" t="n">
        <v>11979527</v>
      </c>
      <c r="C89" s="6" t="n">
        <v>16599035</v>
      </c>
      <c r="D89" s="6" t="n">
        <v>16212765</v>
      </c>
      <c r="E89" s="6" t="n">
        <v>16599035</v>
      </c>
      <c r="F89" s="6" t="n">
        <v>11979527</v>
      </c>
      <c r="G89" s="6" t="n">
        <v>13802481</v>
      </c>
      <c r="H89" s="6" t="n">
        <v>11642509</v>
      </c>
    </row>
    <row r="90">
      <c r="A90" s="4" t="inlineStr">
        <is>
          <t>Accumulated deficit</t>
        </is>
      </c>
      <c r="B90" s="6" t="n">
        <v>-63807932</v>
      </c>
      <c r="C90" s="6" t="n">
        <v>-68072533</v>
      </c>
      <c r="D90" s="6" t="n">
        <v>-67290188</v>
      </c>
      <c r="E90" s="6" t="n">
        <v>-68072533</v>
      </c>
      <c r="F90" s="6" t="n">
        <v>-63807932</v>
      </c>
      <c r="G90" s="6" t="n">
        <v>-65583255</v>
      </c>
      <c r="H90" s="6" t="n">
        <v>-62558510</v>
      </c>
    </row>
    <row r="91">
      <c r="A91" s="4" t="inlineStr">
        <is>
          <t>Others</t>
        </is>
      </c>
      <c r="B91" s="6" t="n">
        <v>56773175</v>
      </c>
      <c r="C91" s="6" t="n">
        <v>56620478</v>
      </c>
      <c r="D91" s="6" t="n">
        <v>56345439</v>
      </c>
      <c r="E91" s="6" t="n">
        <v>56620478</v>
      </c>
      <c r="F91" s="6" t="n">
        <v>56773175</v>
      </c>
      <c r="G91" s="6" t="n">
        <v>56710921</v>
      </c>
      <c r="H91" s="6" t="n">
        <v>55831806</v>
      </c>
    </row>
    <row r="92">
      <c r="A92" s="4" t="inlineStr">
        <is>
          <t>Total deficiency in shareholders' equity</t>
        </is>
      </c>
      <c r="B92" s="6" t="n">
        <v>-7034757</v>
      </c>
      <c r="C92" s="6" t="n">
        <v>-11452055</v>
      </c>
      <c r="D92" s="6" t="n">
        <v>-10944749</v>
      </c>
      <c r="E92" s="6" t="n">
        <v>-11452055</v>
      </c>
      <c r="F92" s="6" t="n">
        <v>-7034757</v>
      </c>
      <c r="G92" s="6" t="n">
        <v>-8872334</v>
      </c>
      <c r="H92" s="6" t="n">
        <v>-6726704</v>
      </c>
    </row>
    <row r="93">
      <c r="A93" s="4" t="inlineStr">
        <is>
          <t>Loss from operations</t>
        </is>
      </c>
      <c r="B93" s="6" t="n">
        <v>-530568</v>
      </c>
      <c r="C93" s="6" t="n">
        <v>-126833</v>
      </c>
      <c r="D93" s="6" t="n">
        <v>-257028</v>
      </c>
      <c r="E93" s="6" t="n">
        <v>-361066</v>
      </c>
      <c r="F93" s="6" t="n">
        <v>-891634</v>
      </c>
      <c r="G93" s="6" t="n">
        <v>-1804151</v>
      </c>
      <c r="H93" s="6" t="n">
        <v>-1271268</v>
      </c>
    </row>
    <row r="94">
      <c r="A94" s="4" t="inlineStr">
        <is>
          <t>Change in value of derivative liability</t>
        </is>
      </c>
      <c r="B94" s="6" t="n">
        <v>5119078</v>
      </c>
      <c r="C94" s="6" t="n">
        <v>-1108329</v>
      </c>
      <c r="D94" s="6" t="n">
        <v>-3738099</v>
      </c>
      <c r="E94" s="6" t="n">
        <v>-4342460</v>
      </c>
      <c r="F94" s="6" t="n">
        <v>891618</v>
      </c>
      <c r="G94" s="6" t="n">
        <v>434714</v>
      </c>
      <c r="H94" s="6" t="n">
        <v>-3035272</v>
      </c>
    </row>
    <row r="95">
      <c r="A95" s="4" t="inlineStr">
        <is>
          <t>Others</t>
        </is>
      </c>
      <c r="B95" s="6" t="n">
        <v>-348675</v>
      </c>
      <c r="C95" s="6" t="n">
        <v>-347536</v>
      </c>
      <c r="D95" s="6" t="n">
        <v>-327917</v>
      </c>
      <c r="E95" s="6" t="n">
        <v>-654502</v>
      </c>
      <c r="F95" s="6" t="n">
        <v>-1118177</v>
      </c>
      <c r="G95" s="6" t="n">
        <v>-1550148</v>
      </c>
      <c r="H95" s="6" t="n">
        <v>-2274561</v>
      </c>
    </row>
    <row r="96">
      <c r="A96" s="4" t="inlineStr">
        <is>
          <t>Other income (expense)</t>
        </is>
      </c>
      <c r="B96" s="6" t="n">
        <v>4770403</v>
      </c>
      <c r="C96" s="6" t="n">
        <v>-1455865</v>
      </c>
      <c r="D96" s="6" t="n">
        <v>-4066016</v>
      </c>
      <c r="E96" s="6" t="n">
        <v>-4996962</v>
      </c>
      <c r="F96" s="6" t="n">
        <v>-226559</v>
      </c>
      <c r="G96" s="6" t="n">
        <v>-1115434</v>
      </c>
      <c r="H96" s="6" t="n">
        <v>-5309833</v>
      </c>
    </row>
    <row r="97">
      <c r="A97" s="4" t="inlineStr">
        <is>
          <t>Net income (loss) before discontinued operations</t>
        </is>
      </c>
      <c r="B97" s="6" t="n">
        <v>4239835</v>
      </c>
      <c r="C97" s="6" t="n">
        <v>-1582698</v>
      </c>
      <c r="D97" s="6" t="n">
        <v>-4323044</v>
      </c>
      <c r="E97" s="6" t="n">
        <v>-5358028</v>
      </c>
      <c r="F97" s="6" t="n">
        <v>-1118193</v>
      </c>
      <c r="G97" s="6" t="n">
        <v>-2919585</v>
      </c>
      <c r="H97" s="6" t="n">
        <v>-6581101</v>
      </c>
    </row>
    <row r="98">
      <c r="A98" s="4" t="inlineStr">
        <is>
          <t>(Loss) from discontinued operations</t>
        </is>
      </c>
      <c r="B98" s="6" t="n">
        <v>45905</v>
      </c>
      <c r="C98" s="6" t="n">
        <v>-408194</v>
      </c>
      <c r="D98" s="6" t="n">
        <v>-323677</v>
      </c>
      <c r="E98" s="6" t="n">
        <v>-184157</v>
      </c>
      <c r="F98" s="6" t="n">
        <v>-138252</v>
      </c>
      <c r="G98" s="6" t="n">
        <v>-112181</v>
      </c>
      <c r="H98" s="6" t="n">
        <v>-598806</v>
      </c>
    </row>
    <row r="99">
      <c r="A99" s="4" t="inlineStr">
        <is>
          <t>(Loss) Gain from disposal of discontinued operations</t>
        </is>
      </c>
      <c r="B99" s="6" t="n">
        <v>-21140</v>
      </c>
      <c r="C99" s="6" t="n">
        <v>216013</v>
      </c>
      <c r="E99" s="6" t="n">
        <v>216013</v>
      </c>
      <c r="F99" s="6" t="n">
        <v>194873</v>
      </c>
      <c r="G99" s="6" t="n">
        <v>194873</v>
      </c>
    </row>
    <row r="100">
      <c r="A100" s="4" t="inlineStr">
        <is>
          <t>Income (loss) from discontinued operations</t>
        </is>
      </c>
      <c r="B100" s="6" t="n">
        <v>24765</v>
      </c>
      <c r="C100" s="6" t="n">
        <v>-192181</v>
      </c>
      <c r="E100" s="6" t="n">
        <v>31856</v>
      </c>
      <c r="F100" s="6" t="n">
        <v>56621</v>
      </c>
      <c r="G100" s="6" t="n">
        <v>82692</v>
      </c>
    </row>
    <row r="101">
      <c r="A101" s="4" t="inlineStr">
        <is>
          <t>Net (loss) income</t>
        </is>
      </c>
      <c r="B101" s="6" t="n">
        <v>1619950</v>
      </c>
      <c r="C101" s="6" t="n">
        <v>-1774879</v>
      </c>
      <c r="D101" s="6" t="n">
        <v>-4646721</v>
      </c>
      <c r="E101" s="6" t="n">
        <v>-5326172</v>
      </c>
      <c r="F101" s="6" t="n">
        <v>-1061572</v>
      </c>
      <c r="G101" s="6" t="n">
        <v>-2836893</v>
      </c>
      <c r="H101" s="5" t="n">
        <v>-7179907</v>
      </c>
    </row>
    <row r="102">
      <c r="A102" s="4" t="inlineStr">
        <is>
          <t>Deemed dividend on preferred stock</t>
        </is>
      </c>
      <c r="B102" s="4" t="inlineStr">
        <is>
          <t xml:space="preserve"> </t>
        </is>
      </c>
      <c r="C102" s="4" t="inlineStr">
        <is>
          <t xml:space="preserve"> </t>
        </is>
      </c>
      <c r="D102" s="6" t="n">
        <v>-1605266</v>
      </c>
      <c r="E102" s="6" t="n">
        <v>-1605266</v>
      </c>
      <c r="F102" s="6" t="n">
        <v>-1605266</v>
      </c>
      <c r="G102" s="6" t="n">
        <v>-1605266</v>
      </c>
    </row>
    <row r="103">
      <c r="A103" s="4" t="inlineStr">
        <is>
          <t>Net loss attributable to common stockholders</t>
        </is>
      </c>
      <c r="B103" s="5" t="n">
        <v>1619950</v>
      </c>
      <c r="C103" s="5" t="n">
        <v>-1774879</v>
      </c>
      <c r="D103" s="5" t="n">
        <v>-6251987</v>
      </c>
      <c r="E103" s="5" t="n">
        <v>-6931438</v>
      </c>
      <c r="F103" s="5" t="n">
        <v>-2666838</v>
      </c>
      <c r="G103" s="5" t="n">
        <v>-4442159</v>
      </c>
    </row>
    <row r="104">
      <c r="A104" s="3" t="inlineStr">
        <is>
          <t>Basic Earnings (loss) per Share</t>
        </is>
      </c>
    </row>
    <row r="105">
      <c r="A105" s="4" t="inlineStr">
        <is>
          <t>Continued Operations</t>
        </is>
      </c>
      <c r="B105" s="8" t="n">
        <v>4.38</v>
      </c>
      <c r="C105" s="8" t="n">
        <v>-10.03</v>
      </c>
      <c r="E105" s="8" t="n">
        <v>-53.44</v>
      </c>
      <c r="F105" s="8" t="n">
        <v>-6.65</v>
      </c>
      <c r="G105" s="8" t="n">
        <v>-4.98</v>
      </c>
    </row>
    <row r="106">
      <c r="A106" s="4" t="inlineStr">
        <is>
          <t>Discontinued Operations</t>
        </is>
      </c>
      <c r="B106" s="9" t="n">
        <v>0.03</v>
      </c>
      <c r="C106" s="9" t="n">
        <v>-1.22</v>
      </c>
      <c r="E106" s="9" t="n">
        <v>0.24</v>
      </c>
      <c r="F106" s="9" t="n">
        <v>0.14</v>
      </c>
      <c r="G106" s="9" t="n">
        <v>0.09</v>
      </c>
    </row>
    <row r="107">
      <c r="A107" s="3" t="inlineStr">
        <is>
          <t>Diluted Earnings (loss) per Share</t>
        </is>
      </c>
    </row>
    <row r="108">
      <c r="A108" s="4" t="inlineStr">
        <is>
          <t>Continued Operations</t>
        </is>
      </c>
      <c r="B108" s="6" t="n">
        <v>0</v>
      </c>
      <c r="C108" s="9" t="n">
        <v>-10.03</v>
      </c>
      <c r="E108" s="9" t="n">
        <v>-53.44</v>
      </c>
      <c r="F108" s="9" t="n">
        <v>-6.65</v>
      </c>
      <c r="G108" s="9" t="n">
        <v>-4.98</v>
      </c>
    </row>
    <row r="109">
      <c r="A109" s="4" t="inlineStr">
        <is>
          <t>Discontinued Operations</t>
        </is>
      </c>
      <c r="B109" s="5" t="n">
        <v>0</v>
      </c>
      <c r="C109" s="8" t="n">
        <v>-1.22</v>
      </c>
      <c r="E109" s="5" t="n">
        <v>0</v>
      </c>
      <c r="F109" s="5" t="n">
        <v>0</v>
      </c>
      <c r="G109" s="5" t="n">
        <v>0</v>
      </c>
    </row>
    <row r="110">
      <c r="A110" s="3" t="inlineStr">
        <is>
          <t>Basic and Diluted Earnings (loss) per Share</t>
        </is>
      </c>
    </row>
    <row r="111">
      <c r="A111" s="4" t="inlineStr">
        <is>
          <t>Continued Operations</t>
        </is>
      </c>
      <c r="D111" s="8" t="n">
        <v>-57.69</v>
      </c>
      <c r="H111" s="8" t="n">
        <v>-282.66</v>
      </c>
    </row>
    <row r="112">
      <c r="A112" s="4" t="inlineStr">
        <is>
          <t>Discontinued Operations</t>
        </is>
      </c>
      <c r="D112" s="8" t="n">
        <v>-3.15</v>
      </c>
      <c r="H112" s="8" t="n">
        <v>-23.57</v>
      </c>
    </row>
    <row r="113">
      <c r="A113" s="3" t="inlineStr">
        <is>
          <t>Weighted Average Shares Outstanding - Basic Earnings (loss) per Share</t>
        </is>
      </c>
    </row>
    <row r="114">
      <c r="A114" s="4" t="inlineStr">
        <is>
          <t>Continued Operations</t>
        </is>
      </c>
      <c r="B114" s="6" t="n">
        <v>968379</v>
      </c>
      <c r="C114" s="6" t="n">
        <v>157856</v>
      </c>
      <c r="D114" s="6" t="n">
        <v>102762</v>
      </c>
      <c r="E114" s="6" t="n">
        <v>130309</v>
      </c>
      <c r="F114" s="6" t="n">
        <v>409666</v>
      </c>
      <c r="G114" s="6" t="n">
        <v>908485</v>
      </c>
      <c r="H114" s="6" t="n">
        <v>25401</v>
      </c>
    </row>
    <row r="115">
      <c r="A115" s="4" t="inlineStr">
        <is>
          <t>Discontinued Operations</t>
        </is>
      </c>
      <c r="B115" s="6" t="n">
        <v>968379</v>
      </c>
      <c r="C115" s="6" t="n">
        <v>157856</v>
      </c>
      <c r="D115" s="6" t="n">
        <v>102762</v>
      </c>
      <c r="E115" s="6" t="n">
        <v>130309</v>
      </c>
      <c r="F115" s="6" t="n">
        <v>409666</v>
      </c>
      <c r="G115" s="6" t="n">
        <v>908485</v>
      </c>
      <c r="H115" s="6" t="n">
        <v>25401</v>
      </c>
    </row>
    <row r="116">
      <c r="A116" s="3" t="inlineStr">
        <is>
          <t>Weighted Average Shares Outstanding - Diluted Earnings (loss) per Share</t>
        </is>
      </c>
    </row>
    <row r="117">
      <c r="A117" s="4" t="inlineStr">
        <is>
          <t>Continued Operations</t>
        </is>
      </c>
      <c r="B117" s="6" t="n">
        <v>6394936792</v>
      </c>
      <c r="C117" s="4" t="inlineStr">
        <is>
          <t xml:space="preserve"> </t>
        </is>
      </c>
      <c r="E117" s="6" t="n">
        <v>130309</v>
      </c>
      <c r="F117" s="6" t="n">
        <v>409666</v>
      </c>
      <c r="G117" s="6" t="n">
        <v>908485</v>
      </c>
    </row>
    <row r="118">
      <c r="A118" s="4" t="inlineStr">
        <is>
          <t>Discontinued Operations</t>
        </is>
      </c>
      <c r="B118" s="6" t="n">
        <v>6394936792</v>
      </c>
      <c r="C118" s="4" t="inlineStr">
        <is>
          <t xml:space="preserve"> </t>
        </is>
      </c>
      <c r="E118" s="6" t="n">
        <v>6391483108</v>
      </c>
      <c r="F118" s="6" t="n">
        <v>1444295468290</v>
      </c>
      <c r="G118" s="6" t="n">
        <v>1444295967109</v>
      </c>
    </row>
  </sheetData>
  <mergeCells count="3">
    <mergeCell ref="A1:A2"/>
    <mergeCell ref="B1:D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4" t="inlineStr">
        <is>
          <t>Total revenue</t>
        </is>
      </c>
      <c r="B3" s="5" t="n">
        <v>3453058</v>
      </c>
      <c r="C3" s="5" t="n">
        <v>3707360</v>
      </c>
    </row>
    <row r="4">
      <c r="A4" s="4" t="inlineStr">
        <is>
          <t>Total cost of sales</t>
        </is>
      </c>
      <c r="B4" s="6" t="n">
        <v>1668146</v>
      </c>
      <c r="C4" s="6" t="n">
        <v>1665486</v>
      </c>
    </row>
    <row r="5">
      <c r="A5" s="4" t="inlineStr">
        <is>
          <t>GROSS MARGIN</t>
        </is>
      </c>
      <c r="B5" s="6" t="n">
        <v>1784912</v>
      </c>
      <c r="C5" s="6" t="n">
        <v>2041874</v>
      </c>
    </row>
    <row r="6">
      <c r="A6" s="3" t="inlineStr">
        <is>
          <t>OPERATING EXPENSES</t>
        </is>
      </c>
    </row>
    <row r="7">
      <c r="A7" s="4" t="inlineStr">
        <is>
          <t>Depreciation expense</t>
        </is>
      </c>
      <c r="B7" s="6" t="n">
        <v>1274</v>
      </c>
      <c r="C7" s="6" t="n">
        <v>7318</v>
      </c>
    </row>
    <row r="8">
      <c r="A8" s="4" t="inlineStr">
        <is>
          <t>Selling, general and administrative</t>
        </is>
      </c>
      <c r="B8" s="6" t="n">
        <v>3587789</v>
      </c>
      <c r="C8" s="6" t="n">
        <v>3305824</v>
      </c>
    </row>
    <row r="9">
      <c r="A9" s="4" t="inlineStr">
        <is>
          <t>Total operating expenses</t>
        </is>
      </c>
      <c r="B9" s="6" t="n">
        <v>3589063</v>
      </c>
      <c r="C9" s="6" t="n">
        <v>3313142</v>
      </c>
    </row>
    <row r="10">
      <c r="A10" s="4" t="inlineStr">
        <is>
          <t>LOSS FROM OPERATIONS</t>
        </is>
      </c>
      <c r="B10" s="6" t="n">
        <v>-1804151</v>
      </c>
      <c r="C10" s="6" t="n">
        <v>-1271268</v>
      </c>
    </row>
    <row r="11">
      <c r="A11" s="3" t="inlineStr">
        <is>
          <t>OTHER INCOME (EXPENSE)</t>
        </is>
      </c>
    </row>
    <row r="12">
      <c r="A12" s="4" t="inlineStr">
        <is>
          <t>Change in value of derivative liability</t>
        </is>
      </c>
      <c r="B12" s="6" t="n">
        <v>434714</v>
      </c>
      <c r="C12" s="6" t="n">
        <v>-3035271</v>
      </c>
    </row>
    <row r="13">
      <c r="A13" s="4" t="inlineStr">
        <is>
          <t>Interest expense</t>
        </is>
      </c>
      <c r="B13" s="6" t="n">
        <v>-332704</v>
      </c>
      <c r="C13" s="6" t="n">
        <v>-489294</v>
      </c>
    </row>
    <row r="14">
      <c r="A14" s="4" t="inlineStr">
        <is>
          <t>Conversion cost penalty and reimbursement</t>
        </is>
      </c>
      <c r="B14" s="6" t="n">
        <v>-25400</v>
      </c>
      <c r="C14" s="6" t="n">
        <v>-813220</v>
      </c>
    </row>
    <row r="15">
      <c r="A15" s="4" t="inlineStr">
        <is>
          <t>Amortization of debt discounts</t>
        </is>
      </c>
      <c r="B15" s="6" t="n">
        <v>-1192044</v>
      </c>
      <c r="C15" s="6" t="n">
        <v>-972047</v>
      </c>
    </row>
    <row r="16">
      <c r="A16" s="4" t="inlineStr">
        <is>
          <t>Total other income (expenses)</t>
        </is>
      </c>
      <c r="B16" s="6" t="n">
        <v>-1115434</v>
      </c>
      <c r="C16" s="6" t="n">
        <v>-5309832</v>
      </c>
    </row>
    <row r="17">
      <c r="A17" s="4" t="inlineStr">
        <is>
          <t>NET INCOME (LOSS) BEFORE DISCONTINUED OPERATIONS</t>
        </is>
      </c>
      <c r="B17" s="6" t="n">
        <v>-2919585</v>
      </c>
      <c r="C17" s="6" t="n">
        <v>-6581100</v>
      </c>
    </row>
    <row r="18">
      <c r="A18" s="4" t="inlineStr">
        <is>
          <t>LOSS FROM DISCONTINUED OPERATIONS</t>
        </is>
      </c>
      <c r="B18" s="6" t="n">
        <v>-112181</v>
      </c>
      <c r="C18" s="6" t="n">
        <v>-598806</v>
      </c>
    </row>
    <row r="19">
      <c r="A19" s="4" t="inlineStr">
        <is>
          <t>GAIN (LOSS) FROM DISPOSAL OF DISCONTINUED OPERATIONS</t>
        </is>
      </c>
      <c r="B19" s="6" t="n">
        <v>194873</v>
      </c>
      <c r="C19" s="6" t="n">
        <v>0</v>
      </c>
    </row>
    <row r="20">
      <c r="A20" s="4" t="inlineStr">
        <is>
          <t>INCOME (LOSS) FROM DISCONTINUED OPERATIONS</t>
        </is>
      </c>
      <c r="B20" s="6" t="n">
        <v>82692</v>
      </c>
      <c r="C20" s="6" t="n">
        <v>-598806</v>
      </c>
    </row>
    <row r="21">
      <c r="A21" s="4" t="inlineStr">
        <is>
          <t>NET LOSS FOR THE YEAR</t>
        </is>
      </c>
      <c r="B21" s="6" t="n">
        <v>-2836893</v>
      </c>
      <c r="C21" s="6" t="n">
        <v>-7179906</v>
      </c>
    </row>
    <row r="22">
      <c r="A22" s="4" t="inlineStr">
        <is>
          <t>Deemed dividend - modification of preferred stock</t>
        </is>
      </c>
      <c r="B22" s="6" t="n">
        <v>-1605266</v>
      </c>
      <c r="C22" s="6" t="n">
        <v>0</v>
      </c>
    </row>
    <row r="23">
      <c r="A23" s="4" t="inlineStr">
        <is>
          <t>NET LOSS ATTRIBUTABLE TO COMMON SHAREHOLDERS</t>
        </is>
      </c>
      <c r="B23" s="5" t="n">
        <v>-4442159</v>
      </c>
      <c r="C23" s="5" t="n">
        <v>-7179906</v>
      </c>
    </row>
    <row r="24">
      <c r="A24" s="3" t="inlineStr">
        <is>
          <t>Basic Earnings (loss) per Share</t>
        </is>
      </c>
    </row>
    <row r="25">
      <c r="A25" s="4" t="inlineStr">
        <is>
          <t>Continued Operations</t>
        </is>
      </c>
      <c r="B25" s="8" t="n">
        <v>-4.98</v>
      </c>
      <c r="C25" s="8" t="n">
        <v>-282.66</v>
      </c>
    </row>
    <row r="26">
      <c r="A26" s="4" t="inlineStr">
        <is>
          <t>Discontinued Operations</t>
        </is>
      </c>
      <c r="B26" s="4" t="inlineStr">
        <is>
          <t>.09</t>
        </is>
      </c>
      <c r="C26" s="9" t="n">
        <v>-23.57</v>
      </c>
    </row>
    <row r="27">
      <c r="A27" s="3" t="inlineStr">
        <is>
          <t>Diluted Earnings (loss) per Share</t>
        </is>
      </c>
    </row>
    <row r="28">
      <c r="A28" s="4" t="inlineStr">
        <is>
          <t>Continued Operations</t>
        </is>
      </c>
      <c r="B28" s="9" t="n">
        <v>-4.98</v>
      </c>
      <c r="C28" s="9" t="n">
        <v>-282.66</v>
      </c>
    </row>
    <row r="29">
      <c r="A29" s="4" t="inlineStr">
        <is>
          <t>Discontinued Operations</t>
        </is>
      </c>
      <c r="B29" s="5" t="n">
        <v>0</v>
      </c>
      <c r="C29" s="8" t="n">
        <v>-23.57</v>
      </c>
    </row>
    <row r="30">
      <c r="A30" s="4" t="inlineStr">
        <is>
          <t>Continued Operations</t>
        </is>
      </c>
      <c r="B30" s="6" t="n">
        <v>908485</v>
      </c>
      <c r="C30" s="6" t="n">
        <v>25401</v>
      </c>
    </row>
    <row r="31">
      <c r="A31" s="4" t="inlineStr">
        <is>
          <t>Discontinued Operations</t>
        </is>
      </c>
      <c r="B31" s="6" t="n">
        <v>908485</v>
      </c>
      <c r="C31" s="6" t="n">
        <v>25401</v>
      </c>
    </row>
    <row r="32">
      <c r="A32" s="3" t="inlineStr">
        <is>
          <t>Weighted Average Shares Outstanding - Diluted Earnings (loss) per Share</t>
        </is>
      </c>
    </row>
    <row r="33">
      <c r="A33" s="4" t="inlineStr">
        <is>
          <t>Continued Operations</t>
        </is>
      </c>
      <c r="B33" s="6" t="n">
        <v>908485</v>
      </c>
      <c r="C33" s="6" t="n">
        <v>25401</v>
      </c>
    </row>
    <row r="34">
      <c r="A34" s="4" t="inlineStr">
        <is>
          <t>Discontinued Operations</t>
        </is>
      </c>
      <c r="B34" s="6" t="n">
        <v>1444295967109</v>
      </c>
      <c r="C34" s="6" t="n">
        <v>25401</v>
      </c>
    </row>
    <row r="35">
      <c r="A35" s="4" t="inlineStr">
        <is>
          <t>Rental Income [Member]</t>
        </is>
      </c>
    </row>
    <row r="36">
      <c r="A36" s="4" t="inlineStr">
        <is>
          <t>Total revenue</t>
        </is>
      </c>
      <c r="B36" s="5" t="n">
        <v>138832</v>
      </c>
      <c r="C36" s="5" t="n">
        <v>176882</v>
      </c>
    </row>
    <row r="37">
      <c r="A37" s="4" t="inlineStr">
        <is>
          <t>Financial Service [Member]</t>
        </is>
      </c>
    </row>
    <row r="38">
      <c r="A38" s="4" t="inlineStr">
        <is>
          <t>Total revenue</t>
        </is>
      </c>
      <c r="B38" s="6" t="n">
        <v>3314226</v>
      </c>
      <c r="C38" s="6" t="n">
        <v>3530478</v>
      </c>
    </row>
    <row r="39">
      <c r="A39" s="4" t="inlineStr">
        <is>
          <t>Other [Member]</t>
        </is>
      </c>
    </row>
    <row r="40">
      <c r="A40" s="4" t="inlineStr">
        <is>
          <t>Total revenue</t>
        </is>
      </c>
      <c r="B40" s="6" t="n">
        <v>0</v>
      </c>
      <c r="C40" s="6" t="n">
        <v>0</v>
      </c>
    </row>
    <row r="41">
      <c r="A41" s="4" t="inlineStr">
        <is>
          <t>Total cost of sales</t>
        </is>
      </c>
      <c r="B41" s="6" t="n">
        <v>0</v>
      </c>
      <c r="C41" s="6" t="n">
        <v>0</v>
      </c>
    </row>
    <row r="42">
      <c r="A42" s="4" t="inlineStr">
        <is>
          <t>Rental Business[Member]</t>
        </is>
      </c>
    </row>
    <row r="43">
      <c r="A43" s="4" t="inlineStr">
        <is>
          <t>Total cost of sales</t>
        </is>
      </c>
      <c r="B43" s="6" t="n">
        <v>156191</v>
      </c>
      <c r="C43" s="6" t="n">
        <v>174433</v>
      </c>
    </row>
    <row r="44">
      <c r="A44" s="4" t="inlineStr">
        <is>
          <t>Tax Services [Member]</t>
        </is>
      </c>
    </row>
    <row r="45">
      <c r="A45" s="4" t="inlineStr">
        <is>
          <t>Total cost of sales</t>
        </is>
      </c>
      <c r="B45" s="5" t="n">
        <v>1511995</v>
      </c>
      <c r="C45" s="5" t="n">
        <v>14910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3" customWidth="1" min="4" max="4"/>
  </cols>
  <sheetData>
    <row r="1">
      <c r="A1" s="1" t="inlineStr">
        <is>
          <t>3. Acquisitions (Details - Acquisitions Key Tax Group) - USD ($)</t>
        </is>
      </c>
      <c r="B1" s="2" t="inlineStr">
        <is>
          <t>Dec. 31, 2020</t>
        </is>
      </c>
      <c r="C1" s="2" t="inlineStr">
        <is>
          <t>Dec. 31, 2019</t>
        </is>
      </c>
      <c r="D1" s="2" t="inlineStr">
        <is>
          <t>May 08, 2019</t>
        </is>
      </c>
    </row>
    <row r="2">
      <c r="A2" s="4" t="inlineStr">
        <is>
          <t>Goodwill</t>
        </is>
      </c>
      <c r="B2" s="5" t="n">
        <v>3499963</v>
      </c>
      <c r="C2" s="5" t="n">
        <v>3499963</v>
      </c>
    </row>
    <row r="3">
      <c r="A3" s="4" t="inlineStr">
        <is>
          <t>Key Tax Group [Member]</t>
        </is>
      </c>
    </row>
    <row r="4">
      <c r="A4" s="4" t="inlineStr">
        <is>
          <t>Cash</t>
        </is>
      </c>
      <c r="D4" s="5" t="n">
        <v>9484</v>
      </c>
    </row>
    <row r="5">
      <c r="A5" s="4" t="inlineStr">
        <is>
          <t>Accounts receivable</t>
        </is>
      </c>
      <c r="D5" s="6" t="n">
        <v>90766</v>
      </c>
    </row>
    <row r="6">
      <c r="A6" s="4" t="inlineStr">
        <is>
          <t>Key Tax Group trade name</t>
        </is>
      </c>
      <c r="D6" s="6" t="n">
        <v>250000</v>
      </c>
    </row>
    <row r="7">
      <c r="A7" s="4" t="inlineStr">
        <is>
          <t>Property and equipment</t>
        </is>
      </c>
      <c r="D7" s="6" t="n">
        <v>6044</v>
      </c>
    </row>
    <row r="8">
      <c r="A8" s="4" t="inlineStr">
        <is>
          <t>Goodwill</t>
        </is>
      </c>
      <c r="D8" s="6" t="n">
        <v>1407915</v>
      </c>
    </row>
    <row r="9">
      <c r="A9" s="4" t="inlineStr">
        <is>
          <t>Liabilities</t>
        </is>
      </c>
      <c r="D9" s="6" t="n">
        <v>-464209</v>
      </c>
    </row>
    <row r="10">
      <c r="A10" s="4" t="inlineStr">
        <is>
          <t>Total</t>
        </is>
      </c>
      <c r="D10" s="5" t="n">
        <v>13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3. Acquisitions (Details Narrative) - USD ($)</t>
        </is>
      </c>
      <c r="B1" s="2" t="inlineStr">
        <is>
          <t>12 Months Ended</t>
        </is>
      </c>
    </row>
    <row r="2">
      <c r="B2" s="2" t="inlineStr">
        <is>
          <t>Dec. 31, 2020</t>
        </is>
      </c>
      <c r="C2" s="2" t="inlineStr">
        <is>
          <t>Dec. 31, 2019</t>
        </is>
      </c>
    </row>
    <row r="3">
      <c r="A3" s="4" t="inlineStr">
        <is>
          <t>Shares issued for acquisition, value</t>
        </is>
      </c>
      <c r="C3" s="5" t="n">
        <v>1300000</v>
      </c>
    </row>
    <row r="4">
      <c r="A4" s="4" t="inlineStr">
        <is>
          <t>Shares issued convertible debt, value</t>
        </is>
      </c>
      <c r="B4" s="5" t="n">
        <v>267973</v>
      </c>
      <c r="C4" s="5" t="n">
        <v>1027436</v>
      </c>
    </row>
    <row r="5">
      <c r="A5" s="4" t="inlineStr">
        <is>
          <t>JM Enterprise 1 Key Tax Group [Member] | Common Stock</t>
        </is>
      </c>
    </row>
    <row r="6">
      <c r="A6" s="4" t="inlineStr">
        <is>
          <t>Shares issued convertible debt, shares</t>
        </is>
      </c>
      <c r="B6" s="6" t="n">
        <v>500000</v>
      </c>
    </row>
    <row r="7">
      <c r="A7" s="4" t="inlineStr">
        <is>
          <t>Shares issued convertible debt, value</t>
        </is>
      </c>
      <c r="B7" s="5" t="n">
        <v>30912</v>
      </c>
    </row>
    <row r="8">
      <c r="A8" s="4" t="inlineStr">
        <is>
          <t>JM Enterprise 1 Key Tax Group [Member] | Preferred G Class of Stock [Member]</t>
        </is>
      </c>
    </row>
    <row r="9">
      <c r="A9" s="4" t="inlineStr">
        <is>
          <t>Shares issued for acqusition, shares</t>
        </is>
      </c>
      <c r="B9" s="6" t="n">
        <v>18571428</v>
      </c>
    </row>
    <row r="10">
      <c r="A10" s="4" t="inlineStr">
        <is>
          <t>Shares issued for acquisition, value</t>
        </is>
      </c>
      <c r="B10" s="5" t="n">
        <v>1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4. Accounts Payable and Accrued Expenses (Details) - USD ($)</t>
        </is>
      </c>
      <c r="B1" s="2" t="inlineStr">
        <is>
          <t>Dec. 31, 2020</t>
        </is>
      </c>
      <c r="C1" s="2" t="inlineStr">
        <is>
          <t>Dec. 31, 2019</t>
        </is>
      </c>
    </row>
    <row r="2">
      <c r="A2" s="3" t="inlineStr">
        <is>
          <t>Payables and Accruals [Abstract]</t>
        </is>
      </c>
    </row>
    <row r="3">
      <c r="A3" s="4" t="inlineStr">
        <is>
          <t>Accounts payable</t>
        </is>
      </c>
      <c r="B3" s="5" t="n">
        <v>119653</v>
      </c>
      <c r="C3" s="5" t="n">
        <v>228971</v>
      </c>
    </row>
    <row r="4">
      <c r="A4" s="4" t="inlineStr">
        <is>
          <t>Accrued Credit cards</t>
        </is>
      </c>
      <c r="B4" s="6" t="n">
        <v>28548</v>
      </c>
      <c r="C4" s="6" t="n">
        <v>86077</v>
      </c>
    </row>
    <row r="5">
      <c r="A5" s="4" t="inlineStr">
        <is>
          <t>Accrued Income, payroll and other taxes</t>
        </is>
      </c>
      <c r="B5" s="6" t="n">
        <v>282798</v>
      </c>
      <c r="C5" s="6" t="n">
        <v>276614</v>
      </c>
    </row>
    <row r="6">
      <c r="A6" s="4" t="inlineStr">
        <is>
          <t>Accrued advertising</t>
        </is>
      </c>
      <c r="B6" s="6" t="n">
        <v>75963</v>
      </c>
      <c r="C6" s="6" t="n">
        <v>53189</v>
      </c>
    </row>
    <row r="7">
      <c r="A7" s="4" t="inlineStr">
        <is>
          <t>Accrued payroll</t>
        </is>
      </c>
      <c r="B7" s="6" t="n">
        <v>27569</v>
      </c>
      <c r="C7" s="6" t="n">
        <v>58760</v>
      </c>
    </row>
    <row r="8">
      <c r="A8" s="4" t="inlineStr">
        <is>
          <t>Accrued expenses - other</t>
        </is>
      </c>
      <c r="B8" s="6" t="n">
        <v>82543</v>
      </c>
      <c r="C8" s="6" t="n">
        <v>92353</v>
      </c>
    </row>
    <row r="9">
      <c r="A9" s="4" t="inlineStr">
        <is>
          <t>Total</t>
        </is>
      </c>
      <c r="B9" s="5" t="n">
        <v>617073</v>
      </c>
      <c r="C9" s="5" t="n">
        <v>7959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Plant and Equipment, Net (Details) - USD ($)</t>
        </is>
      </c>
      <c r="B1" s="2" t="inlineStr">
        <is>
          <t>Dec. 31, 2020</t>
        </is>
      </c>
      <c r="C1" s="2" t="inlineStr">
        <is>
          <t>Dec. 31, 2019</t>
        </is>
      </c>
    </row>
    <row r="2">
      <c r="A2" s="3" t="inlineStr">
        <is>
          <t>Property, Plant and Equipment [Abstract]</t>
        </is>
      </c>
    </row>
    <row r="3">
      <c r="A3" s="4" t="inlineStr">
        <is>
          <t>Residential housing</t>
        </is>
      </c>
      <c r="B3" s="5" t="n">
        <v>341205</v>
      </c>
      <c r="C3" s="5" t="n">
        <v>341205</v>
      </c>
    </row>
    <row r="4">
      <c r="A4" s="4" t="inlineStr">
        <is>
          <t>Furniture, fixture and equipment</t>
        </is>
      </c>
      <c r="B4" s="6" t="n">
        <v>76017</v>
      </c>
      <c r="C4" s="6" t="n">
        <v>76017</v>
      </c>
    </row>
    <row r="5">
      <c r="A5" s="4" t="inlineStr">
        <is>
          <t>Leasehold improvements</t>
        </is>
      </c>
      <c r="B5" s="6" t="n">
        <v>0</v>
      </c>
      <c r="C5" s="6" t="n">
        <v>0</v>
      </c>
    </row>
    <row r="6">
      <c r="A6" s="4" t="inlineStr">
        <is>
          <t>Plant and equipment, gross</t>
        </is>
      </c>
      <c r="B6" s="6" t="n">
        <v>417222</v>
      </c>
      <c r="C6" s="6" t="n">
        <v>417222</v>
      </c>
    </row>
    <row r="7">
      <c r="A7" s="4" t="inlineStr">
        <is>
          <t>Less: accumulated depreciation</t>
        </is>
      </c>
      <c r="B7" s="6" t="n">
        <v>-205443</v>
      </c>
      <c r="C7" s="6" t="n">
        <v>-182343</v>
      </c>
    </row>
    <row r="8">
      <c r="A8" s="4" t="inlineStr">
        <is>
          <t>Plant and equipment, net</t>
        </is>
      </c>
      <c r="B8" s="5" t="n">
        <v>211779</v>
      </c>
      <c r="C8" s="5" t="n">
        <v>2348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5. Plant and Equipment, Net (Details Narrative) - USD ($)</t>
        </is>
      </c>
      <c r="B1" s="2" t="inlineStr">
        <is>
          <t>12 Months Ended</t>
        </is>
      </c>
    </row>
    <row r="2">
      <c r="B2" s="2" t="inlineStr">
        <is>
          <t>Dec. 31, 2020</t>
        </is>
      </c>
      <c r="C2" s="2" t="inlineStr">
        <is>
          <t>Dec. 31, 2019</t>
        </is>
      </c>
    </row>
    <row r="3">
      <c r="A3" s="4" t="inlineStr">
        <is>
          <t>Depreciation expense</t>
        </is>
      </c>
      <c r="B3" s="5" t="n">
        <v>23100</v>
      </c>
      <c r="C3" s="5" t="n">
        <v>278154</v>
      </c>
    </row>
    <row r="4">
      <c r="A4" s="4" t="inlineStr">
        <is>
          <t>Gain on disposal of fixed assets</t>
        </is>
      </c>
      <c r="C4" s="6" t="n">
        <v>91847</v>
      </c>
    </row>
    <row r="5">
      <c r="A5" s="4" t="inlineStr">
        <is>
          <t>Fixed assets disposed</t>
        </is>
      </c>
      <c r="C5" s="6" t="n">
        <v>-104886</v>
      </c>
    </row>
    <row r="6">
      <c r="A6" s="4" t="inlineStr">
        <is>
          <t>Gain on sale from disposal</t>
        </is>
      </c>
      <c r="C6" s="6" t="n">
        <v>91847</v>
      </c>
    </row>
    <row r="7">
      <c r="A7" s="4" t="inlineStr">
        <is>
          <t>Operations Expense [Member]</t>
        </is>
      </c>
    </row>
    <row r="8">
      <c r="A8" s="4" t="inlineStr">
        <is>
          <t>Depreciation expense</t>
        </is>
      </c>
      <c r="B8" s="6" t="n">
        <v>1274</v>
      </c>
      <c r="C8" s="6" t="n">
        <v>7318</v>
      </c>
    </row>
    <row r="9">
      <c r="A9" s="4" t="inlineStr">
        <is>
          <t>Cost of Goods Sold [Member]</t>
        </is>
      </c>
    </row>
    <row r="10">
      <c r="A10" s="4" t="inlineStr">
        <is>
          <t>Depreciation expense</t>
        </is>
      </c>
      <c r="B10" s="5" t="n">
        <v>21826</v>
      </c>
      <c r="C10" s="5" t="n">
        <v>603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6. Land (Details Narrative) - USD ($)</t>
        </is>
      </c>
      <c r="B1" s="2" t="inlineStr">
        <is>
          <t>Dec. 31, 2020</t>
        </is>
      </c>
      <c r="C1" s="2" t="inlineStr">
        <is>
          <t>Dec. 31, 2019</t>
        </is>
      </c>
    </row>
    <row r="2">
      <c r="A2" s="4" t="inlineStr">
        <is>
          <t>Land</t>
        </is>
      </c>
      <c r="B2" s="5" t="n">
        <v>603000</v>
      </c>
      <c r="C2" s="5" t="n">
        <v>603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7. Line of Credit (Details Narrative) - USD ($)</t>
        </is>
      </c>
      <c r="B1" s="2" t="inlineStr">
        <is>
          <t>12 Months Ended</t>
        </is>
      </c>
    </row>
    <row r="2">
      <c r="B2" s="2" t="inlineStr">
        <is>
          <t>Dec. 31, 2020</t>
        </is>
      </c>
      <c r="C2" s="2" t="inlineStr">
        <is>
          <t>Dec. 31, 2019</t>
        </is>
      </c>
    </row>
    <row r="3">
      <c r="A3" s="3" t="inlineStr">
        <is>
          <t>Notes to Financial Statements</t>
        </is>
      </c>
    </row>
    <row r="4">
      <c r="A4" s="4" t="inlineStr">
        <is>
          <t>Line of credit, borrowing capacity</t>
        </is>
      </c>
      <c r="B4" s="5" t="n">
        <v>92500</v>
      </c>
    </row>
    <row r="5">
      <c r="A5" s="4" t="inlineStr">
        <is>
          <t>Interest rate</t>
        </is>
      </c>
      <c r="B5" s="4" t="inlineStr">
        <is>
          <t>6.70%</t>
        </is>
      </c>
      <c r="C5" s="4" t="inlineStr">
        <is>
          <t>8.20%</t>
        </is>
      </c>
    </row>
    <row r="6">
      <c r="A6" s="4" t="inlineStr">
        <is>
          <t>Line of credit</t>
        </is>
      </c>
      <c r="B6" s="5" t="n">
        <v>51927</v>
      </c>
      <c r="C6" s="5" t="n">
        <v>910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8. Related Party Transactions (Details Narrative) - USD ($)</t>
        </is>
      </c>
      <c r="B1" s="2" t="inlineStr">
        <is>
          <t>12 Months Ended</t>
        </is>
      </c>
    </row>
    <row r="2">
      <c r="B2" s="2" t="inlineStr">
        <is>
          <t>Dec. 31, 2020</t>
        </is>
      </c>
      <c r="C2" s="2" t="inlineStr">
        <is>
          <t>Dec. 31, 2019</t>
        </is>
      </c>
    </row>
    <row r="3">
      <c r="A3" s="4" t="inlineStr">
        <is>
          <t>Board Of Directors Chairman [Member]</t>
        </is>
      </c>
    </row>
    <row r="4">
      <c r="A4" s="4" t="inlineStr">
        <is>
          <t>Deferred compensation expense</t>
        </is>
      </c>
      <c r="B4" s="5" t="n">
        <v>360000</v>
      </c>
      <c r="C4" s="5" t="n">
        <v>300000</v>
      </c>
    </row>
    <row r="5">
      <c r="A5" s="4" t="inlineStr">
        <is>
          <t>Bonus payable</t>
        </is>
      </c>
      <c r="B5" s="6" t="n">
        <v>200000</v>
      </c>
    </row>
    <row r="6">
      <c r="A6" s="4" t="inlineStr">
        <is>
          <t>Deferred compensation payable</t>
        </is>
      </c>
      <c r="B6" s="6" t="n">
        <v>1020000</v>
      </c>
      <c r="C6" s="6" t="n">
        <v>642500</v>
      </c>
    </row>
    <row r="7">
      <c r="A7" s="4" t="inlineStr">
        <is>
          <t>Due to related party</t>
        </is>
      </c>
      <c r="B7" s="6" t="n">
        <v>126849</v>
      </c>
      <c r="C7" s="6" t="n">
        <v>136349</v>
      </c>
    </row>
    <row r="8">
      <c r="A8" s="4" t="inlineStr">
        <is>
          <t>Chief Executive Officer [Member]</t>
        </is>
      </c>
    </row>
    <row r="9">
      <c r="A9" s="4" t="inlineStr">
        <is>
          <t>Deferred compensation expense</t>
        </is>
      </c>
      <c r="B9" s="6" t="n">
        <v>360000</v>
      </c>
      <c r="C9" s="6" t="n">
        <v>300000</v>
      </c>
    </row>
    <row r="10">
      <c r="A10" s="4" t="inlineStr">
        <is>
          <t>Bonus payable</t>
        </is>
      </c>
      <c r="B10" s="6" t="n">
        <v>200000</v>
      </c>
    </row>
    <row r="11">
      <c r="A11" s="4" t="inlineStr">
        <is>
          <t>Deferred compensation payable</t>
        </is>
      </c>
      <c r="B11" s="6" t="n">
        <v>1035000</v>
      </c>
      <c r="C11" s="6" t="n">
        <v>657500</v>
      </c>
    </row>
    <row r="12">
      <c r="A12" s="4" t="inlineStr">
        <is>
          <t>Chief Operating Officer [Member]</t>
        </is>
      </c>
    </row>
    <row r="13">
      <c r="A13" s="4" t="inlineStr">
        <is>
          <t>Deferred compensation expense</t>
        </is>
      </c>
      <c r="B13" s="6" t="n">
        <v>120000</v>
      </c>
      <c r="C13" s="6" t="n">
        <v>120000</v>
      </c>
    </row>
    <row r="14">
      <c r="A14" s="4" t="inlineStr">
        <is>
          <t>Deferred compensation payable</t>
        </is>
      </c>
      <c r="B14" s="5" t="n">
        <v>120000</v>
      </c>
      <c r="C14" s="5" t="n">
        <v>222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9. Notes and Loans Payable (Details - Notes Payable) - USD ($)</t>
        </is>
      </c>
      <c r="B1" s="2" t="inlineStr">
        <is>
          <t>Dec. 31, 2020</t>
        </is>
      </c>
      <c r="C1" s="2" t="inlineStr">
        <is>
          <t>Dec. 31, 2019</t>
        </is>
      </c>
    </row>
    <row r="2">
      <c r="A2" s="3" t="inlineStr">
        <is>
          <t>Debt Disclosure [Abstract]</t>
        </is>
      </c>
    </row>
    <row r="3">
      <c r="A3" s="4" t="inlineStr">
        <is>
          <t>Notes and Loans Payable - Unrelated Party</t>
        </is>
      </c>
      <c r="B3" s="5" t="n">
        <v>1347690</v>
      </c>
      <c r="C3" s="5" t="n">
        <v>617351</v>
      </c>
    </row>
    <row r="4">
      <c r="A4" s="4" t="inlineStr">
        <is>
          <t>Notes and Loans Payable - Related Party</t>
        </is>
      </c>
      <c r="B4" s="6" t="n">
        <v>37885</v>
      </c>
      <c r="C4" s="6" t="n">
        <v>84746</v>
      </c>
    </row>
    <row r="5">
      <c r="A5" s="4" t="inlineStr">
        <is>
          <t>Total</t>
        </is>
      </c>
      <c r="B5" s="6" t="n">
        <v>1385575</v>
      </c>
      <c r="C5" s="6" t="n">
        <v>702097</v>
      </c>
    </row>
    <row r="6">
      <c r="A6" s="4" t="inlineStr">
        <is>
          <t>Current portion</t>
        </is>
      </c>
      <c r="B6" s="6" t="n">
        <v>947912</v>
      </c>
      <c r="C6" s="6" t="n">
        <v>207351</v>
      </c>
    </row>
    <row r="7">
      <c r="A7" s="4" t="inlineStr">
        <is>
          <t>Long-term portion</t>
        </is>
      </c>
      <c r="B7" s="5" t="n">
        <v>399778</v>
      </c>
      <c r="C7" s="5" t="n">
        <v>41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9. Notes and Loans Payable (Details Narrative) - USD ($)</t>
        </is>
      </c>
      <c r="B1" s="2" t="inlineStr">
        <is>
          <t>Oct. 07, 2020</t>
        </is>
      </c>
      <c r="C1" s="2" t="inlineStr">
        <is>
          <t>Jun. 02, 2020</t>
        </is>
      </c>
      <c r="D1" s="2" t="inlineStr">
        <is>
          <t>May 08, 2020</t>
        </is>
      </c>
      <c r="E1" s="2" t="inlineStr">
        <is>
          <t>Apr. 14, 2020</t>
        </is>
      </c>
      <c r="F1" s="2" t="inlineStr">
        <is>
          <t>Apr. 12, 2020</t>
        </is>
      </c>
      <c r="G1" s="2" t="inlineStr">
        <is>
          <t>Jun. 16, 2020</t>
        </is>
      </c>
      <c r="H1" s="2" t="inlineStr">
        <is>
          <t>Dec. 31, 2020</t>
        </is>
      </c>
      <c r="I1" s="2" t="inlineStr">
        <is>
          <t>Dec. 31, 2019</t>
        </is>
      </c>
    </row>
    <row r="2">
      <c r="A2" s="4" t="inlineStr">
        <is>
          <t>Notes payable outstanding</t>
        </is>
      </c>
      <c r="H2" s="5" t="n">
        <v>1347690</v>
      </c>
      <c r="I2" s="5" t="n">
        <v>617351</v>
      </c>
    </row>
    <row r="3">
      <c r="A3" s="4" t="inlineStr">
        <is>
          <t>Accrued interest</t>
        </is>
      </c>
      <c r="H3" s="6" t="n">
        <v>502569</v>
      </c>
      <c r="I3" s="6" t="n">
        <v>458107</v>
      </c>
    </row>
    <row r="4">
      <c r="A4" s="4" t="inlineStr">
        <is>
          <t>Auto Loan [Member]</t>
        </is>
      </c>
    </row>
    <row r="5">
      <c r="A5" s="4" t="inlineStr">
        <is>
          <t>Notes payable outstanding</t>
        </is>
      </c>
      <c r="H5" s="6" t="n">
        <v>10989</v>
      </c>
      <c r="I5" s="6" t="n">
        <v>10989</v>
      </c>
    </row>
    <row r="6">
      <c r="A6" s="4" t="inlineStr">
        <is>
          <t>Accrued interest</t>
        </is>
      </c>
      <c r="H6" s="6" t="n">
        <v>2272</v>
      </c>
      <c r="I6" s="6" t="n">
        <v>3591</v>
      </c>
    </row>
    <row r="7">
      <c r="A7" s="4" t="inlineStr">
        <is>
          <t>Promissory Note 1 [Member]</t>
        </is>
      </c>
    </row>
    <row r="8">
      <c r="A8" s="4" t="inlineStr">
        <is>
          <t>Notes payable outstanding</t>
        </is>
      </c>
      <c r="H8" s="6" t="n">
        <v>50000</v>
      </c>
      <c r="I8" s="6" t="n">
        <v>50000</v>
      </c>
    </row>
    <row r="9">
      <c r="A9" s="4" t="inlineStr">
        <is>
          <t>Accrued interest</t>
        </is>
      </c>
      <c r="H9" s="6" t="n">
        <v>37822</v>
      </c>
      <c r="I9" s="6" t="n">
        <v>33282</v>
      </c>
    </row>
    <row r="10">
      <c r="A10" s="4" t="inlineStr">
        <is>
          <t>Promissory Note 2 [Member]</t>
        </is>
      </c>
    </row>
    <row r="11">
      <c r="A11" s="4" t="inlineStr">
        <is>
          <t>Notes payable outstanding</t>
        </is>
      </c>
      <c r="H11" s="6" t="n">
        <v>50000</v>
      </c>
      <c r="I11" s="6" t="n">
        <v>50000</v>
      </c>
    </row>
    <row r="12">
      <c r="A12" s="4" t="inlineStr">
        <is>
          <t>Accrued interest</t>
        </is>
      </c>
      <c r="H12" s="6" t="n">
        <v>55500</v>
      </c>
      <c r="I12" s="6" t="n">
        <v>32505</v>
      </c>
    </row>
    <row r="13">
      <c r="A13" s="4" t="inlineStr">
        <is>
          <t>Promissory Note 3 [Member]</t>
        </is>
      </c>
    </row>
    <row r="14">
      <c r="A14" s="4" t="inlineStr">
        <is>
          <t>Notes payable outstanding</t>
        </is>
      </c>
      <c r="H14" s="6" t="n">
        <v>410000</v>
      </c>
      <c r="I14" s="6" t="n">
        <v>410000</v>
      </c>
    </row>
    <row r="15">
      <c r="A15" s="4" t="inlineStr">
        <is>
          <t>Accrued interest</t>
        </is>
      </c>
      <c r="H15" s="6" t="n">
        <v>53805</v>
      </c>
      <c r="I15" s="6" t="n">
        <v>41000</v>
      </c>
    </row>
    <row r="16">
      <c r="A16" s="4" t="inlineStr">
        <is>
          <t>PPP loan [Member]</t>
        </is>
      </c>
    </row>
    <row r="17">
      <c r="A17" s="4" t="inlineStr">
        <is>
          <t>Accrued interest</t>
        </is>
      </c>
      <c r="H17" s="6" t="n">
        <v>923</v>
      </c>
    </row>
    <row r="18">
      <c r="A18" s="4" t="inlineStr">
        <is>
          <t>Proceeds from loans</t>
        </is>
      </c>
      <c r="E18" s="5" t="n">
        <v>127400</v>
      </c>
    </row>
    <row r="19">
      <c r="A19" s="4" t="inlineStr">
        <is>
          <t>Interest rate</t>
        </is>
      </c>
      <c r="E19" s="4" t="inlineStr">
        <is>
          <t>1.00%</t>
        </is>
      </c>
    </row>
    <row r="20">
      <c r="A20" s="4" t="inlineStr">
        <is>
          <t>Maturity date</t>
        </is>
      </c>
      <c r="E20" s="4" t="inlineStr">
        <is>
          <t>Apr. 14,
		2022</t>
        </is>
      </c>
    </row>
    <row r="21">
      <c r="A21" s="4" t="inlineStr">
        <is>
          <t>Loan payable</t>
        </is>
      </c>
      <c r="H21" s="6" t="n">
        <v>127400</v>
      </c>
    </row>
    <row r="22">
      <c r="A22" s="4" t="inlineStr">
        <is>
          <t>PPP loan [Member]</t>
        </is>
      </c>
    </row>
    <row r="23">
      <c r="A23" s="4" t="inlineStr">
        <is>
          <t>Accrued interest</t>
        </is>
      </c>
      <c r="H23" s="6" t="n">
        <v>1695</v>
      </c>
    </row>
    <row r="24">
      <c r="A24" s="4" t="inlineStr">
        <is>
          <t>Proceeds from loans</t>
        </is>
      </c>
      <c r="D24" s="5" t="n">
        <v>257500</v>
      </c>
    </row>
    <row r="25">
      <c r="A25" s="4" t="inlineStr">
        <is>
          <t>Interest rate</t>
        </is>
      </c>
      <c r="D25" s="4" t="inlineStr">
        <is>
          <t>1.00%</t>
        </is>
      </c>
    </row>
    <row r="26">
      <c r="A26" s="4" t="inlineStr">
        <is>
          <t>Maturity date</t>
        </is>
      </c>
      <c r="D26" s="4" t="inlineStr">
        <is>
          <t>May 8,
		2022</t>
        </is>
      </c>
    </row>
    <row r="27">
      <c r="A27" s="4" t="inlineStr">
        <is>
          <t>Loan payable</t>
        </is>
      </c>
      <c r="H27" s="6" t="n">
        <v>257500</v>
      </c>
    </row>
    <row r="28">
      <c r="A28" s="4" t="inlineStr">
        <is>
          <t>SBA loan [Member]</t>
        </is>
      </c>
    </row>
    <row r="29">
      <c r="A29" s="4" t="inlineStr">
        <is>
          <t>Accrued interest</t>
        </is>
      </c>
      <c r="H29" s="6" t="n">
        <v>3310</v>
      </c>
    </row>
    <row r="30">
      <c r="A30" s="4" t="inlineStr">
        <is>
          <t>Proceeds from loans</t>
        </is>
      </c>
      <c r="C30" s="5" t="n">
        <v>150000</v>
      </c>
    </row>
    <row r="31">
      <c r="A31" s="4" t="inlineStr">
        <is>
          <t>Interest rate</t>
        </is>
      </c>
      <c r="C31" s="4" t="inlineStr">
        <is>
          <t>3.75%</t>
        </is>
      </c>
    </row>
    <row r="32">
      <c r="A32" s="4" t="inlineStr">
        <is>
          <t>Maturity date</t>
        </is>
      </c>
      <c r="C32" s="4" t="inlineStr">
        <is>
          <t>Jun. 2,
		2050</t>
        </is>
      </c>
    </row>
    <row r="33">
      <c r="A33" s="4" t="inlineStr">
        <is>
          <t>Loan payable</t>
        </is>
      </c>
      <c r="H33" s="6" t="n">
        <v>149900</v>
      </c>
    </row>
    <row r="34">
      <c r="A34" s="4" t="inlineStr">
        <is>
          <t>SBA loan [Member]</t>
        </is>
      </c>
    </row>
    <row r="35">
      <c r="A35" s="4" t="inlineStr">
        <is>
          <t>Accrued interest</t>
        </is>
      </c>
      <c r="H35" s="6" t="n">
        <v>628</v>
      </c>
    </row>
    <row r="36">
      <c r="A36" s="4" t="inlineStr">
        <is>
          <t>Proceeds from loans</t>
        </is>
      </c>
      <c r="F36" s="5" t="n">
        <v>20000</v>
      </c>
      <c r="G36" s="5" t="n">
        <v>20000</v>
      </c>
    </row>
    <row r="37">
      <c r="A37" s="4" t="inlineStr">
        <is>
          <t>Loan payable</t>
        </is>
      </c>
      <c r="H37" s="6" t="n">
        <v>20000</v>
      </c>
    </row>
    <row r="38">
      <c r="A38" s="4" t="inlineStr">
        <is>
          <t>SBA loan [Member]</t>
        </is>
      </c>
    </row>
    <row r="39">
      <c r="A39" s="4" t="inlineStr">
        <is>
          <t>Accrued interest</t>
        </is>
      </c>
      <c r="H39" s="6" t="n">
        <v>1239</v>
      </c>
    </row>
    <row r="40">
      <c r="A40" s="4" t="inlineStr">
        <is>
          <t>Proceeds from loans</t>
        </is>
      </c>
      <c r="B40" s="5" t="n">
        <v>150000</v>
      </c>
    </row>
    <row r="41">
      <c r="A41" s="4" t="inlineStr">
        <is>
          <t>Interest rate</t>
        </is>
      </c>
      <c r="B41" s="4" t="inlineStr">
        <is>
          <t>3.50%</t>
        </is>
      </c>
    </row>
    <row r="42">
      <c r="A42" s="4" t="inlineStr">
        <is>
          <t>Maturity date</t>
        </is>
      </c>
      <c r="B42" s="4" t="inlineStr">
        <is>
          <t>Oct. 7,
		2050</t>
        </is>
      </c>
    </row>
    <row r="43">
      <c r="A43" s="4" t="inlineStr">
        <is>
          <t>Loan payable</t>
        </is>
      </c>
      <c r="H43" s="6" t="n">
        <v>149900</v>
      </c>
    </row>
    <row r="44">
      <c r="A44" s="4" t="inlineStr">
        <is>
          <t>Short Term Loans [Member]</t>
        </is>
      </c>
    </row>
    <row r="45">
      <c r="A45" s="4" t="inlineStr">
        <is>
          <t>Notes payable outstanding</t>
        </is>
      </c>
      <c r="H45" s="6" t="n">
        <v>119129</v>
      </c>
      <c r="I45" s="6" t="n">
        <v>166000</v>
      </c>
    </row>
    <row r="46">
      <c r="A46" s="4" t="inlineStr">
        <is>
          <t>Accrued interest</t>
        </is>
      </c>
      <c r="H46" s="5" t="n">
        <v>29544</v>
      </c>
      <c r="I46" s="5" t="n">
        <v>30050</v>
      </c>
    </row>
    <row r="47">
      <c r="A47" s="4" t="inlineStr">
        <is>
          <t>Short Term Loans [Member] | Minimum [Member]</t>
        </is>
      </c>
    </row>
    <row r="48">
      <c r="A48" s="4" t="inlineStr">
        <is>
          <t>Interest rate</t>
        </is>
      </c>
      <c r="H48" s="4" t="inlineStr">
        <is>
          <t>12.00%</t>
        </is>
      </c>
    </row>
    <row r="49">
      <c r="A49" s="4" t="inlineStr">
        <is>
          <t>Short Term Loans [Member] | Maximum [Member]</t>
        </is>
      </c>
    </row>
    <row r="50">
      <c r="A50" s="4" t="inlineStr">
        <is>
          <t>Interest rate</t>
        </is>
      </c>
      <c r="H50" s="4" t="inlineStr">
        <is>
          <t>1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37" customWidth="1" min="2" max="2"/>
    <col width="48" customWidth="1" min="3" max="3"/>
    <col width="32" customWidth="1" min="4" max="4"/>
    <col width="15" customWidth="1" min="5" max="5"/>
    <col width="13" customWidth="1" min="6" max="6"/>
    <col width="27" customWidth="1" min="7" max="7"/>
    <col width="20" customWidth="1" min="8" max="8"/>
    <col width="13" customWidth="1" min="9" max="9"/>
  </cols>
  <sheetData>
    <row r="1">
      <c r="A1" s="1" t="inlineStr">
        <is>
          <t>CONSOLIDATED STATEMENT OF SHAREHOLDERS' EQUITY (DEFICIT) (Unaudited) - USD ($)</t>
        </is>
      </c>
      <c r="B1" s="2" t="inlineStr">
        <is>
          <t>Preferred Stock, Series A, I, K, K-1</t>
        </is>
      </c>
      <c r="C1" s="2" t="inlineStr">
        <is>
          <t>Preferred Stock, Series B,D, E, F, F-1, G, H, L</t>
        </is>
      </c>
      <c r="D1" s="2" t="inlineStr">
        <is>
          <t>Preferred Stock, Series C and R</t>
        </is>
      </c>
      <c r="E1" s="2" t="inlineStr">
        <is>
          <t>Treasury Stock</t>
        </is>
      </c>
      <c r="F1" s="2" t="inlineStr">
        <is>
          <t>Common Stock</t>
        </is>
      </c>
      <c r="G1" s="2" t="inlineStr">
        <is>
          <t>Additional Paid-In Capital</t>
        </is>
      </c>
      <c r="H1" s="2" t="inlineStr">
        <is>
          <t>Accumulated Deficit</t>
        </is>
      </c>
      <c r="I1" s="2" t="inlineStr">
        <is>
          <t>Total</t>
        </is>
      </c>
    </row>
    <row r="2">
      <c r="A2" s="4" t="inlineStr">
        <is>
          <t>Beginning balance, shares at Dec. 31, 2018</t>
        </is>
      </c>
      <c r="B2" s="6" t="n">
        <v>9647720</v>
      </c>
      <c r="C2" s="6" t="n">
        <v>2664283</v>
      </c>
      <c r="D2" s="6" t="n">
        <v>119</v>
      </c>
      <c r="E2" s="4" t="inlineStr">
        <is>
          <t xml:space="preserve"> </t>
        </is>
      </c>
      <c r="F2" s="6" t="n">
        <v>60</v>
      </c>
    </row>
    <row r="3">
      <c r="A3" s="4" t="inlineStr">
        <is>
          <t>Beginning balance, value at Dec. 31, 2018</t>
        </is>
      </c>
      <c r="B3" s="5" t="n">
        <v>9648</v>
      </c>
      <c r="C3" s="5" t="n">
        <v>10657137</v>
      </c>
      <c r="D3" s="5" t="n">
        <v>480</v>
      </c>
      <c r="E3" s="4" t="inlineStr">
        <is>
          <t xml:space="preserve"> </t>
        </is>
      </c>
      <c r="F3" s="5" t="n">
        <v>1</v>
      </c>
      <c r="G3" s="5" t="n">
        <v>39665111</v>
      </c>
      <c r="H3" s="5" t="n">
        <v>-55378603</v>
      </c>
      <c r="I3" s="5" t="n">
        <v>-4846225</v>
      </c>
    </row>
    <row r="4">
      <c r="A4" s="4" t="inlineStr">
        <is>
          <t>Issuance to balance reverse split partial rounding shares, shares</t>
        </is>
      </c>
      <c r="B4" s="4" t="inlineStr">
        <is>
          <t xml:space="preserve"> </t>
        </is>
      </c>
      <c r="C4" s="4" t="inlineStr">
        <is>
          <t xml:space="preserve"> </t>
        </is>
      </c>
      <c r="D4" s="4" t="inlineStr">
        <is>
          <t xml:space="preserve"> </t>
        </is>
      </c>
      <c r="E4" s="4" t="inlineStr">
        <is>
          <t xml:space="preserve"> </t>
        </is>
      </c>
      <c r="F4" s="6" t="n">
        <v>-826</v>
      </c>
    </row>
    <row r="5">
      <c r="A5" s="4" t="inlineStr">
        <is>
          <t>Issuance to balance reverse split partial rounding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I Series preferred stock as compensation, shares</t>
        </is>
      </c>
      <c r="B6" s="6" t="n">
        <v>250000000</v>
      </c>
      <c r="C6" s="4" t="inlineStr">
        <is>
          <t xml:space="preserve"> </t>
        </is>
      </c>
      <c r="D6" s="4" t="inlineStr">
        <is>
          <t xml:space="preserve"> </t>
        </is>
      </c>
      <c r="E6" s="4" t="inlineStr">
        <is>
          <t xml:space="preserve"> </t>
        </is>
      </c>
      <c r="F6" s="4" t="inlineStr">
        <is>
          <t xml:space="preserve"> </t>
        </is>
      </c>
    </row>
    <row r="7">
      <c r="A7" s="4" t="inlineStr">
        <is>
          <t>Issuance of I Series preferred stock as compensation, value</t>
        </is>
      </c>
      <c r="B7" s="5" t="n">
        <v>250000</v>
      </c>
      <c r="C7" s="4" t="inlineStr">
        <is>
          <t xml:space="preserve"> </t>
        </is>
      </c>
      <c r="D7" s="4" t="inlineStr">
        <is>
          <t xml:space="preserve"> </t>
        </is>
      </c>
      <c r="E7" s="4" t="inlineStr">
        <is>
          <t xml:space="preserve"> </t>
        </is>
      </c>
      <c r="F7" s="4" t="inlineStr">
        <is>
          <t xml:space="preserve"> </t>
        </is>
      </c>
      <c r="G7" s="5" t="n">
        <v>-50000</v>
      </c>
      <c r="H7" s="4" t="inlineStr">
        <is>
          <t xml:space="preserve"> </t>
        </is>
      </c>
      <c r="I7" s="4" t="inlineStr">
        <is>
          <t xml:space="preserve"> </t>
        </is>
      </c>
    </row>
    <row r="8">
      <c r="A8" s="4" t="inlineStr">
        <is>
          <t>Issuance of G Series preferred stock for Key Tax acquisition, shares</t>
        </is>
      </c>
      <c r="B8" s="4" t="inlineStr">
        <is>
          <t xml:space="preserve"> </t>
        </is>
      </c>
      <c r="C8" s="6" t="n">
        <v>325244</v>
      </c>
      <c r="D8" s="4" t="inlineStr">
        <is>
          <t xml:space="preserve"> </t>
        </is>
      </c>
      <c r="E8" s="4" t="inlineStr">
        <is>
          <t xml:space="preserve"> </t>
        </is>
      </c>
      <c r="F8" s="6" t="n">
        <v>50</v>
      </c>
    </row>
    <row r="9">
      <c r="A9" s="4" t="inlineStr">
        <is>
          <t>Issuance of G Series preferred stock for Key Tax acquisition, value</t>
        </is>
      </c>
      <c r="B9" s="4" t="inlineStr">
        <is>
          <t xml:space="preserve"> </t>
        </is>
      </c>
      <c r="C9" s="5" t="n">
        <v>1300976</v>
      </c>
      <c r="D9" s="4" t="inlineStr">
        <is>
          <t xml:space="preserve"> </t>
        </is>
      </c>
      <c r="E9" s="4" t="inlineStr">
        <is>
          <t xml:space="preserve"> </t>
        </is>
      </c>
      <c r="F9" s="5" t="n">
        <v>1</v>
      </c>
      <c r="G9" s="6" t="n">
        <v>-977</v>
      </c>
      <c r="H9" s="4" t="inlineStr">
        <is>
          <t xml:space="preserve"> </t>
        </is>
      </c>
      <c r="I9" s="6" t="n">
        <v>1300000</v>
      </c>
    </row>
    <row r="10">
      <c r="A10" s="4" t="inlineStr">
        <is>
          <t>Conversion of preferred stock I series, shares</t>
        </is>
      </c>
      <c r="B10" s="6" t="n">
        <v>-55000000</v>
      </c>
      <c r="C10" s="4" t="inlineStr">
        <is>
          <t xml:space="preserve"> </t>
        </is>
      </c>
      <c r="D10" s="4" t="inlineStr">
        <is>
          <t xml:space="preserve"> </t>
        </is>
      </c>
      <c r="E10" s="4" t="inlineStr">
        <is>
          <t xml:space="preserve"> </t>
        </is>
      </c>
      <c r="F10" s="6" t="n">
        <v>8250</v>
      </c>
    </row>
    <row r="11">
      <c r="A11" s="4" t="inlineStr">
        <is>
          <t>Conversion of preferred stock I series, value</t>
        </is>
      </c>
      <c r="B11" s="5" t="n">
        <v>-55000</v>
      </c>
      <c r="C11" s="4" t="inlineStr">
        <is>
          <t xml:space="preserve"> </t>
        </is>
      </c>
      <c r="D11" s="4" t="inlineStr">
        <is>
          <t xml:space="preserve"> </t>
        </is>
      </c>
      <c r="E11" s="4" t="inlineStr">
        <is>
          <t xml:space="preserve"> </t>
        </is>
      </c>
      <c r="F11" s="5" t="n">
        <v>8</v>
      </c>
      <c r="G11" s="6" t="n">
        <v>54992</v>
      </c>
      <c r="H11" s="4" t="inlineStr">
        <is>
          <t xml:space="preserve"> </t>
        </is>
      </c>
      <c r="I11" s="4" t="inlineStr">
        <is>
          <t xml:space="preserve"> </t>
        </is>
      </c>
    </row>
    <row r="12">
      <c r="A12" s="4" t="inlineStr">
        <is>
          <t>Issuance of R Series preferred stock, shares</t>
        </is>
      </c>
      <c r="B12" s="4" t="inlineStr">
        <is>
          <t xml:space="preserve"> </t>
        </is>
      </c>
      <c r="C12" s="4" t="inlineStr">
        <is>
          <t xml:space="preserve"> </t>
        </is>
      </c>
      <c r="D12" s="6" t="n">
        <v>165</v>
      </c>
      <c r="E12" s="4" t="inlineStr">
        <is>
          <t xml:space="preserve"> </t>
        </is>
      </c>
      <c r="F12" s="4" t="inlineStr">
        <is>
          <t xml:space="preserve"> </t>
        </is>
      </c>
    </row>
    <row r="13">
      <c r="A13" s="4" t="inlineStr">
        <is>
          <t>Issuance of R Series preferred stock, value</t>
        </is>
      </c>
      <c r="B13" s="4" t="inlineStr">
        <is>
          <t xml:space="preserve"> </t>
        </is>
      </c>
      <c r="C13" s="4" t="inlineStr">
        <is>
          <t xml:space="preserve"> </t>
        </is>
      </c>
      <c r="D13" s="5" t="n">
        <v>198000</v>
      </c>
      <c r="E13" s="4" t="inlineStr">
        <is>
          <t xml:space="preserve"> </t>
        </is>
      </c>
      <c r="F13" s="4" t="inlineStr">
        <is>
          <t xml:space="preserve"> </t>
        </is>
      </c>
      <c r="G13" s="6" t="n">
        <v>-83000</v>
      </c>
      <c r="H13" s="4" t="inlineStr">
        <is>
          <t xml:space="preserve"> </t>
        </is>
      </c>
      <c r="I13" s="6" t="n">
        <v>115000</v>
      </c>
    </row>
    <row r="14">
      <c r="A14" s="4" t="inlineStr">
        <is>
          <t>Conversion of convertible notes payable, shares</t>
        </is>
      </c>
      <c r="B14" s="4" t="inlineStr">
        <is>
          <t xml:space="preserve"> </t>
        </is>
      </c>
      <c r="C14" s="4" t="inlineStr">
        <is>
          <t xml:space="preserve"> </t>
        </is>
      </c>
      <c r="D14" s="4" t="inlineStr">
        <is>
          <t xml:space="preserve"> </t>
        </is>
      </c>
      <c r="E14" s="4" t="inlineStr">
        <is>
          <t xml:space="preserve"> </t>
        </is>
      </c>
      <c r="F14" s="6" t="n">
        <v>59382</v>
      </c>
    </row>
    <row r="15">
      <c r="A15" s="4" t="inlineStr">
        <is>
          <t>Conversion of convertible notes payable, value</t>
        </is>
      </c>
      <c r="B15" s="4" t="inlineStr">
        <is>
          <t xml:space="preserve"> </t>
        </is>
      </c>
      <c r="C15" s="4" t="inlineStr">
        <is>
          <t xml:space="preserve"> </t>
        </is>
      </c>
      <c r="D15" s="4" t="inlineStr">
        <is>
          <t xml:space="preserve"> </t>
        </is>
      </c>
      <c r="E15" s="4" t="inlineStr">
        <is>
          <t xml:space="preserve"> </t>
        </is>
      </c>
      <c r="F15" s="5" t="n">
        <v>59</v>
      </c>
      <c r="G15" s="6" t="n">
        <v>1027377</v>
      </c>
      <c r="H15" s="4" t="inlineStr">
        <is>
          <t xml:space="preserve"> </t>
        </is>
      </c>
      <c r="I15" s="6" t="n">
        <v>1027436</v>
      </c>
    </row>
    <row r="16">
      <c r="A16" s="4" t="inlineStr">
        <is>
          <t>Reclassify Derivative liabilities to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6" t="n">
        <v>2856994</v>
      </c>
      <c r="H16" s="4" t="inlineStr">
        <is>
          <t xml:space="preserve"> </t>
        </is>
      </c>
      <c r="I16" s="6" t="n">
        <v>2856994</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179906</v>
      </c>
      <c r="I17" s="6" t="n">
        <v>-7179906</v>
      </c>
    </row>
    <row r="18">
      <c r="A18" s="4" t="inlineStr">
        <is>
          <t>Ending balance, shares at Dec. 31, 2019</t>
        </is>
      </c>
      <c r="B18" s="6" t="n">
        <v>204647720</v>
      </c>
      <c r="C18" s="6" t="n">
        <v>2989528</v>
      </c>
      <c r="D18" s="6" t="n">
        <v>284</v>
      </c>
      <c r="E18" s="4" t="inlineStr">
        <is>
          <t xml:space="preserve"> </t>
        </is>
      </c>
      <c r="F18" s="6" t="n">
        <v>67742</v>
      </c>
    </row>
    <row r="19">
      <c r="A19" s="4" t="inlineStr">
        <is>
          <t>Ending balance, value at Dec. 31, 2019</t>
        </is>
      </c>
      <c r="B19" s="5" t="n">
        <v>204648</v>
      </c>
      <c r="C19" s="5" t="n">
        <v>11958113</v>
      </c>
      <c r="D19" s="5" t="n">
        <v>198480</v>
      </c>
      <c r="E19" s="4" t="inlineStr">
        <is>
          <t xml:space="preserve"> </t>
        </is>
      </c>
      <c r="F19" s="5" t="n">
        <v>68</v>
      </c>
      <c r="G19" s="6" t="n">
        <v>43470497</v>
      </c>
      <c r="H19" s="6" t="n">
        <v>-62558509</v>
      </c>
      <c r="I19" s="6" t="n">
        <v>-6726704</v>
      </c>
    </row>
    <row r="20">
      <c r="A20" s="4" t="inlineStr">
        <is>
          <t>Beginning balance, shares at Dec. 31, 2019</t>
        </is>
      </c>
      <c r="B20" s="6" t="n">
        <v>204647720</v>
      </c>
      <c r="C20" s="6" t="n">
        <v>2989528</v>
      </c>
      <c r="D20" s="6" t="n">
        <v>284</v>
      </c>
      <c r="E20" s="4" t="inlineStr">
        <is>
          <t xml:space="preserve"> </t>
        </is>
      </c>
      <c r="F20" s="6" t="n">
        <v>67742</v>
      </c>
    </row>
    <row r="21">
      <c r="A21" s="4" t="inlineStr">
        <is>
          <t>Beginning balance, value at Dec. 31, 2019</t>
        </is>
      </c>
      <c r="B21" s="5" t="n">
        <v>204648</v>
      </c>
      <c r="C21" s="5" t="n">
        <v>11958113</v>
      </c>
      <c r="D21" s="5" t="n">
        <v>198480</v>
      </c>
      <c r="E21" s="4" t="inlineStr">
        <is>
          <t xml:space="preserve"> </t>
        </is>
      </c>
      <c r="F21" s="5" t="n">
        <v>68</v>
      </c>
      <c r="G21" s="6" t="n">
        <v>43470497</v>
      </c>
      <c r="H21" s="6" t="n">
        <v>-62558509</v>
      </c>
      <c r="I21" s="6" t="n">
        <v>-6726704</v>
      </c>
    </row>
    <row r="22">
      <c r="A22" s="4" t="inlineStr">
        <is>
          <t>Beginning balance, shares at Dec. 31, 2019</t>
        </is>
      </c>
      <c r="B22" s="6" t="n">
        <v>204647720</v>
      </c>
      <c r="C22" s="6" t="n">
        <v>2989528</v>
      </c>
      <c r="D22" s="6" t="n">
        <v>284</v>
      </c>
      <c r="E22" s="4" t="inlineStr">
        <is>
          <t xml:space="preserve"> </t>
        </is>
      </c>
      <c r="F22" s="6" t="n">
        <v>67742</v>
      </c>
    </row>
    <row r="23">
      <c r="A23" s="4" t="inlineStr">
        <is>
          <t>Beginning balance, value at Dec. 31, 2019</t>
        </is>
      </c>
      <c r="B23" s="5" t="n">
        <v>204648</v>
      </c>
      <c r="C23" s="5" t="n">
        <v>11958113</v>
      </c>
      <c r="D23" s="5" t="n">
        <v>198480</v>
      </c>
      <c r="E23" s="4" t="inlineStr">
        <is>
          <t xml:space="preserve"> </t>
        </is>
      </c>
      <c r="F23" s="5" t="n">
        <v>68</v>
      </c>
      <c r="G23" s="6" t="n">
        <v>43470497</v>
      </c>
      <c r="H23" s="6" t="n">
        <v>-62558509</v>
      </c>
      <c r="I23" s="6" t="n">
        <v>-6726704</v>
      </c>
    </row>
    <row r="24">
      <c r="A24" s="4" t="inlineStr">
        <is>
          <t>Beginning balance, shares at Dec. 31, 2019</t>
        </is>
      </c>
      <c r="B24" s="6" t="n">
        <v>204647720</v>
      </c>
      <c r="C24" s="6" t="n">
        <v>2989528</v>
      </c>
      <c r="D24" s="6" t="n">
        <v>284</v>
      </c>
      <c r="E24" s="4" t="inlineStr">
        <is>
          <t xml:space="preserve"> </t>
        </is>
      </c>
      <c r="F24" s="6" t="n">
        <v>67742</v>
      </c>
    </row>
    <row r="25">
      <c r="A25" s="4" t="inlineStr">
        <is>
          <t>Beginning balance, value at Dec. 31, 2019</t>
        </is>
      </c>
      <c r="B25" s="5" t="n">
        <v>204648</v>
      </c>
      <c r="C25" s="5" t="n">
        <v>11958113</v>
      </c>
      <c r="D25" s="5" t="n">
        <v>198480</v>
      </c>
      <c r="E25" s="4" t="inlineStr">
        <is>
          <t xml:space="preserve"> </t>
        </is>
      </c>
      <c r="F25" s="5" t="n">
        <v>68</v>
      </c>
      <c r="G25" s="6" t="n">
        <v>43470497</v>
      </c>
      <c r="H25" s="6" t="n">
        <v>-62558509</v>
      </c>
      <c r="I25" s="6" t="n">
        <v>-6726704</v>
      </c>
    </row>
    <row r="26">
      <c r="A26" s="4" t="inlineStr">
        <is>
          <t>Conversion of convertible notes payable, shares</t>
        </is>
      </c>
      <c r="B26" s="4" t="inlineStr">
        <is>
          <t xml:space="preserve"> </t>
        </is>
      </c>
      <c r="C26" s="4" t="inlineStr">
        <is>
          <t xml:space="preserve"> </t>
        </is>
      </c>
      <c r="D26" s="4" t="inlineStr">
        <is>
          <t xml:space="preserve"> </t>
        </is>
      </c>
      <c r="E26" s="4" t="inlineStr">
        <is>
          <t xml:space="preserve"> </t>
        </is>
      </c>
      <c r="F26" s="6" t="n">
        <v>5014697</v>
      </c>
    </row>
    <row r="27">
      <c r="A27" s="4" t="inlineStr">
        <is>
          <t>Conversion of convertible notes payable, value</t>
        </is>
      </c>
      <c r="B27" s="4" t="inlineStr">
        <is>
          <t xml:space="preserve"> </t>
        </is>
      </c>
      <c r="C27" s="4" t="inlineStr">
        <is>
          <t xml:space="preserve"> </t>
        </is>
      </c>
      <c r="D27" s="4" t="inlineStr">
        <is>
          <t xml:space="preserve"> </t>
        </is>
      </c>
      <c r="E27" s="4" t="inlineStr">
        <is>
          <t xml:space="preserve"> </t>
        </is>
      </c>
      <c r="F27" s="5" t="n">
        <v>5014</v>
      </c>
      <c r="G27" s="6" t="n">
        <v>262959</v>
      </c>
      <c r="H27" s="4" t="inlineStr">
        <is>
          <t xml:space="preserve"> </t>
        </is>
      </c>
      <c r="I27" s="6" t="n">
        <v>267973</v>
      </c>
    </row>
    <row r="28">
      <c r="A28" s="4" t="inlineStr">
        <is>
          <t>Issuance of Common Stock for Services, shares</t>
        </is>
      </c>
      <c r="B28" s="4" t="inlineStr">
        <is>
          <t xml:space="preserve"> </t>
        </is>
      </c>
      <c r="C28" s="4" t="inlineStr">
        <is>
          <t xml:space="preserve"> </t>
        </is>
      </c>
      <c r="D28" s="4" t="inlineStr">
        <is>
          <t xml:space="preserve"> </t>
        </is>
      </c>
      <c r="E28" s="4" t="inlineStr">
        <is>
          <t xml:space="preserve"> </t>
        </is>
      </c>
      <c r="F28" s="6" t="n">
        <v>18000</v>
      </c>
    </row>
    <row r="29">
      <c r="A29" s="4" t="inlineStr">
        <is>
          <t>Issuance of Common Stock for Services, value</t>
        </is>
      </c>
      <c r="B29" s="4" t="inlineStr">
        <is>
          <t xml:space="preserve"> </t>
        </is>
      </c>
      <c r="C29" s="4" t="inlineStr">
        <is>
          <t xml:space="preserve"> </t>
        </is>
      </c>
      <c r="D29" s="4" t="inlineStr">
        <is>
          <t xml:space="preserve"> </t>
        </is>
      </c>
      <c r="E29" s="4" t="inlineStr">
        <is>
          <t xml:space="preserve"> </t>
        </is>
      </c>
      <c r="F29" s="5" t="n">
        <v>18</v>
      </c>
      <c r="G29" s="6" t="n">
        <v>-18</v>
      </c>
      <c r="H29" s="4" t="inlineStr">
        <is>
          <t xml:space="preserve"> </t>
        </is>
      </c>
      <c r="I29" s="4" t="inlineStr">
        <is>
          <t xml:space="preserve"> </t>
        </is>
      </c>
    </row>
    <row r="30">
      <c r="A30" s="4" t="inlineStr">
        <is>
          <t>Issuance of preferred stock for services, shares</t>
        </is>
      </c>
      <c r="B30" s="6" t="n">
        <v>10000</v>
      </c>
      <c r="C30" s="6" t="n">
        <v>31000</v>
      </c>
      <c r="D30" s="6" t="n">
        <v>2</v>
      </c>
      <c r="E30" s="4" t="inlineStr">
        <is>
          <t xml:space="preserve"> </t>
        </is>
      </c>
      <c r="F30" s="4" t="inlineStr">
        <is>
          <t xml:space="preserve"> </t>
        </is>
      </c>
    </row>
    <row r="31">
      <c r="A31" s="4" t="inlineStr">
        <is>
          <t>Issuance of preferred stock for services, value</t>
        </is>
      </c>
      <c r="B31" s="5" t="n">
        <v>10</v>
      </c>
      <c r="C31" s="5" t="n">
        <v>124000</v>
      </c>
      <c r="D31" s="5" t="n">
        <v>8</v>
      </c>
      <c r="E31" s="4" t="inlineStr">
        <is>
          <t xml:space="preserve"> </t>
        </is>
      </c>
      <c r="F31" s="4" t="inlineStr">
        <is>
          <t xml:space="preserve"> </t>
        </is>
      </c>
      <c r="G31" s="6" t="n">
        <v>-124018</v>
      </c>
      <c r="H31" s="4" t="inlineStr">
        <is>
          <t xml:space="preserve"> </t>
        </is>
      </c>
      <c r="I31" s="4" t="inlineStr">
        <is>
          <t xml:space="preserve"> </t>
        </is>
      </c>
    </row>
    <row r="32">
      <c r="A32" s="4" t="inlineStr">
        <is>
          <t>Preferred stock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in exchange for preferred stock, shares</t>
        </is>
      </c>
      <c r="B33" s="6" t="n">
        <v>-1447157</v>
      </c>
      <c r="C33" s="4" t="inlineStr">
        <is>
          <t xml:space="preserve"> </t>
        </is>
      </c>
      <c r="D33" s="4" t="inlineStr">
        <is>
          <t xml:space="preserve"> </t>
        </is>
      </c>
      <c r="E33" s="4" t="inlineStr">
        <is>
          <t xml:space="preserve"> </t>
        </is>
      </c>
      <c r="F33" s="6" t="n">
        <v>3500</v>
      </c>
    </row>
    <row r="34">
      <c r="A34" s="4" t="inlineStr">
        <is>
          <t>Issuance of common stock in exchange for preferred stock, value</t>
        </is>
      </c>
      <c r="B34" s="5" t="n">
        <v>-1447</v>
      </c>
      <c r="C34" s="4" t="inlineStr">
        <is>
          <t xml:space="preserve"> </t>
        </is>
      </c>
      <c r="D34" s="4" t="inlineStr">
        <is>
          <t xml:space="preserve"> </t>
        </is>
      </c>
      <c r="E34" s="4" t="inlineStr">
        <is>
          <t xml:space="preserve"> </t>
        </is>
      </c>
      <c r="F34" s="5" t="n">
        <v>4</v>
      </c>
      <c r="G34" s="6" t="n">
        <v>1444</v>
      </c>
      <c r="H34" s="4" t="inlineStr">
        <is>
          <t xml:space="preserve"> </t>
        </is>
      </c>
      <c r="I34" s="4" t="inlineStr">
        <is>
          <t xml:space="preserve"> </t>
        </is>
      </c>
    </row>
    <row r="35">
      <c r="A35" s="4" t="inlineStr">
        <is>
          <t>Issuance of preferred stock in exchange for common stock, shares</t>
        </is>
      </c>
      <c r="B35" s="4" t="inlineStr">
        <is>
          <t xml:space="preserve"> </t>
        </is>
      </c>
      <c r="C35" s="6" t="n">
        <v>119101</v>
      </c>
      <c r="D35" s="4" t="inlineStr">
        <is>
          <t xml:space="preserve"> </t>
        </is>
      </c>
      <c r="E35" s="4" t="inlineStr">
        <is>
          <t xml:space="preserve"> </t>
        </is>
      </c>
      <c r="F35" s="6" t="n">
        <v>-320</v>
      </c>
    </row>
    <row r="36">
      <c r="A36" s="4" t="inlineStr">
        <is>
          <t>Issuance of preferred stock in exchange for common stock, value</t>
        </is>
      </c>
      <c r="B36" s="4" t="inlineStr">
        <is>
          <t xml:space="preserve"> </t>
        </is>
      </c>
      <c r="C36" s="5" t="n">
        <v>476404</v>
      </c>
      <c r="D36" s="4" t="inlineStr">
        <is>
          <t xml:space="preserve"> </t>
        </is>
      </c>
      <c r="E36" s="4" t="inlineStr">
        <is>
          <t xml:space="preserve"> </t>
        </is>
      </c>
      <c r="F36" s="5" t="n">
        <v>-1</v>
      </c>
      <c r="G36" s="6" t="n">
        <v>-476403</v>
      </c>
      <c r="H36" s="4" t="inlineStr">
        <is>
          <t xml:space="preserve"> </t>
        </is>
      </c>
      <c r="I36" s="4" t="inlineStr">
        <is>
          <t xml:space="preserve"> </t>
        </is>
      </c>
    </row>
    <row r="37">
      <c r="A37" s="4" t="inlineStr">
        <is>
          <t>Dividend on Series G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7850</v>
      </c>
      <c r="I37" s="6" t="n">
        <v>-187850</v>
      </c>
    </row>
    <row r="38">
      <c r="A38" s="4" t="inlineStr">
        <is>
          <t>Reclassify Derivative liabilities to Additional Paid in Capital</t>
        </is>
      </c>
      <c r="B38" s="4" t="inlineStr">
        <is>
          <t xml:space="preserve"> </t>
        </is>
      </c>
      <c r="C38" s="4" t="inlineStr">
        <is>
          <t xml:space="preserve"> </t>
        </is>
      </c>
      <c r="D38" s="4" t="inlineStr">
        <is>
          <t xml:space="preserve"> </t>
        </is>
      </c>
      <c r="E38" s="4" t="inlineStr">
        <is>
          <t xml:space="preserve"> </t>
        </is>
      </c>
      <c r="F38" s="4" t="inlineStr">
        <is>
          <t xml:space="preserve"> </t>
        </is>
      </c>
      <c r="G38" s="6" t="n">
        <v>611141</v>
      </c>
      <c r="H38" s="4" t="inlineStr">
        <is>
          <t xml:space="preserve"> </t>
        </is>
      </c>
      <c r="I38" s="6" t="n">
        <v>611141</v>
      </c>
    </row>
    <row r="39">
      <c r="A39" s="4" t="inlineStr">
        <is>
          <t>Sale of subsidiary, shares</t>
        </is>
      </c>
      <c r="B39" s="4" t="inlineStr">
        <is>
          <t xml:space="preserve"> </t>
        </is>
      </c>
      <c r="C39" s="4" t="inlineStr">
        <is>
          <t xml:space="preserve"> </t>
        </is>
      </c>
      <c r="D39" s="4" t="inlineStr">
        <is>
          <t xml:space="preserve"> </t>
        </is>
      </c>
      <c r="E39" s="6" t="n">
        <v>-294101</v>
      </c>
      <c r="F39" s="4" t="inlineStr">
        <is>
          <t xml:space="preserve"> </t>
        </is>
      </c>
    </row>
    <row r="40">
      <c r="A40" s="4" t="inlineStr">
        <is>
          <t>Sale of subsidiary, value</t>
        </is>
      </c>
      <c r="B40" s="4" t="inlineStr">
        <is>
          <t xml:space="preserve"> </t>
        </is>
      </c>
      <c r="C40" s="4" t="inlineStr">
        <is>
          <t xml:space="preserve"> </t>
        </is>
      </c>
      <c r="D40" s="4" t="inlineStr">
        <is>
          <t xml:space="preserve"> </t>
        </is>
      </c>
      <c r="E40" s="5" t="n">
        <v>-2365864</v>
      </c>
      <c r="F40" s="4" t="inlineStr">
        <is>
          <t xml:space="preserve"> </t>
        </is>
      </c>
      <c r="G40" s="6" t="n">
        <v>2365864</v>
      </c>
      <c r="H40" s="4" t="inlineStr">
        <is>
          <t xml:space="preserve"> </t>
        </is>
      </c>
      <c r="I40" s="4" t="inlineStr">
        <is>
          <t xml:space="preserve"> </t>
        </is>
      </c>
    </row>
    <row r="41">
      <c r="A41" s="4" t="inlineStr">
        <is>
          <t>Issuance of common stock, shares</t>
        </is>
      </c>
      <c r="B41" s="4" t="inlineStr">
        <is>
          <t xml:space="preserve"> </t>
        </is>
      </c>
      <c r="C41" s="4" t="inlineStr">
        <is>
          <t xml:space="preserve"> </t>
        </is>
      </c>
      <c r="D41" s="4" t="inlineStr">
        <is>
          <t xml:space="preserve"> </t>
        </is>
      </c>
      <c r="E41" s="4" t="inlineStr">
        <is>
          <t xml:space="preserve"> </t>
        </is>
      </c>
      <c r="F41" s="6" t="n">
        <v>163814</v>
      </c>
    </row>
    <row r="42">
      <c r="A42" s="4" t="inlineStr">
        <is>
          <t>Issuance of common stock, value</t>
        </is>
      </c>
      <c r="B42" s="4" t="inlineStr">
        <is>
          <t xml:space="preserve"> </t>
        </is>
      </c>
      <c r="C42" s="4" t="inlineStr">
        <is>
          <t xml:space="preserve"> </t>
        </is>
      </c>
      <c r="D42" s="4" t="inlineStr">
        <is>
          <t xml:space="preserve"> </t>
        </is>
      </c>
      <c r="E42" s="4" t="inlineStr">
        <is>
          <t xml:space="preserve"> </t>
        </is>
      </c>
      <c r="F42" s="5" t="n">
        <v>164</v>
      </c>
      <c r="G42" s="6" t="n">
        <v>-164</v>
      </c>
      <c r="H42" s="4" t="inlineStr">
        <is>
          <t xml:space="preserve"> </t>
        </is>
      </c>
      <c r="I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36893</v>
      </c>
      <c r="I43" s="6" t="n">
        <v>-2836893</v>
      </c>
    </row>
    <row r="44">
      <c r="A44" s="4" t="inlineStr">
        <is>
          <t>Ending balance, shares at Dec. 31, 2020</t>
        </is>
      </c>
      <c r="B44" s="6" t="n">
        <v>203210563</v>
      </c>
      <c r="C44" s="6" t="n">
        <v>3139629</v>
      </c>
      <c r="D44" s="6" t="n">
        <v>286</v>
      </c>
      <c r="E44" s="6" t="n">
        <v>-294101</v>
      </c>
      <c r="F44" s="6" t="n">
        <v>5267433</v>
      </c>
    </row>
    <row r="45">
      <c r="A45" s="4" t="inlineStr">
        <is>
          <t>Ending balance, value at Dec. 31, 2020</t>
        </is>
      </c>
      <c r="B45" s="5" t="n">
        <v>203211</v>
      </c>
      <c r="C45" s="5" t="n">
        <v>12558517</v>
      </c>
      <c r="D45" s="5" t="n">
        <v>198488</v>
      </c>
      <c r="E45" s="5" t="n">
        <v>-2365864</v>
      </c>
      <c r="F45" s="5" t="n">
        <v>5267</v>
      </c>
      <c r="G45" s="5" t="n">
        <v>46111302</v>
      </c>
      <c r="H45" s="5" t="n">
        <v>-65583255</v>
      </c>
      <c r="I45" s="5" t="n">
        <v>-88723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0. Convertible Notes Payable (Details - Convertible notes) - USD ($)</t>
        </is>
      </c>
      <c r="B1" s="2" t="inlineStr">
        <is>
          <t>Dec. 31, 2020</t>
        </is>
      </c>
      <c r="C1" s="2" t="inlineStr">
        <is>
          <t>Dec. 31, 2019</t>
        </is>
      </c>
    </row>
    <row r="2">
      <c r="A2" s="4" t="inlineStr">
        <is>
          <t>Convertible notes</t>
        </is>
      </c>
      <c r="B2" s="5" t="n">
        <v>2584967</v>
      </c>
      <c r="C2" s="5" t="n">
        <v>1908293</v>
      </c>
    </row>
    <row r="3">
      <c r="A3" s="4" t="inlineStr">
        <is>
          <t>Discounts on convertible notes payable</t>
        </is>
      </c>
      <c r="B3" s="6" t="n">
        <v>-108320</v>
      </c>
      <c r="C3" s="6" t="n">
        <v>-828468</v>
      </c>
    </row>
    <row r="4">
      <c r="A4" s="4" t="inlineStr">
        <is>
          <t>Total convertible debt less debt discount</t>
        </is>
      </c>
      <c r="B4" s="6" t="n">
        <v>2476647</v>
      </c>
      <c r="C4" s="6" t="n">
        <v>1079825</v>
      </c>
    </row>
    <row r="5">
      <c r="A5" s="4" t="inlineStr">
        <is>
          <t>Current Portion</t>
        </is>
      </c>
      <c r="B5" s="6" t="n">
        <v>2476647</v>
      </c>
      <c r="C5" s="6" t="n">
        <v>595257</v>
      </c>
    </row>
    <row r="6">
      <c r="A6" s="4" t="inlineStr">
        <is>
          <t>Long-Term Portion</t>
        </is>
      </c>
      <c r="B6" s="6" t="n">
        <v>0</v>
      </c>
      <c r="C6" s="6" t="n">
        <v>484568</v>
      </c>
    </row>
    <row r="7">
      <c r="A7" s="4" t="inlineStr">
        <is>
          <t>Unrelated Party [Member]</t>
        </is>
      </c>
    </row>
    <row r="8">
      <c r="A8" s="4" t="inlineStr">
        <is>
          <t>Convertible notes</t>
        </is>
      </c>
      <c r="B8" s="6" t="n">
        <v>2584967</v>
      </c>
      <c r="C8" s="6" t="n">
        <v>1908293</v>
      </c>
    </row>
    <row r="9">
      <c r="A9" s="4" t="inlineStr">
        <is>
          <t>Related Party [Member]</t>
        </is>
      </c>
    </row>
    <row r="10">
      <c r="A10" s="4" t="inlineStr">
        <is>
          <t>Convertible notes</t>
        </is>
      </c>
      <c r="B10" s="5" t="n">
        <v>0</v>
      </c>
      <c r="C1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0. Convertible Notes Payable (Details- Convertible debt instruments) - USD ($)</t>
        </is>
      </c>
      <c r="B1" s="2" t="inlineStr">
        <is>
          <t>12 Months Ended</t>
        </is>
      </c>
    </row>
    <row r="2">
      <c r="B2" s="2" t="inlineStr">
        <is>
          <t>Dec. 31, 2020</t>
        </is>
      </c>
      <c r="C2" s="2" t="inlineStr">
        <is>
          <t>Dec. 31, 2019</t>
        </is>
      </c>
    </row>
    <row r="3">
      <c r="A3" s="4" t="inlineStr">
        <is>
          <t>Principal Balance</t>
        </is>
      </c>
      <c r="B3" s="5" t="n">
        <v>2584967</v>
      </c>
      <c r="C3" s="5" t="n">
        <v>1893293</v>
      </c>
    </row>
    <row r="4">
      <c r="A4" s="4" t="inlineStr">
        <is>
          <t>New Loans</t>
        </is>
      </c>
      <c r="B4" s="6" t="n">
        <v>865500</v>
      </c>
      <c r="C4" s="6" t="n">
        <v>613526</v>
      </c>
    </row>
    <row r="5">
      <c r="A5" s="4" t="inlineStr">
        <is>
          <t>Cash Paydown</t>
        </is>
      </c>
      <c r="B5" s="6" t="n">
        <v>-27106</v>
      </c>
    </row>
    <row r="6">
      <c r="A6" s="4" t="inlineStr">
        <is>
          <t>Principal Conversions</t>
        </is>
      </c>
      <c r="B6" s="5" t="n">
        <v>-196291</v>
      </c>
      <c r="C6" s="5" t="n">
        <v>-422809</v>
      </c>
    </row>
    <row r="7">
      <c r="A7" s="4" t="inlineStr">
        <is>
          <t>Shares issued upon conversion</t>
        </is>
      </c>
      <c r="B7" s="6" t="n">
        <v>5014697</v>
      </c>
      <c r="C7" s="6" t="n">
        <v>5014697</v>
      </c>
    </row>
    <row r="8">
      <c r="A8" s="4" t="inlineStr">
        <is>
          <t>Interest expense</t>
        </is>
      </c>
      <c r="B8" s="5" t="n">
        <v>143715</v>
      </c>
    </row>
    <row r="9">
      <c r="A9" s="4" t="inlineStr">
        <is>
          <t>Accrued Interest</t>
        </is>
      </c>
      <c r="B9" s="6" t="n">
        <v>502569</v>
      </c>
      <c r="C9" s="5" t="n">
        <v>458107</v>
      </c>
    </row>
    <row r="10">
      <c r="A10" s="4" t="inlineStr">
        <is>
          <t>Unamortized Debt Discount</t>
        </is>
      </c>
      <c r="B10" s="5" t="n">
        <v>108320</v>
      </c>
      <c r="C10" s="6" t="n">
        <v>828468</v>
      </c>
    </row>
    <row r="11">
      <c r="A11" s="4" t="inlineStr">
        <is>
          <t>Convertible Note 1 [Member]</t>
        </is>
      </c>
    </row>
    <row r="12">
      <c r="A12" s="4" t="inlineStr">
        <is>
          <t>Debt issuance date</t>
        </is>
      </c>
      <c r="B12" s="4" t="inlineStr">
        <is>
          <t>Aug. 21,
		2008</t>
        </is>
      </c>
    </row>
    <row r="13">
      <c r="A13" s="4" t="inlineStr">
        <is>
          <t>Debt Maturity date</t>
        </is>
      </c>
      <c r="B13" s="4" t="inlineStr">
        <is>
          <t>Aug. 21,
		2009</t>
        </is>
      </c>
    </row>
    <row r="14">
      <c r="A14" s="4" t="inlineStr">
        <is>
          <t>Principal Balance</t>
        </is>
      </c>
      <c r="B14" s="5" t="n">
        <v>150000</v>
      </c>
      <c r="C14" s="6" t="n">
        <v>150000</v>
      </c>
    </row>
    <row r="15">
      <c r="A15" s="4" t="inlineStr">
        <is>
          <t>New Loans</t>
        </is>
      </c>
      <c r="B15" s="6" t="n">
        <v>0</v>
      </c>
    </row>
    <row r="16">
      <c r="A16" s="4" t="inlineStr">
        <is>
          <t>Cash Paydown</t>
        </is>
      </c>
      <c r="B16" s="6" t="n">
        <v>0</v>
      </c>
    </row>
    <row r="17">
      <c r="A17" s="4" t="inlineStr">
        <is>
          <t>Principal Conversions</t>
        </is>
      </c>
      <c r="B17" s="5" t="n">
        <v>0</v>
      </c>
    </row>
    <row r="18">
      <c r="A18" s="4" t="inlineStr">
        <is>
          <t>Shares issued upon conversion</t>
        </is>
      </c>
      <c r="B18" s="6" t="n">
        <v>0</v>
      </c>
    </row>
    <row r="19">
      <c r="A19" s="4" t="inlineStr">
        <is>
          <t>Interest expense</t>
        </is>
      </c>
      <c r="B19" s="5" t="n">
        <v>16300</v>
      </c>
    </row>
    <row r="20">
      <c r="A20" s="4" t="inlineStr">
        <is>
          <t>Accrued Interest</t>
        </is>
      </c>
      <c r="B20" s="6" t="n">
        <v>225800</v>
      </c>
      <c r="C20" s="6" t="n">
        <v>204608</v>
      </c>
    </row>
    <row r="21">
      <c r="A21" s="4" t="inlineStr">
        <is>
          <t>Unamortized Debt Discount</t>
        </is>
      </c>
      <c r="B21" s="5" t="n">
        <v>0</v>
      </c>
    </row>
    <row r="22">
      <c r="A22" s="4" t="inlineStr">
        <is>
          <t>Convertible Note 7 [Member]</t>
        </is>
      </c>
    </row>
    <row r="23">
      <c r="A23" s="4" t="inlineStr">
        <is>
          <t>Debt issuance date</t>
        </is>
      </c>
      <c r="B23" s="4" t="inlineStr">
        <is>
          <t>Feb. 9,
		2016</t>
        </is>
      </c>
    </row>
    <row r="24">
      <c r="A24" s="4" t="inlineStr">
        <is>
          <t>Principal Balance</t>
        </is>
      </c>
      <c r="B24" s="5" t="n">
        <v>8485</v>
      </c>
      <c r="C24" s="6" t="n">
        <v>8485</v>
      </c>
    </row>
    <row r="25">
      <c r="A25" s="4" t="inlineStr">
        <is>
          <t>New Loans</t>
        </is>
      </c>
      <c r="B25" s="6" t="n">
        <v>0</v>
      </c>
    </row>
    <row r="26">
      <c r="A26" s="4" t="inlineStr">
        <is>
          <t>Cash Paydown</t>
        </is>
      </c>
      <c r="B26" s="6" t="n">
        <v>0</v>
      </c>
    </row>
    <row r="27">
      <c r="A27" s="4" t="inlineStr">
        <is>
          <t>Principal Conversions</t>
        </is>
      </c>
      <c r="B27" s="5" t="n">
        <v>0</v>
      </c>
    </row>
    <row r="28">
      <c r="A28" s="4" t="inlineStr">
        <is>
          <t>Shares issued upon conversion</t>
        </is>
      </c>
      <c r="B28" s="6" t="n">
        <v>0</v>
      </c>
    </row>
    <row r="29">
      <c r="A29" s="4" t="inlineStr">
        <is>
          <t>Interest expense</t>
        </is>
      </c>
      <c r="B29" s="5" t="n">
        <v>1537</v>
      </c>
    </row>
    <row r="30">
      <c r="A30" s="4" t="inlineStr">
        <is>
          <t>Accrued Interest</t>
        </is>
      </c>
      <c r="B30" s="6" t="n">
        <v>4431</v>
      </c>
      <c r="C30" s="6" t="n">
        <v>2412</v>
      </c>
    </row>
    <row r="31">
      <c r="A31" s="4" t="inlineStr">
        <is>
          <t>Unamortized Debt Discount</t>
        </is>
      </c>
      <c r="B31" s="5" t="n">
        <v>0</v>
      </c>
    </row>
    <row r="32">
      <c r="A32" s="4" t="inlineStr">
        <is>
          <t>Convertible Note 7-1 [Member]</t>
        </is>
      </c>
    </row>
    <row r="33">
      <c r="A33" s="4" t="inlineStr">
        <is>
          <t>Debt issuance date</t>
        </is>
      </c>
      <c r="B33" s="4" t="inlineStr">
        <is>
          <t>Oct. 28,
		2016</t>
        </is>
      </c>
    </row>
    <row r="34">
      <c r="A34" s="4" t="inlineStr">
        <is>
          <t>Debt Maturity date</t>
        </is>
      </c>
      <c r="B34" s="4" t="inlineStr">
        <is>
          <t>Oct. 28,
		2017</t>
        </is>
      </c>
    </row>
    <row r="35">
      <c r="A35" s="4" t="inlineStr">
        <is>
          <t>Principal Balance</t>
        </is>
      </c>
      <c r="B35" s="5" t="n">
        <v>25000</v>
      </c>
      <c r="C35" s="6" t="n">
        <v>25000</v>
      </c>
    </row>
    <row r="36">
      <c r="A36" s="4" t="inlineStr">
        <is>
          <t>New Loans</t>
        </is>
      </c>
      <c r="B36" s="6" t="n">
        <v>0</v>
      </c>
    </row>
    <row r="37">
      <c r="A37" s="4" t="inlineStr">
        <is>
          <t>Cash Paydown</t>
        </is>
      </c>
      <c r="B37" s="6" t="n">
        <v>0</v>
      </c>
    </row>
    <row r="38">
      <c r="A38" s="4" t="inlineStr">
        <is>
          <t>Principal Conversions</t>
        </is>
      </c>
      <c r="B38" s="5" t="n">
        <v>0</v>
      </c>
    </row>
    <row r="39">
      <c r="A39" s="4" t="inlineStr">
        <is>
          <t>Shares issued upon conversion</t>
        </is>
      </c>
      <c r="B39" s="6" t="n">
        <v>0</v>
      </c>
    </row>
    <row r="40">
      <c r="A40" s="4" t="inlineStr">
        <is>
          <t>Interest expense</t>
        </is>
      </c>
      <c r="B40" s="5" t="n">
        <v>4528</v>
      </c>
    </row>
    <row r="41">
      <c r="A41" s="4" t="inlineStr">
        <is>
          <t>Accrued Interest</t>
        </is>
      </c>
      <c r="B41" s="6" t="n">
        <v>23120</v>
      </c>
      <c r="C41" s="6" t="n">
        <v>10321</v>
      </c>
    </row>
    <row r="42">
      <c r="A42" s="4" t="inlineStr">
        <is>
          <t>Unamortized Debt Discount</t>
        </is>
      </c>
      <c r="B42" s="5" t="n">
        <v>0</v>
      </c>
    </row>
    <row r="43">
      <c r="A43" s="4" t="inlineStr">
        <is>
          <t>Convertible Note 8 [Member]</t>
        </is>
      </c>
    </row>
    <row r="44">
      <c r="A44" s="4" t="inlineStr">
        <is>
          <t>Debt issuance date</t>
        </is>
      </c>
      <c r="B44" s="4" t="inlineStr">
        <is>
          <t>Mar. 8,
		2016</t>
        </is>
      </c>
    </row>
    <row r="45">
      <c r="A45" s="4" t="inlineStr">
        <is>
          <t>Debt Maturity date</t>
        </is>
      </c>
      <c r="B45" s="4" t="inlineStr">
        <is>
          <t>Mar. 8,
		2017</t>
        </is>
      </c>
    </row>
    <row r="46">
      <c r="A46" s="4" t="inlineStr">
        <is>
          <t>Principal Balance</t>
        </is>
      </c>
      <c r="B46" s="5" t="n">
        <v>0</v>
      </c>
      <c r="C46" s="6" t="n">
        <v>1500</v>
      </c>
    </row>
    <row r="47">
      <c r="A47" s="4" t="inlineStr">
        <is>
          <t>New Loans</t>
        </is>
      </c>
      <c r="B47" s="6" t="n">
        <v>0</v>
      </c>
    </row>
    <row r="48">
      <c r="A48" s="4" t="inlineStr">
        <is>
          <t>Cash Paydown</t>
        </is>
      </c>
      <c r="B48" s="6" t="n">
        <v>0</v>
      </c>
    </row>
    <row r="49">
      <c r="A49" s="4" t="inlineStr">
        <is>
          <t>Principal Conversions</t>
        </is>
      </c>
      <c r="B49" s="5" t="n">
        <v>0</v>
      </c>
    </row>
    <row r="50">
      <c r="A50" s="4" t="inlineStr">
        <is>
          <t>Shares issued upon conversion</t>
        </is>
      </c>
      <c r="B50" s="6" t="n">
        <v>0</v>
      </c>
    </row>
    <row r="51">
      <c r="A51" s="4" t="inlineStr">
        <is>
          <t>Interest expense</t>
        </is>
      </c>
      <c r="B51" s="5" t="n">
        <v>272</v>
      </c>
    </row>
    <row r="52">
      <c r="A52" s="4" t="inlineStr">
        <is>
          <t>Accrued Interest</t>
        </is>
      </c>
      <c r="B52" s="6" t="n">
        <v>0</v>
      </c>
      <c r="C52" s="6" t="n">
        <v>9863</v>
      </c>
    </row>
    <row r="53">
      <c r="A53" s="4" t="inlineStr">
        <is>
          <t>Unamortized Debt Discount</t>
        </is>
      </c>
      <c r="B53" s="5" t="n">
        <v>0</v>
      </c>
    </row>
    <row r="54">
      <c r="A54" s="4" t="inlineStr">
        <is>
          <t>Convertible Note 9 [Member]</t>
        </is>
      </c>
    </row>
    <row r="55">
      <c r="A55" s="4" t="inlineStr">
        <is>
          <t>Debt issuance date</t>
        </is>
      </c>
      <c r="B55" s="4" t="inlineStr">
        <is>
          <t>Sep. 12,
		2016</t>
        </is>
      </c>
    </row>
    <row r="56">
      <c r="A56" s="4" t="inlineStr">
        <is>
          <t>Debt Maturity date</t>
        </is>
      </c>
      <c r="B56" s="4" t="inlineStr">
        <is>
          <t>Sep. 12,
		2017</t>
        </is>
      </c>
    </row>
    <row r="57">
      <c r="A57" s="4" t="inlineStr">
        <is>
          <t>Principal Balance</t>
        </is>
      </c>
      <c r="B57" s="5" t="n">
        <v>80000</v>
      </c>
      <c r="C57" s="6" t="n">
        <v>80000</v>
      </c>
    </row>
    <row r="58">
      <c r="A58" s="4" t="inlineStr">
        <is>
          <t>New Loans</t>
        </is>
      </c>
      <c r="B58" s="6" t="n">
        <v>0</v>
      </c>
    </row>
    <row r="59">
      <c r="A59" s="4" t="inlineStr">
        <is>
          <t>Cash Paydown</t>
        </is>
      </c>
      <c r="B59" s="6" t="n">
        <v>0</v>
      </c>
    </row>
    <row r="60">
      <c r="A60" s="4" t="inlineStr">
        <is>
          <t>Principal Conversions</t>
        </is>
      </c>
      <c r="B60" s="5" t="n">
        <v>0</v>
      </c>
    </row>
    <row r="61">
      <c r="A61" s="4" t="inlineStr">
        <is>
          <t>Shares issued upon conversion</t>
        </is>
      </c>
      <c r="B61" s="6" t="n">
        <v>0</v>
      </c>
    </row>
    <row r="62">
      <c r="A62" s="4" t="inlineStr">
        <is>
          <t>Interest expense</t>
        </is>
      </c>
      <c r="B62" s="5" t="n">
        <v>14489</v>
      </c>
    </row>
    <row r="63">
      <c r="A63" s="4" t="inlineStr">
        <is>
          <t>Accrued Interest</t>
        </is>
      </c>
      <c r="B63" s="6" t="n">
        <v>64701</v>
      </c>
      <c r="C63" s="6" t="n">
        <v>47876</v>
      </c>
    </row>
    <row r="64">
      <c r="A64" s="4" t="inlineStr">
        <is>
          <t>Unamortized Debt Discount</t>
        </is>
      </c>
      <c r="B64" s="5" t="n">
        <v>0</v>
      </c>
    </row>
    <row r="65">
      <c r="A65" s="4" t="inlineStr">
        <is>
          <t>Convertible Note 10 [Member]</t>
        </is>
      </c>
    </row>
    <row r="66">
      <c r="A66" s="4" t="inlineStr">
        <is>
          <t>Debt issuance date</t>
        </is>
      </c>
      <c r="B66" s="4" t="inlineStr">
        <is>
          <t>Jan. 24,
		2017</t>
        </is>
      </c>
    </row>
    <row r="67">
      <c r="A67" s="4" t="inlineStr">
        <is>
          <t>Debt Maturity date</t>
        </is>
      </c>
      <c r="B67" s="4" t="inlineStr">
        <is>
          <t>Jan. 24,
		2018</t>
        </is>
      </c>
    </row>
    <row r="68">
      <c r="A68" s="4" t="inlineStr">
        <is>
          <t>Principal Balance</t>
        </is>
      </c>
      <c r="B68" s="5" t="n">
        <v>55000</v>
      </c>
      <c r="C68" s="6" t="n">
        <v>32621</v>
      </c>
    </row>
    <row r="69">
      <c r="A69" s="4" t="inlineStr">
        <is>
          <t>New Loans</t>
        </is>
      </c>
      <c r="B69" s="6" t="n">
        <v>0</v>
      </c>
    </row>
    <row r="70">
      <c r="A70" s="4" t="inlineStr">
        <is>
          <t>Cash Paydown</t>
        </is>
      </c>
      <c r="B70" s="6" t="n">
        <v>0</v>
      </c>
    </row>
    <row r="71">
      <c r="A71" s="4" t="inlineStr">
        <is>
          <t>Principal Conversions</t>
        </is>
      </c>
      <c r="B71" s="5" t="n">
        <v>0</v>
      </c>
    </row>
    <row r="72">
      <c r="A72" s="4" t="inlineStr">
        <is>
          <t>Shares issued upon conversion</t>
        </is>
      </c>
      <c r="B72" s="6" t="n">
        <v>0</v>
      </c>
    </row>
    <row r="73">
      <c r="A73" s="4" t="inlineStr">
        <is>
          <t>Interest expense</t>
        </is>
      </c>
      <c r="B73" s="5" t="n">
        <v>5908</v>
      </c>
    </row>
    <row r="74">
      <c r="A74" s="4" t="inlineStr">
        <is>
          <t>Accrued Interest</t>
        </is>
      </c>
      <c r="B74" s="6" t="n">
        <v>42134</v>
      </c>
      <c r="C74" s="6" t="n">
        <v>23212</v>
      </c>
    </row>
    <row r="75">
      <c r="A75" s="4" t="inlineStr">
        <is>
          <t>Unamortized Debt Discount</t>
        </is>
      </c>
      <c r="B75" s="5" t="n">
        <v>0</v>
      </c>
    </row>
    <row r="76">
      <c r="A76" s="4" t="inlineStr">
        <is>
          <t>Convertible Note 11-1 [Member]</t>
        </is>
      </c>
    </row>
    <row r="77">
      <c r="A77" s="4" t="inlineStr">
        <is>
          <t>Debt issuance date</t>
        </is>
      </c>
      <c r="B77" s="4" t="inlineStr">
        <is>
          <t>Feb. 21,
		2017</t>
        </is>
      </c>
    </row>
    <row r="78">
      <c r="A78" s="4" t="inlineStr">
        <is>
          <t>Debt Maturity date</t>
        </is>
      </c>
      <c r="B78" s="4" t="inlineStr">
        <is>
          <t>Feb. 21,
		2018</t>
        </is>
      </c>
    </row>
    <row r="79">
      <c r="A79" s="4" t="inlineStr">
        <is>
          <t>Principal Balance</t>
        </is>
      </c>
      <c r="B79" s="5" t="n">
        <v>0</v>
      </c>
      <c r="C79" s="6" t="n">
        <v>9733</v>
      </c>
    </row>
    <row r="80">
      <c r="A80" s="4" t="inlineStr">
        <is>
          <t>New Loans</t>
        </is>
      </c>
      <c r="B80" s="6" t="n">
        <v>0</v>
      </c>
    </row>
    <row r="81">
      <c r="A81" s="4" t="inlineStr">
        <is>
          <t>Cash Paydown</t>
        </is>
      </c>
      <c r="B81" s="6" t="n">
        <v>0</v>
      </c>
    </row>
    <row r="82">
      <c r="A82" s="4" t="inlineStr">
        <is>
          <t>Principal Conversions</t>
        </is>
      </c>
      <c r="B82" s="5" t="n">
        <v>0</v>
      </c>
    </row>
    <row r="83">
      <c r="A83" s="4" t="inlineStr">
        <is>
          <t>Shares issued upon conversion</t>
        </is>
      </c>
      <c r="B83" s="6" t="n">
        <v>0</v>
      </c>
    </row>
    <row r="84">
      <c r="A84" s="4" t="inlineStr">
        <is>
          <t>Interest expense</t>
        </is>
      </c>
      <c r="B84" s="5" t="n">
        <v>1763</v>
      </c>
    </row>
    <row r="85">
      <c r="A85" s="4" t="inlineStr">
        <is>
          <t>Accrued Interest</t>
        </is>
      </c>
      <c r="B85" s="6" t="n">
        <v>0</v>
      </c>
      <c r="C85" s="6" t="n">
        <v>2533</v>
      </c>
    </row>
    <row r="86">
      <c r="A86" s="4" t="inlineStr">
        <is>
          <t>Unamortized Debt Discount</t>
        </is>
      </c>
      <c r="B86" s="5" t="n">
        <v>0</v>
      </c>
    </row>
    <row r="87">
      <c r="A87" s="4" t="inlineStr">
        <is>
          <t>Convertible Note 11-2 [Member]</t>
        </is>
      </c>
    </row>
    <row r="88">
      <c r="A88" s="4" t="inlineStr">
        <is>
          <t>Debt issuance date</t>
        </is>
      </c>
      <c r="B88" s="4" t="inlineStr">
        <is>
          <t>Mar. 16,
		2017</t>
        </is>
      </c>
    </row>
    <row r="89">
      <c r="A89" s="4" t="inlineStr">
        <is>
          <t>Debt Maturity date</t>
        </is>
      </c>
      <c r="B89" s="4" t="inlineStr">
        <is>
          <t>Mar. 16,
		2018</t>
        </is>
      </c>
    </row>
    <row r="90">
      <c r="A90" s="4" t="inlineStr">
        <is>
          <t>Principal Balance</t>
        </is>
      </c>
      <c r="B90" s="5" t="n">
        <v>21345</v>
      </c>
      <c r="C90" s="6" t="n">
        <v>20032</v>
      </c>
    </row>
    <row r="91">
      <c r="A91" s="4" t="inlineStr">
        <is>
          <t>New Loans</t>
        </is>
      </c>
      <c r="B91" s="6" t="n">
        <v>0</v>
      </c>
    </row>
    <row r="92">
      <c r="A92" s="4" t="inlineStr">
        <is>
          <t>Cash Paydown</t>
        </is>
      </c>
      <c r="B92" s="6" t="n">
        <v>0</v>
      </c>
    </row>
    <row r="93">
      <c r="A93" s="4" t="inlineStr">
        <is>
          <t>Principal Conversions</t>
        </is>
      </c>
      <c r="B93" s="5" t="n">
        <v>0</v>
      </c>
    </row>
    <row r="94">
      <c r="A94" s="4" t="inlineStr">
        <is>
          <t>Shares issued upon conversion</t>
        </is>
      </c>
      <c r="B94" s="6" t="n">
        <v>0</v>
      </c>
    </row>
    <row r="95">
      <c r="A95" s="4" t="inlineStr">
        <is>
          <t>Interest expense</t>
        </is>
      </c>
      <c r="B95" s="5" t="n">
        <v>3628</v>
      </c>
    </row>
    <row r="96">
      <c r="A96" s="4" t="inlineStr">
        <is>
          <t>Accrued Interest</t>
        </is>
      </c>
      <c r="B96" s="6" t="n">
        <v>4433</v>
      </c>
      <c r="C96" s="6" t="n">
        <v>2367</v>
      </c>
    </row>
    <row r="97">
      <c r="A97" s="4" t="inlineStr">
        <is>
          <t>Unamortized Debt Discount</t>
        </is>
      </c>
      <c r="B97" s="5" t="n">
        <v>0</v>
      </c>
    </row>
    <row r="98">
      <c r="A98" s="4" t="inlineStr">
        <is>
          <t>Convertible Note 13-2 [Member]</t>
        </is>
      </c>
    </row>
    <row r="99">
      <c r="A99" s="4" t="inlineStr">
        <is>
          <t>Debt issuance date</t>
        </is>
      </c>
      <c r="B99" s="4" t="inlineStr">
        <is>
          <t>Jul. 24,
		2018</t>
        </is>
      </c>
    </row>
    <row r="100">
      <c r="A100" s="4" t="inlineStr">
        <is>
          <t>Debt Maturity date</t>
        </is>
      </c>
      <c r="B100" s="4" t="inlineStr">
        <is>
          <t>Jan. 24,
		2019</t>
        </is>
      </c>
    </row>
    <row r="101">
      <c r="A101" s="4" t="inlineStr">
        <is>
          <t>Principal Balance</t>
        </is>
      </c>
      <c r="B101" s="5" t="n">
        <v>43961</v>
      </c>
      <c r="C101" s="6" t="n">
        <v>92205</v>
      </c>
    </row>
    <row r="102">
      <c r="A102" s="4" t="inlineStr">
        <is>
          <t>New Loans</t>
        </is>
      </c>
      <c r="B102" s="6" t="n">
        <v>0</v>
      </c>
    </row>
    <row r="103">
      <c r="A103" s="4" t="inlineStr">
        <is>
          <t>Cash Paydown</t>
        </is>
      </c>
      <c r="B103" s="6" t="n">
        <v>-48246</v>
      </c>
    </row>
    <row r="104">
      <c r="A104" s="4" t="inlineStr">
        <is>
          <t>Principal Conversions</t>
        </is>
      </c>
      <c r="B104" s="5" t="n">
        <v>0</v>
      </c>
    </row>
    <row r="105">
      <c r="A105" s="4" t="inlineStr">
        <is>
          <t>Shares issued upon conversion</t>
        </is>
      </c>
      <c r="B105" s="6" t="n">
        <v>0</v>
      </c>
    </row>
    <row r="106">
      <c r="A106" s="4" t="inlineStr">
        <is>
          <t>Interest expense</t>
        </is>
      </c>
      <c r="B106" s="5" t="n">
        <v>1990</v>
      </c>
    </row>
    <row r="107">
      <c r="A107" s="4" t="inlineStr">
        <is>
          <t>Accrued Interest</t>
        </is>
      </c>
      <c r="B107" s="6" t="n">
        <v>1525</v>
      </c>
      <c r="C107" s="6" t="n">
        <v>24002</v>
      </c>
    </row>
    <row r="108">
      <c r="A108" s="4" t="inlineStr">
        <is>
          <t>Unamortized Debt Discount</t>
        </is>
      </c>
      <c r="B108" s="5" t="n">
        <v>0</v>
      </c>
    </row>
    <row r="109">
      <c r="A109" s="4" t="inlineStr">
        <is>
          <t>Convertible Note 22 [Member]</t>
        </is>
      </c>
    </row>
    <row r="110">
      <c r="A110" s="4" t="inlineStr">
        <is>
          <t>Debt issuance date</t>
        </is>
      </c>
      <c r="B110" s="4" t="inlineStr">
        <is>
          <t>Jul. 10,
		2018</t>
        </is>
      </c>
    </row>
    <row r="111">
      <c r="A111" s="4" t="inlineStr">
        <is>
          <t>Debt Maturity date</t>
        </is>
      </c>
      <c r="B111" s="4" t="inlineStr">
        <is>
          <t>Jan. 10,
		2021</t>
        </is>
      </c>
    </row>
    <row r="112">
      <c r="A112" s="4" t="inlineStr">
        <is>
          <t>Principal Balance</t>
        </is>
      </c>
      <c r="B112" s="5" t="n">
        <v>838433</v>
      </c>
      <c r="C112" s="6" t="n">
        <v>953414</v>
      </c>
    </row>
    <row r="113">
      <c r="A113" s="4" t="inlineStr">
        <is>
          <t>New Loans</t>
        </is>
      </c>
      <c r="B113" s="6" t="n">
        <v>0</v>
      </c>
    </row>
    <row r="114">
      <c r="A114" s="4" t="inlineStr">
        <is>
          <t>Cash Paydown</t>
        </is>
      </c>
      <c r="B114" s="6" t="n">
        <v>-144905</v>
      </c>
    </row>
    <row r="115">
      <c r="A115" s="4" t="inlineStr">
        <is>
          <t>Principal Conversions</t>
        </is>
      </c>
      <c r="B115" s="5" t="n">
        <v>0</v>
      </c>
    </row>
    <row r="116">
      <c r="A116" s="4" t="inlineStr">
        <is>
          <t>Shares issued upon conversion</t>
        </is>
      </c>
      <c r="B116" s="6" t="n">
        <v>0</v>
      </c>
    </row>
    <row r="117">
      <c r="A117" s="4" t="inlineStr">
        <is>
          <t>Interest expense</t>
        </is>
      </c>
      <c r="B117" s="5" t="n">
        <v>0</v>
      </c>
    </row>
    <row r="118">
      <c r="A118" s="4" t="inlineStr">
        <is>
          <t>Accrued Interest</t>
        </is>
      </c>
      <c r="B118" s="6" t="n">
        <v>74654</v>
      </c>
      <c r="C118" s="6" t="n">
        <v>87762</v>
      </c>
    </row>
    <row r="119">
      <c r="A119" s="4" t="inlineStr">
        <is>
          <t>Unamortized Debt Discount</t>
        </is>
      </c>
      <c r="B119" s="5" t="n">
        <v>12634</v>
      </c>
    </row>
    <row r="120">
      <c r="A120" s="4" t="inlineStr">
        <is>
          <t>Convertible Note 22-1 [Member]</t>
        </is>
      </c>
    </row>
    <row r="121">
      <c r="A121" s="4" t="inlineStr">
        <is>
          <t>Debt issuance date</t>
        </is>
      </c>
      <c r="B121" s="4" t="inlineStr">
        <is>
          <t>Feb. 20,
		2019</t>
        </is>
      </c>
    </row>
    <row r="122">
      <c r="A122" s="4" t="inlineStr">
        <is>
          <t>Debt Maturity date</t>
        </is>
      </c>
      <c r="B122" s="4" t="inlineStr">
        <is>
          <t>Jan. 10,
		2021</t>
        </is>
      </c>
    </row>
    <row r="123">
      <c r="A123" s="4" t="inlineStr">
        <is>
          <t>Principal Balance</t>
        </is>
      </c>
      <c r="B123" s="5" t="n">
        <v>61704</v>
      </c>
      <c r="C123" s="6" t="n">
        <v>0</v>
      </c>
    </row>
    <row r="124">
      <c r="A124" s="4" t="inlineStr">
        <is>
          <t>New Loans</t>
        </is>
      </c>
      <c r="B124" s="6" t="n">
        <v>0</v>
      </c>
    </row>
    <row r="125">
      <c r="A125" s="4" t="inlineStr">
        <is>
          <t>Cash Paydown</t>
        </is>
      </c>
      <c r="B125" s="6" t="n">
        <v>61704</v>
      </c>
    </row>
    <row r="126">
      <c r="A126" s="4" t="inlineStr">
        <is>
          <t>Principal Conversions</t>
        </is>
      </c>
      <c r="B126" s="5" t="n">
        <v>0</v>
      </c>
    </row>
    <row r="127">
      <c r="A127" s="4" t="inlineStr">
        <is>
          <t>Shares issued upon conversion</t>
        </is>
      </c>
      <c r="B127" s="6" t="n">
        <v>0</v>
      </c>
    </row>
    <row r="128">
      <c r="A128" s="4" t="inlineStr">
        <is>
          <t>Interest expense</t>
        </is>
      </c>
      <c r="B128" s="5" t="n">
        <v>6705</v>
      </c>
    </row>
    <row r="129">
      <c r="A129" s="4" t="inlineStr">
        <is>
          <t>Accrued Interest</t>
        </is>
      </c>
      <c r="B129" s="6" t="n">
        <v>0</v>
      </c>
      <c r="C129" s="6" t="n">
        <v>6350</v>
      </c>
    </row>
    <row r="130">
      <c r="A130" s="4" t="inlineStr">
        <is>
          <t>Unamortized Debt Discount</t>
        </is>
      </c>
      <c r="B130" s="5" t="n">
        <v>0</v>
      </c>
    </row>
    <row r="131">
      <c r="A131" s="4" t="inlineStr">
        <is>
          <t>Convertible Note 22-3 [Member]</t>
        </is>
      </c>
    </row>
    <row r="132">
      <c r="A132" s="4" t="inlineStr">
        <is>
          <t>Debt issuance date</t>
        </is>
      </c>
      <c r="B132" s="4" t="inlineStr">
        <is>
          <t>Apr. 10,
		2019</t>
        </is>
      </c>
    </row>
    <row r="133">
      <c r="A133" s="4" t="inlineStr">
        <is>
          <t>Debt Maturity date</t>
        </is>
      </c>
      <c r="B133" s="4" t="inlineStr">
        <is>
          <t>Jan. 10,
		2021</t>
        </is>
      </c>
    </row>
    <row r="134">
      <c r="A134" s="4" t="inlineStr">
        <is>
          <t>Principal Balance</t>
        </is>
      </c>
      <c r="B134" s="5" t="n">
        <v>56095</v>
      </c>
      <c r="C134" s="6" t="n">
        <v>0</v>
      </c>
    </row>
    <row r="135">
      <c r="A135" s="4" t="inlineStr">
        <is>
          <t>New Loans</t>
        </is>
      </c>
      <c r="B135" s="6" t="n">
        <v>0</v>
      </c>
    </row>
    <row r="136">
      <c r="A136" s="4" t="inlineStr">
        <is>
          <t>Cash Paydown</t>
        </is>
      </c>
      <c r="B136" s="6" t="n">
        <v>56095</v>
      </c>
    </row>
    <row r="137">
      <c r="A137" s="4" t="inlineStr">
        <is>
          <t>Principal Conversions</t>
        </is>
      </c>
      <c r="B137" s="5" t="n">
        <v>0</v>
      </c>
    </row>
    <row r="138">
      <c r="A138" s="4" t="inlineStr">
        <is>
          <t>Shares issued upon conversion</t>
        </is>
      </c>
      <c r="B138" s="6" t="n">
        <v>0</v>
      </c>
    </row>
    <row r="139">
      <c r="A139" s="4" t="inlineStr">
        <is>
          <t>Interest expense</t>
        </is>
      </c>
      <c r="B139" s="5" t="n">
        <v>6096</v>
      </c>
    </row>
    <row r="140">
      <c r="A140" s="4" t="inlineStr">
        <is>
          <t>Accrued Interest</t>
        </is>
      </c>
      <c r="B140" s="6" t="n">
        <v>0</v>
      </c>
      <c r="C140" s="6" t="n">
        <v>5145</v>
      </c>
    </row>
    <row r="141">
      <c r="A141" s="4" t="inlineStr">
        <is>
          <t>Unamortized Debt Discount</t>
        </is>
      </c>
      <c r="B141" s="5" t="n">
        <v>0</v>
      </c>
    </row>
    <row r="142">
      <c r="A142" s="4" t="inlineStr">
        <is>
          <t>Convertible Note 25 [Member]</t>
        </is>
      </c>
    </row>
    <row r="143">
      <c r="A143" s="4" t="inlineStr">
        <is>
          <t>Debt issuance date</t>
        </is>
      </c>
      <c r="B143" s="4" t="inlineStr">
        <is>
          <t>Aug. 13,
		2018</t>
        </is>
      </c>
    </row>
    <row r="144">
      <c r="A144" s="4" t="inlineStr">
        <is>
          <t>Debt Maturity date</t>
        </is>
      </c>
      <c r="B144" s="4" t="inlineStr">
        <is>
          <t>Feb. 13,
		2019</t>
        </is>
      </c>
    </row>
    <row r="145">
      <c r="A145" s="4" t="inlineStr">
        <is>
          <t>Principal Balance</t>
        </is>
      </c>
      <c r="B145" s="5" t="n">
        <v>118292</v>
      </c>
      <c r="C145" s="6" t="n">
        <v>78314</v>
      </c>
    </row>
    <row r="146">
      <c r="A146" s="4" t="inlineStr">
        <is>
          <t>New Loans</t>
        </is>
      </c>
      <c r="B146" s="6" t="n">
        <v>0</v>
      </c>
    </row>
    <row r="147">
      <c r="A147" s="4" t="inlineStr">
        <is>
          <t>Cash Paydown</t>
        </is>
      </c>
      <c r="B147" s="6" t="n">
        <v>48246</v>
      </c>
    </row>
    <row r="148">
      <c r="A148" s="4" t="inlineStr">
        <is>
          <t>Principal Conversions</t>
        </is>
      </c>
      <c r="B148" s="5" t="n">
        <v>-8268</v>
      </c>
    </row>
    <row r="149">
      <c r="A149" s="4" t="inlineStr">
        <is>
          <t>Shares issued upon conversion</t>
        </is>
      </c>
      <c r="B149" s="6" t="n">
        <v>1140161</v>
      </c>
    </row>
    <row r="150">
      <c r="A150" s="4" t="inlineStr">
        <is>
          <t>Interest expense</t>
        </is>
      </c>
      <c r="B150" s="5" t="n">
        <v>19283</v>
      </c>
    </row>
    <row r="151">
      <c r="A151" s="4" t="inlineStr">
        <is>
          <t>Accrued Interest</t>
        </is>
      </c>
      <c r="B151" s="6" t="n">
        <v>6811</v>
      </c>
      <c r="C151" s="6" t="n">
        <v>17226</v>
      </c>
    </row>
    <row r="152">
      <c r="A152" s="4" t="inlineStr">
        <is>
          <t>Unamortized Debt Discount</t>
        </is>
      </c>
      <c r="B152" s="5" t="n">
        <v>0</v>
      </c>
    </row>
    <row r="153">
      <c r="A153" s="4" t="inlineStr">
        <is>
          <t>Convertible Note 26 [Member]</t>
        </is>
      </c>
    </row>
    <row r="154">
      <c r="A154" s="4" t="inlineStr">
        <is>
          <t>Debt issuance date</t>
        </is>
      </c>
      <c r="B154" s="4" t="inlineStr">
        <is>
          <t>Aug. 10,
		2017</t>
        </is>
      </c>
    </row>
    <row r="155">
      <c r="A155" s="4" t="inlineStr">
        <is>
          <t>Debt Maturity date</t>
        </is>
      </c>
      <c r="B155" s="4" t="inlineStr">
        <is>
          <t>Jan. 27,
		2018</t>
        </is>
      </c>
    </row>
    <row r="156">
      <c r="A156" s="4" t="inlineStr">
        <is>
          <t>Principal Balance</t>
        </is>
      </c>
      <c r="B156" s="5" t="n">
        <v>20000</v>
      </c>
      <c r="C156" s="6" t="n">
        <v>20000</v>
      </c>
    </row>
    <row r="157">
      <c r="A157" s="4" t="inlineStr">
        <is>
          <t>New Loans</t>
        </is>
      </c>
      <c r="B157" s="6" t="n">
        <v>0</v>
      </c>
    </row>
    <row r="158">
      <c r="A158" s="4" t="inlineStr">
        <is>
          <t>Cash Paydown</t>
        </is>
      </c>
      <c r="B158" s="6" t="n">
        <v>0</v>
      </c>
    </row>
    <row r="159">
      <c r="A159" s="4" t="inlineStr">
        <is>
          <t>Principal Conversions</t>
        </is>
      </c>
      <c r="B159" s="5" t="n">
        <v>0</v>
      </c>
    </row>
    <row r="160">
      <c r="A160" s="4" t="inlineStr">
        <is>
          <t>Shares issued upon conversion</t>
        </is>
      </c>
      <c r="B160" s="6" t="n">
        <v>0</v>
      </c>
    </row>
    <row r="161">
      <c r="A161" s="4" t="inlineStr">
        <is>
          <t>Interest expense</t>
        </is>
      </c>
      <c r="B161" s="5" t="n">
        <v>2717</v>
      </c>
    </row>
    <row r="162">
      <c r="A162" s="4" t="inlineStr">
        <is>
          <t>Accrued Interest</t>
        </is>
      </c>
      <c r="B162" s="6" t="n">
        <v>7533</v>
      </c>
      <c r="C162" s="6" t="n">
        <v>4533</v>
      </c>
    </row>
    <row r="163">
      <c r="A163" s="4" t="inlineStr">
        <is>
          <t>Unamortized Debt Discount</t>
        </is>
      </c>
      <c r="B163" s="5" t="n">
        <v>0</v>
      </c>
    </row>
    <row r="164">
      <c r="A164" s="4" t="inlineStr">
        <is>
          <t>Convertible Note 29-1 [Member]</t>
        </is>
      </c>
    </row>
    <row r="165">
      <c r="A165" s="4" t="inlineStr">
        <is>
          <t>Debt issuance date</t>
        </is>
      </c>
      <c r="B165" s="4" t="inlineStr">
        <is>
          <t>Nov. 8,
		2019</t>
        </is>
      </c>
    </row>
    <row r="166">
      <c r="A166" s="4" t="inlineStr">
        <is>
          <t>Debt Maturity date</t>
        </is>
      </c>
      <c r="B166" s="4" t="inlineStr">
        <is>
          <t>Nov. 8,
		2020</t>
        </is>
      </c>
    </row>
    <row r="167">
      <c r="A167" s="4" t="inlineStr">
        <is>
          <t>Principal Balance</t>
        </is>
      </c>
      <c r="B167" s="5" t="n">
        <v>101374</v>
      </c>
      <c r="C167" s="6" t="n">
        <v>141122</v>
      </c>
    </row>
    <row r="168">
      <c r="A168" s="4" t="inlineStr">
        <is>
          <t>New Loans</t>
        </is>
      </c>
      <c r="B168" s="6" t="n">
        <v>0</v>
      </c>
    </row>
    <row r="169">
      <c r="A169" s="4" t="inlineStr">
        <is>
          <t>Cash Paydown</t>
        </is>
      </c>
      <c r="B169" s="6" t="n">
        <v>0</v>
      </c>
    </row>
    <row r="170">
      <c r="A170" s="4" t="inlineStr">
        <is>
          <t>Principal Conversions</t>
        </is>
      </c>
      <c r="B170" s="5" t="n">
        <v>-40225</v>
      </c>
    </row>
    <row r="171">
      <c r="A171" s="4" t="inlineStr">
        <is>
          <t>Shares issued upon conversion</t>
        </is>
      </c>
      <c r="B171" s="6" t="n">
        <v>924249</v>
      </c>
    </row>
    <row r="172">
      <c r="A172" s="4" t="inlineStr">
        <is>
          <t>Interest expense</t>
        </is>
      </c>
      <c r="B172" s="5" t="n">
        <v>7309</v>
      </c>
    </row>
    <row r="173">
      <c r="A173" s="4" t="inlineStr">
        <is>
          <t>Accrued Interest</t>
        </is>
      </c>
      <c r="B173" s="6" t="n">
        <v>178</v>
      </c>
      <c r="C173" s="6" t="n">
        <v>2409</v>
      </c>
    </row>
    <row r="174">
      <c r="A174" s="4" t="inlineStr">
        <is>
          <t>Unamortized Debt Discount</t>
        </is>
      </c>
      <c r="B174" s="5" t="n">
        <v>0</v>
      </c>
    </row>
    <row r="175">
      <c r="A175" s="4" t="inlineStr">
        <is>
          <t>Convertible Note 29-2 [Member]</t>
        </is>
      </c>
    </row>
    <row r="176">
      <c r="A176" s="4" t="inlineStr">
        <is>
          <t>Debt issuance date</t>
        </is>
      </c>
      <c r="B176" s="4" t="inlineStr">
        <is>
          <t>Nov. 8,
		2019</t>
        </is>
      </c>
    </row>
    <row r="177">
      <c r="A177" s="4" t="inlineStr">
        <is>
          <t>Debt Maturity date</t>
        </is>
      </c>
      <c r="B177" s="4" t="inlineStr">
        <is>
          <t>Nov. 8,
		2020</t>
        </is>
      </c>
    </row>
    <row r="178">
      <c r="A178" s="4" t="inlineStr">
        <is>
          <t>Principal Balance</t>
        </is>
      </c>
      <c r="B178" s="5" t="n">
        <v>62367</v>
      </c>
      <c r="C178" s="6" t="n">
        <v>62367</v>
      </c>
    </row>
    <row r="179">
      <c r="A179" s="4" t="inlineStr">
        <is>
          <t>New Loans</t>
        </is>
      </c>
      <c r="B179" s="6" t="n">
        <v>0</v>
      </c>
    </row>
    <row r="180">
      <c r="A180" s="4" t="inlineStr">
        <is>
          <t>Cash Paydown</t>
        </is>
      </c>
      <c r="B180" s="6" t="n">
        <v>0</v>
      </c>
    </row>
    <row r="181">
      <c r="A181" s="4" t="inlineStr">
        <is>
          <t>Principal Conversions</t>
        </is>
      </c>
      <c r="B181" s="5" t="n">
        <v>0</v>
      </c>
    </row>
    <row r="182">
      <c r="A182" s="4" t="inlineStr">
        <is>
          <t>Shares issued upon conversion</t>
        </is>
      </c>
      <c r="B182" s="6" t="n">
        <v>0</v>
      </c>
    </row>
    <row r="183">
      <c r="A183" s="4" t="inlineStr">
        <is>
          <t>Interest expense</t>
        </is>
      </c>
      <c r="B183" s="5" t="n">
        <v>13555</v>
      </c>
    </row>
    <row r="184">
      <c r="A184" s="4" t="inlineStr">
        <is>
          <t>Accrued Interest</t>
        </is>
      </c>
      <c r="B184" s="6" t="n">
        <v>7176</v>
      </c>
      <c r="C184" s="6" t="n">
        <v>0</v>
      </c>
    </row>
    <row r="185">
      <c r="A185" s="4" t="inlineStr">
        <is>
          <t>Unamortized Debt Discount</t>
        </is>
      </c>
      <c r="B185" s="5" t="n">
        <v>0</v>
      </c>
    </row>
    <row r="186">
      <c r="A186" s="4" t="inlineStr">
        <is>
          <t>Convertible Note 30 [Member]</t>
        </is>
      </c>
    </row>
    <row r="187">
      <c r="A187" s="4" t="inlineStr">
        <is>
          <t>Debt issuance date</t>
        </is>
      </c>
      <c r="B187" s="4" t="inlineStr">
        <is>
          <t>Jul. 26,
		2019</t>
        </is>
      </c>
    </row>
    <row r="188">
      <c r="A188" s="4" t="inlineStr">
        <is>
          <t>Debt Maturity date</t>
        </is>
      </c>
      <c r="B188" s="4" t="inlineStr">
        <is>
          <t>Jul. 26,
		2020</t>
        </is>
      </c>
    </row>
    <row r="189">
      <c r="A189" s="4" t="inlineStr">
        <is>
          <t>Principal Balance</t>
        </is>
      </c>
      <c r="B189" s="5" t="n">
        <v>0</v>
      </c>
      <c r="C189" s="6" t="n">
        <v>73500</v>
      </c>
    </row>
    <row r="190">
      <c r="A190" s="4" t="inlineStr">
        <is>
          <t>New Loans</t>
        </is>
      </c>
      <c r="B190" s="6" t="n">
        <v>0</v>
      </c>
    </row>
    <row r="191">
      <c r="A191" s="4" t="inlineStr">
        <is>
          <t>Cash Paydown</t>
        </is>
      </c>
      <c r="B191" s="6" t="n">
        <v>0</v>
      </c>
    </row>
    <row r="192">
      <c r="A192" s="4" t="inlineStr">
        <is>
          <t>Principal Conversions</t>
        </is>
      </c>
      <c r="B192" s="5" t="n">
        <v>-73500</v>
      </c>
    </row>
    <row r="193">
      <c r="A193" s="4" t="inlineStr">
        <is>
          <t>Shares issued upon conversion</t>
        </is>
      </c>
      <c r="B193" s="6" t="n">
        <v>30913</v>
      </c>
    </row>
    <row r="194">
      <c r="A194" s="4" t="inlineStr">
        <is>
          <t>Interest expense</t>
        </is>
      </c>
      <c r="B194" s="5" t="n">
        <v>463</v>
      </c>
    </row>
    <row r="195">
      <c r="A195" s="4" t="inlineStr">
        <is>
          <t>Accrued Interest</t>
        </is>
      </c>
      <c r="B195" s="6" t="n">
        <v>0</v>
      </c>
      <c r="C195" s="6" t="n">
        <v>1909</v>
      </c>
    </row>
    <row r="196">
      <c r="A196" s="4" t="inlineStr">
        <is>
          <t>Unamortized Debt Discount</t>
        </is>
      </c>
      <c r="B196" s="5" t="n">
        <v>0</v>
      </c>
    </row>
    <row r="197">
      <c r="A197" s="4" t="inlineStr">
        <is>
          <t>Convertible Note 31 [Member]</t>
        </is>
      </c>
    </row>
    <row r="198">
      <c r="A198" s="4" t="inlineStr">
        <is>
          <t>Debt issuance date</t>
        </is>
      </c>
      <c r="B198" s="4" t="inlineStr">
        <is>
          <t>Aug. 28,
		2019</t>
        </is>
      </c>
    </row>
    <row r="199">
      <c r="A199" s="4" t="inlineStr">
        <is>
          <t>Debt Maturity date</t>
        </is>
      </c>
      <c r="B199" s="4" t="inlineStr">
        <is>
          <t>Aug. 28,
		2020</t>
        </is>
      </c>
    </row>
    <row r="200">
      <c r="A200" s="4" t="inlineStr">
        <is>
          <t>Principal Balance</t>
        </is>
      </c>
      <c r="B200" s="5" t="n">
        <v>61839</v>
      </c>
      <c r="C200" s="6" t="n">
        <v>120000</v>
      </c>
    </row>
    <row r="201">
      <c r="A201" s="4" t="inlineStr">
        <is>
          <t>New Loans</t>
        </is>
      </c>
      <c r="B201" s="6" t="n">
        <v>0</v>
      </c>
    </row>
    <row r="202">
      <c r="A202" s="4" t="inlineStr">
        <is>
          <t>Cash Paydown</t>
        </is>
      </c>
      <c r="B202" s="6" t="n">
        <v>0</v>
      </c>
    </row>
    <row r="203">
      <c r="A203" s="4" t="inlineStr">
        <is>
          <t>Principal Conversions</t>
        </is>
      </c>
      <c r="B203" s="5" t="n">
        <v>-58170</v>
      </c>
    </row>
    <row r="204">
      <c r="A204" s="4" t="inlineStr">
        <is>
          <t>Shares issued upon conversion</t>
        </is>
      </c>
      <c r="B204" s="6" t="n">
        <v>1356979</v>
      </c>
    </row>
    <row r="205">
      <c r="A205" s="4" t="inlineStr">
        <is>
          <t>Interest expense</t>
        </is>
      </c>
      <c r="B205" s="5" t="n">
        <v>13438</v>
      </c>
    </row>
    <row r="206">
      <c r="A206" s="4" t="inlineStr">
        <is>
          <t>Accrued Interest</t>
        </is>
      </c>
      <c r="B206" s="6" t="n">
        <v>10825</v>
      </c>
      <c r="C206" s="6" t="n">
        <v>3288</v>
      </c>
    </row>
    <row r="207">
      <c r="A207" s="4" t="inlineStr">
        <is>
          <t>Unamortized Debt Discount</t>
        </is>
      </c>
      <c r="B207" s="5" t="n">
        <v>0</v>
      </c>
    </row>
    <row r="208">
      <c r="A208" s="4" t="inlineStr">
        <is>
          <t>Convertible Note 32 [Member]</t>
        </is>
      </c>
    </row>
    <row r="209">
      <c r="A209" s="4" t="inlineStr">
        <is>
          <t>Debt issuance date</t>
        </is>
      </c>
      <c r="B209" s="4" t="inlineStr">
        <is>
          <t>May 22,
		2019</t>
        </is>
      </c>
    </row>
    <row r="210">
      <c r="A210" s="4" t="inlineStr">
        <is>
          <t>Debt Maturity date</t>
        </is>
      </c>
      <c r="B210" s="4" t="inlineStr">
        <is>
          <t>May 22,
		2020</t>
        </is>
      </c>
    </row>
    <row r="211">
      <c r="A211" s="4" t="inlineStr">
        <is>
          <t>Principal Balance</t>
        </is>
      </c>
      <c r="B211" s="5" t="n">
        <v>25000</v>
      </c>
      <c r="C211" s="6" t="n">
        <v>25000</v>
      </c>
    </row>
    <row r="212">
      <c r="A212" s="4" t="inlineStr">
        <is>
          <t>New Loans</t>
        </is>
      </c>
      <c r="B212" s="6" t="n">
        <v>0</v>
      </c>
    </row>
    <row r="213">
      <c r="A213" s="4" t="inlineStr">
        <is>
          <t>Cash Paydown</t>
        </is>
      </c>
      <c r="B213" s="6" t="n">
        <v>0</v>
      </c>
    </row>
    <row r="214">
      <c r="A214" s="4" t="inlineStr">
        <is>
          <t>Principal Conversions</t>
        </is>
      </c>
      <c r="B214" s="5" t="n">
        <v>0</v>
      </c>
    </row>
    <row r="215">
      <c r="A215" s="4" t="inlineStr">
        <is>
          <t>Shares issued upon conversion</t>
        </is>
      </c>
      <c r="B215" s="6" t="n">
        <v>0</v>
      </c>
    </row>
    <row r="216">
      <c r="A216" s="4" t="inlineStr">
        <is>
          <t>Interest expense</t>
        </is>
      </c>
      <c r="B216" s="5" t="n">
        <v>4528</v>
      </c>
    </row>
    <row r="217">
      <c r="A217" s="4" t="inlineStr">
        <is>
          <t>Accrued Interest</t>
        </is>
      </c>
      <c r="B217" s="6" t="n">
        <v>7301</v>
      </c>
      <c r="C217" s="6" t="n">
        <v>2291</v>
      </c>
    </row>
    <row r="218">
      <c r="A218" s="4" t="inlineStr">
        <is>
          <t>Unamortized Debt Discount</t>
        </is>
      </c>
      <c r="B218" s="5" t="n">
        <v>0</v>
      </c>
    </row>
    <row r="219">
      <c r="A219" s="4" t="inlineStr">
        <is>
          <t>Convertible Note 33 [Member]</t>
        </is>
      </c>
    </row>
    <row r="220">
      <c r="A220" s="4" t="inlineStr">
        <is>
          <t>Debt issuance date</t>
        </is>
      </c>
      <c r="B220" s="4" t="inlineStr">
        <is>
          <t>Feb. 11,
		2020</t>
        </is>
      </c>
    </row>
    <row r="221">
      <c r="A221" s="4" t="inlineStr">
        <is>
          <t>Debt Maturity date</t>
        </is>
      </c>
      <c r="B221" s="4" t="inlineStr">
        <is>
          <t>Feb. 11,
		2021</t>
        </is>
      </c>
    </row>
    <row r="222">
      <c r="A222" s="4" t="inlineStr">
        <is>
          <t>Principal Balance</t>
        </is>
      </c>
      <c r="B222" s="5" t="n">
        <v>153672</v>
      </c>
      <c r="C222" s="6" t="n">
        <v>0</v>
      </c>
    </row>
    <row r="223">
      <c r="A223" s="4" t="inlineStr">
        <is>
          <t>New Loans</t>
        </is>
      </c>
      <c r="B223" s="6" t="n">
        <v>157500</v>
      </c>
    </row>
    <row r="224">
      <c r="A224" s="4" t="inlineStr">
        <is>
          <t>Cash Paydown</t>
        </is>
      </c>
      <c r="B224" s="6" t="n">
        <v>0</v>
      </c>
    </row>
    <row r="225">
      <c r="A225" s="4" t="inlineStr">
        <is>
          <t>Principal Conversions</t>
        </is>
      </c>
      <c r="B225" s="5" t="n">
        <v>-3328</v>
      </c>
    </row>
    <row r="226">
      <c r="A226" s="4" t="inlineStr">
        <is>
          <t>Shares issued upon conversion</t>
        </is>
      </c>
      <c r="B226" s="6" t="n">
        <v>355556</v>
      </c>
    </row>
    <row r="227">
      <c r="A227" s="4" t="inlineStr">
        <is>
          <t>Interest expense</t>
        </is>
      </c>
      <c r="B227" s="5" t="n">
        <v>7438</v>
      </c>
    </row>
    <row r="228">
      <c r="A228" s="4" t="inlineStr">
        <is>
          <t>Accrued Interest</t>
        </is>
      </c>
      <c r="B228" s="6" t="n">
        <v>8384</v>
      </c>
      <c r="C228" s="6" t="n">
        <v>0</v>
      </c>
    </row>
    <row r="229">
      <c r="A229" s="4" t="inlineStr">
        <is>
          <t>Unamortized Debt Discount</t>
        </is>
      </c>
      <c r="B229" s="5" t="n">
        <v>14364</v>
      </c>
    </row>
    <row r="230">
      <c r="A230" s="4" t="inlineStr">
        <is>
          <t>Convertible Note 34 [Member]</t>
        </is>
      </c>
    </row>
    <row r="231">
      <c r="A231" s="4" t="inlineStr">
        <is>
          <t>Debt issuance date</t>
        </is>
      </c>
      <c r="B231" s="4" t="inlineStr">
        <is>
          <t>May 18,
		2020</t>
        </is>
      </c>
    </row>
    <row r="232">
      <c r="A232" s="4" t="inlineStr">
        <is>
          <t>Debt Maturity date</t>
        </is>
      </c>
      <c r="B232" s="4" t="inlineStr">
        <is>
          <t>May 18,
		2021</t>
        </is>
      </c>
    </row>
    <row r="233">
      <c r="A233" s="4" t="inlineStr">
        <is>
          <t>Principal Balance</t>
        </is>
      </c>
      <c r="B233" s="5" t="n">
        <v>50200</v>
      </c>
      <c r="C233" s="6" t="n">
        <v>0</v>
      </c>
    </row>
    <row r="234">
      <c r="A234" s="4" t="inlineStr">
        <is>
          <t>New Loans</t>
        </is>
      </c>
      <c r="B234" s="6" t="n">
        <v>63000</v>
      </c>
    </row>
    <row r="235">
      <c r="A235" s="4" t="inlineStr">
        <is>
          <t>Cash Paydown</t>
        </is>
      </c>
      <c r="B235" s="6" t="n">
        <v>0</v>
      </c>
    </row>
    <row r="236">
      <c r="A236" s="4" t="inlineStr">
        <is>
          <t>Principal Conversions</t>
        </is>
      </c>
      <c r="B236" s="5" t="n">
        <v>-12800</v>
      </c>
    </row>
    <row r="237">
      <c r="A237" s="4" t="inlineStr">
        <is>
          <t>Shares issued upon conversion</t>
        </is>
      </c>
      <c r="B237" s="6" t="n">
        <v>1206838</v>
      </c>
    </row>
    <row r="238">
      <c r="A238" s="4" t="inlineStr">
        <is>
          <t>Interest expense</t>
        </is>
      </c>
      <c r="B238" s="5" t="n">
        <v>1699</v>
      </c>
    </row>
    <row r="239">
      <c r="A239" s="4" t="inlineStr">
        <is>
          <t>Accrued Interest</t>
        </is>
      </c>
      <c r="B239" s="6" t="n">
        <v>2414</v>
      </c>
      <c r="C239" s="6" t="n">
        <v>0</v>
      </c>
    </row>
    <row r="240">
      <c r="A240" s="4" t="inlineStr">
        <is>
          <t>Unamortized Debt Discount</t>
        </is>
      </c>
      <c r="B240" s="5" t="n">
        <v>35150</v>
      </c>
    </row>
    <row r="241">
      <c r="A241" s="4" t="inlineStr">
        <is>
          <t>Convertible Note 35 [Member]</t>
        </is>
      </c>
    </row>
    <row r="242">
      <c r="A242" s="4" t="inlineStr">
        <is>
          <t>Debt issuance date</t>
        </is>
      </c>
      <c r="B242" s="4" t="inlineStr">
        <is>
          <t>Aug. 24,
		2020</t>
        </is>
      </c>
    </row>
    <row r="243">
      <c r="A243" s="4" t="inlineStr">
        <is>
          <t>Debt Maturity date</t>
        </is>
      </c>
      <c r="B243" s="4" t="inlineStr">
        <is>
          <t>Aug. 24,
		2021</t>
        </is>
      </c>
    </row>
    <row r="244">
      <c r="A244" s="4" t="inlineStr">
        <is>
          <t>Principal Balance</t>
        </is>
      </c>
      <c r="B244" s="5" t="n">
        <v>85000</v>
      </c>
      <c r="C244" s="6" t="n">
        <v>0</v>
      </c>
    </row>
    <row r="245">
      <c r="A245" s="4" t="inlineStr">
        <is>
          <t>New Loans</t>
        </is>
      </c>
      <c r="B245" s="6" t="n">
        <v>85000</v>
      </c>
    </row>
    <row r="246">
      <c r="A246" s="4" t="inlineStr">
        <is>
          <t>Cash Paydown</t>
        </is>
      </c>
      <c r="B246" s="6" t="n">
        <v>0</v>
      </c>
    </row>
    <row r="247">
      <c r="A247" s="4" t="inlineStr">
        <is>
          <t>Principal Conversions</t>
        </is>
      </c>
      <c r="B247" s="5" t="n">
        <v>0</v>
      </c>
    </row>
    <row r="248">
      <c r="A248" s="4" t="inlineStr">
        <is>
          <t>Shares issued upon conversion</t>
        </is>
      </c>
      <c r="B248" s="6" t="n">
        <v>0</v>
      </c>
    </row>
    <row r="249">
      <c r="A249" s="4" t="inlineStr">
        <is>
          <t>Interest expense</t>
        </is>
      </c>
      <c r="B249" s="5" t="n">
        <v>1640</v>
      </c>
    </row>
    <row r="250">
      <c r="A250" s="4" t="inlineStr">
        <is>
          <t>Accrued Interest</t>
        </is>
      </c>
      <c r="B250" s="6" t="n">
        <v>1803</v>
      </c>
      <c r="C250" s="6" t="n">
        <v>0</v>
      </c>
    </row>
    <row r="251">
      <c r="A251" s="4" t="inlineStr">
        <is>
          <t>Unamortized Debt Discount</t>
        </is>
      </c>
      <c r="B251" s="5" t="n">
        <v>0</v>
      </c>
    </row>
    <row r="252">
      <c r="A252" s="4" t="inlineStr">
        <is>
          <t>Convertible Note 36-1 [Member]</t>
        </is>
      </c>
    </row>
    <row r="253">
      <c r="A253" s="4" t="inlineStr">
        <is>
          <t>Debt issuance date</t>
        </is>
      </c>
      <c r="B253" s="4" t="inlineStr">
        <is>
          <t>Sep. 3,
		2020</t>
        </is>
      </c>
    </row>
    <row r="254">
      <c r="A254" s="4" t="inlineStr">
        <is>
          <t>Debt Maturity date</t>
        </is>
      </c>
      <c r="B254" s="4" t="inlineStr">
        <is>
          <t>Jan. 3,
		2021</t>
        </is>
      </c>
    </row>
    <row r="255">
      <c r="A255" s="4" t="inlineStr">
        <is>
          <t>Principal Balance</t>
        </is>
      </c>
      <c r="B255" s="5" t="n">
        <v>127200</v>
      </c>
      <c r="C255" s="6" t="n">
        <v>0</v>
      </c>
    </row>
    <row r="256">
      <c r="A256" s="4" t="inlineStr">
        <is>
          <t>New Loans</t>
        </is>
      </c>
      <c r="B256" s="6" t="n">
        <v>120000</v>
      </c>
    </row>
    <row r="257">
      <c r="A257" s="4" t="inlineStr">
        <is>
          <t>Cash Paydown</t>
        </is>
      </c>
      <c r="B257" s="6" t="n">
        <v>0</v>
      </c>
    </row>
    <row r="258">
      <c r="A258" s="4" t="inlineStr">
        <is>
          <t>Principal Conversions</t>
        </is>
      </c>
      <c r="B258" s="5" t="n">
        <v>0</v>
      </c>
    </row>
    <row r="259">
      <c r="A259" s="4" t="inlineStr">
        <is>
          <t>Shares issued upon conversion</t>
        </is>
      </c>
      <c r="B259" s="6" t="n">
        <v>0</v>
      </c>
    </row>
    <row r="260">
      <c r="A260" s="4" t="inlineStr">
        <is>
          <t>Interest expense</t>
        </is>
      </c>
      <c r="B260" s="5" t="n">
        <v>3563</v>
      </c>
    </row>
    <row r="261">
      <c r="A261" s="4" t="inlineStr">
        <is>
          <t>Accrued Interest</t>
        </is>
      </c>
      <c r="B261" s="6" t="n">
        <v>3969</v>
      </c>
      <c r="C261" s="6" t="n">
        <v>0</v>
      </c>
    </row>
    <row r="262">
      <c r="A262" s="4" t="inlineStr">
        <is>
          <t>Unamortized Debt Discount</t>
        </is>
      </c>
      <c r="B262" s="5" t="n">
        <v>922</v>
      </c>
    </row>
    <row r="263">
      <c r="A263" s="4" t="inlineStr">
        <is>
          <t>Convertible Note 36-2 [Member]</t>
        </is>
      </c>
    </row>
    <row r="264">
      <c r="A264" s="4" t="inlineStr">
        <is>
          <t>Debt issuance date</t>
        </is>
      </c>
      <c r="B264" s="4" t="inlineStr">
        <is>
          <t>Nov. 3,
		2020</t>
        </is>
      </c>
    </row>
    <row r="265">
      <c r="A265" s="4" t="inlineStr">
        <is>
          <t>Debt Maturity date</t>
        </is>
      </c>
      <c r="B265" s="4" t="inlineStr">
        <is>
          <t>Jan. 3,
		2021</t>
        </is>
      </c>
    </row>
    <row r="266">
      <c r="A266" s="4" t="inlineStr">
        <is>
          <t>Principal Balance</t>
        </is>
      </c>
      <c r="B266" s="5" t="n">
        <v>120000</v>
      </c>
      <c r="C266" s="6" t="n">
        <v>0</v>
      </c>
    </row>
    <row r="267">
      <c r="A267" s="4" t="inlineStr">
        <is>
          <t>New Loans</t>
        </is>
      </c>
      <c r="B267" s="6" t="n">
        <v>120000</v>
      </c>
    </row>
    <row r="268">
      <c r="A268" s="4" t="inlineStr">
        <is>
          <t>Cash Paydown</t>
        </is>
      </c>
      <c r="B268" s="6" t="n">
        <v>0</v>
      </c>
    </row>
    <row r="269">
      <c r="A269" s="4" t="inlineStr">
        <is>
          <t>Principal Conversions</t>
        </is>
      </c>
      <c r="B269" s="5" t="n">
        <v>0</v>
      </c>
    </row>
    <row r="270">
      <c r="A270" s="4" t="inlineStr">
        <is>
          <t>Shares issued upon conversion</t>
        </is>
      </c>
      <c r="B270" s="6" t="n">
        <v>0</v>
      </c>
    </row>
    <row r="271">
      <c r="A271" s="4" t="inlineStr">
        <is>
          <t>Interest expense</t>
        </is>
      </c>
      <c r="B271" s="5" t="n">
        <v>1752</v>
      </c>
    </row>
    <row r="272">
      <c r="A272" s="4" t="inlineStr">
        <is>
          <t>Accrued Interest</t>
        </is>
      </c>
      <c r="B272" s="6" t="n">
        <v>1937</v>
      </c>
      <c r="C272" s="6" t="n">
        <v>0</v>
      </c>
    </row>
    <row r="273">
      <c r="A273" s="4" t="inlineStr">
        <is>
          <t>Unamortized Debt Discount</t>
        </is>
      </c>
      <c r="B273" s="5" t="n">
        <v>1475</v>
      </c>
    </row>
    <row r="274">
      <c r="A274" s="4" t="inlineStr">
        <is>
          <t>Convertible Note 36-3 [Member]</t>
        </is>
      </c>
    </row>
    <row r="275">
      <c r="A275" s="4" t="inlineStr">
        <is>
          <t>Debt issuance date</t>
        </is>
      </c>
      <c r="B275" s="4" t="inlineStr">
        <is>
          <t>Dec. 29,
		2020</t>
        </is>
      </c>
    </row>
    <row r="276">
      <c r="A276" s="4" t="inlineStr">
        <is>
          <t>Debt Maturity date</t>
        </is>
      </c>
      <c r="B276" s="4" t="inlineStr">
        <is>
          <t>Jan. 3,
		2021</t>
        </is>
      </c>
    </row>
    <row r="277">
      <c r="A277" s="4" t="inlineStr">
        <is>
          <t>Principal Balance</t>
        </is>
      </c>
      <c r="B277" s="5" t="n">
        <v>120000</v>
      </c>
      <c r="C277" s="6" t="n">
        <v>0</v>
      </c>
    </row>
    <row r="278">
      <c r="A278" s="4" t="inlineStr">
        <is>
          <t>New Loans</t>
        </is>
      </c>
      <c r="B278" s="6" t="n">
        <v>120000</v>
      </c>
    </row>
    <row r="279">
      <c r="A279" s="4" t="inlineStr">
        <is>
          <t>Cash Paydown</t>
        </is>
      </c>
      <c r="B279" s="6" t="n">
        <v>0</v>
      </c>
    </row>
    <row r="280">
      <c r="A280" s="4" t="inlineStr">
        <is>
          <t>Principal Conversions</t>
        </is>
      </c>
      <c r="B280" s="5" t="n">
        <v>0</v>
      </c>
    </row>
    <row r="281">
      <c r="A281" s="4" t="inlineStr">
        <is>
          <t>Shares issued upon conversion</t>
        </is>
      </c>
      <c r="B281" s="6" t="n">
        <v>0</v>
      </c>
    </row>
    <row r="282">
      <c r="A282" s="4" t="inlineStr">
        <is>
          <t>Interest expense</t>
        </is>
      </c>
      <c r="B282" s="5" t="n">
        <v>89</v>
      </c>
    </row>
    <row r="283">
      <c r="A283" s="4" t="inlineStr">
        <is>
          <t>Accrued Interest</t>
        </is>
      </c>
      <c r="B283" s="6" t="n">
        <v>98</v>
      </c>
      <c r="C283" s="6" t="n">
        <v>0</v>
      </c>
    </row>
    <row r="284">
      <c r="A284" s="4" t="inlineStr">
        <is>
          <t>Unamortized Debt Discount</t>
        </is>
      </c>
      <c r="B284" s="5" t="n">
        <v>18000</v>
      </c>
    </row>
    <row r="285">
      <c r="A285" s="4" t="inlineStr">
        <is>
          <t>Convertible Note 37-1 [Member]</t>
        </is>
      </c>
    </row>
    <row r="286">
      <c r="A286" s="4" t="inlineStr">
        <is>
          <t>Debt issuance date</t>
        </is>
      </c>
      <c r="B286" s="4" t="inlineStr">
        <is>
          <t>Sep. 3,
		2020</t>
        </is>
      </c>
    </row>
    <row r="287">
      <c r="A287" s="4" t="inlineStr">
        <is>
          <t>Debt Maturity date</t>
        </is>
      </c>
      <c r="B287" s="4" t="inlineStr">
        <is>
          <t>Jun. 30,
		2021</t>
        </is>
      </c>
    </row>
    <row r="288">
      <c r="A288" s="4" t="inlineStr">
        <is>
          <t>Principal Balance</t>
        </is>
      </c>
      <c r="B288" s="5" t="n">
        <v>67000</v>
      </c>
      <c r="C288" s="6" t="n">
        <v>0</v>
      </c>
    </row>
    <row r="289">
      <c r="A289" s="4" t="inlineStr">
        <is>
          <t>New Loans</t>
        </is>
      </c>
      <c r="B289" s="6" t="n">
        <v>67000</v>
      </c>
    </row>
    <row r="290">
      <c r="A290" s="4" t="inlineStr">
        <is>
          <t>Cash Paydown</t>
        </is>
      </c>
      <c r="B290" s="6" t="n">
        <v>0</v>
      </c>
    </row>
    <row r="291">
      <c r="A291" s="4" t="inlineStr">
        <is>
          <t>Principal Conversions</t>
        </is>
      </c>
      <c r="B291" s="5" t="n">
        <v>0</v>
      </c>
    </row>
    <row r="292">
      <c r="A292" s="4" t="inlineStr">
        <is>
          <t>Shares issued upon conversion</t>
        </is>
      </c>
      <c r="B292" s="6" t="n">
        <v>0</v>
      </c>
    </row>
    <row r="293">
      <c r="A293" s="4" t="inlineStr">
        <is>
          <t>Interest expense</t>
        </is>
      </c>
      <c r="B293" s="5" t="n">
        <v>1989</v>
      </c>
    </row>
    <row r="294">
      <c r="A294" s="4" t="inlineStr">
        <is>
          <t>Accrued Interest</t>
        </is>
      </c>
      <c r="B294" s="6" t="n">
        <v>2197</v>
      </c>
      <c r="C294" s="6" t="n">
        <v>0</v>
      </c>
    </row>
    <row r="295">
      <c r="A295" s="4" t="inlineStr">
        <is>
          <t>Unamortized Debt Discount</t>
        </is>
      </c>
      <c r="B295" s="5" t="n">
        <v>11162</v>
      </c>
    </row>
    <row r="296">
      <c r="A296" s="4" t="inlineStr">
        <is>
          <t>Convertible Note 37-2 [Member]</t>
        </is>
      </c>
    </row>
    <row r="297">
      <c r="A297" s="4" t="inlineStr">
        <is>
          <t>Debt issuance date</t>
        </is>
      </c>
      <c r="B297" s="4" t="inlineStr">
        <is>
          <t>Nov. 2,
		2020</t>
        </is>
      </c>
    </row>
    <row r="298">
      <c r="A298" s="4" t="inlineStr">
        <is>
          <t>Debt Maturity date</t>
        </is>
      </c>
      <c r="B298" s="4" t="inlineStr">
        <is>
          <t>Jun. 30,
		2021</t>
        </is>
      </c>
    </row>
    <row r="299">
      <c r="A299" s="4" t="inlineStr">
        <is>
          <t>Principal Balance</t>
        </is>
      </c>
      <c r="B299" s="5" t="n">
        <v>66500</v>
      </c>
      <c r="C299" s="6" t="n">
        <v>0</v>
      </c>
    </row>
    <row r="300">
      <c r="A300" s="4" t="inlineStr">
        <is>
          <t>New Loans</t>
        </is>
      </c>
      <c r="B300" s="6" t="n">
        <v>66500</v>
      </c>
    </row>
    <row r="301">
      <c r="A301" s="4" t="inlineStr">
        <is>
          <t>Cash Paydown</t>
        </is>
      </c>
      <c r="B301" s="6" t="n">
        <v>0</v>
      </c>
    </row>
    <row r="302">
      <c r="A302" s="4" t="inlineStr">
        <is>
          <t>Principal Conversions</t>
        </is>
      </c>
      <c r="B302" s="5" t="n">
        <v>0</v>
      </c>
    </row>
    <row r="303">
      <c r="A303" s="4" t="inlineStr">
        <is>
          <t>Shares issued upon conversion</t>
        </is>
      </c>
      <c r="B303" s="6" t="n">
        <v>0</v>
      </c>
    </row>
    <row r="304">
      <c r="A304" s="4" t="inlineStr">
        <is>
          <t>Interest expense</t>
        </is>
      </c>
      <c r="B304" s="5" t="n">
        <v>987</v>
      </c>
    </row>
    <row r="305">
      <c r="A305" s="4" t="inlineStr">
        <is>
          <t>Accrued Interest</t>
        </is>
      </c>
      <c r="B305" s="6" t="n">
        <v>1090</v>
      </c>
      <c r="C305" s="6" t="n">
        <v>0</v>
      </c>
    </row>
    <row r="306">
      <c r="A306" s="4" t="inlineStr">
        <is>
          <t>Unamortized Debt Discount</t>
        </is>
      </c>
      <c r="B306" s="5" t="n">
        <v>8319</v>
      </c>
    </row>
    <row r="307">
      <c r="A307" s="4" t="inlineStr">
        <is>
          <t>Convertible Note 37-3 [Member]</t>
        </is>
      </c>
    </row>
    <row r="308">
      <c r="A308" s="4" t="inlineStr">
        <is>
          <t>Debt issuance date</t>
        </is>
      </c>
      <c r="B308" s="4" t="inlineStr">
        <is>
          <t>Dec. 29,
		2020</t>
        </is>
      </c>
    </row>
    <row r="309">
      <c r="A309" s="4" t="inlineStr">
        <is>
          <t>Debt Maturity date</t>
        </is>
      </c>
      <c r="B309" s="4" t="inlineStr">
        <is>
          <t>Jun. 30,
		2021</t>
        </is>
      </c>
    </row>
    <row r="310">
      <c r="A310" s="4" t="inlineStr">
        <is>
          <t>Principal Balance</t>
        </is>
      </c>
      <c r="B310" s="5" t="n">
        <v>66500</v>
      </c>
      <c r="C310" s="6" t="n">
        <v>0</v>
      </c>
    </row>
    <row r="311">
      <c r="A311" s="4" t="inlineStr">
        <is>
          <t>New Loans</t>
        </is>
      </c>
      <c r="B311" s="6" t="n">
        <v>66500</v>
      </c>
    </row>
    <row r="312">
      <c r="A312" s="4" t="inlineStr">
        <is>
          <t>Cash Paydown</t>
        </is>
      </c>
      <c r="B312" s="6" t="n">
        <v>0</v>
      </c>
    </row>
    <row r="313">
      <c r="A313" s="4" t="inlineStr">
        <is>
          <t>Principal Conversions</t>
        </is>
      </c>
      <c r="B313" s="5" t="n">
        <v>0</v>
      </c>
    </row>
    <row r="314">
      <c r="A314" s="4" t="inlineStr">
        <is>
          <t>Shares issued upon conversion</t>
        </is>
      </c>
      <c r="B314" s="6" t="n">
        <v>0</v>
      </c>
    </row>
    <row r="315">
      <c r="A315" s="4" t="inlineStr">
        <is>
          <t>Interest expense</t>
        </is>
      </c>
      <c r="B315" s="5" t="n">
        <v>49</v>
      </c>
    </row>
    <row r="316">
      <c r="A316" s="4" t="inlineStr">
        <is>
          <t>Accrued Interest</t>
        </is>
      </c>
      <c r="B316" s="6" t="n">
        <v>55</v>
      </c>
      <c r="C316" s="5" t="n">
        <v>0</v>
      </c>
    </row>
    <row r="317">
      <c r="A317" s="4" t="inlineStr">
        <is>
          <t>Unamortized Debt Discount</t>
        </is>
      </c>
      <c r="B317" s="5" t="n">
        <v>62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10. Convertible Notes Payable (Details Narrative) - USD ($)</t>
        </is>
      </c>
      <c r="B1" s="2" t="inlineStr">
        <is>
          <t>12 Months Ended</t>
        </is>
      </c>
    </row>
    <row r="2">
      <c r="B2" s="2" t="inlineStr">
        <is>
          <t>Dec. 31, 2020</t>
        </is>
      </c>
      <c r="C2" s="2" t="inlineStr">
        <is>
          <t>Dec. 31, 2019</t>
        </is>
      </c>
    </row>
    <row r="3">
      <c r="A3" s="3" t="inlineStr">
        <is>
          <t>Convertible Notes Payable [Abstract]</t>
        </is>
      </c>
    </row>
    <row r="4">
      <c r="A4" s="4" t="inlineStr">
        <is>
          <t>Proceeds from convertible notes payable</t>
        </is>
      </c>
      <c r="B4" s="5" t="n">
        <v>865500</v>
      </c>
      <c r="C4" s="5" t="n">
        <v>613526</v>
      </c>
    </row>
    <row r="5">
      <c r="A5" s="4" t="inlineStr">
        <is>
          <t>Repayment of convertible notes payable</t>
        </is>
      </c>
      <c r="B5" s="6" t="n">
        <v>223397</v>
      </c>
      <c r="C5" s="6" t="n">
        <v>218863</v>
      </c>
    </row>
    <row r="6">
      <c r="A6" s="4" t="inlineStr">
        <is>
          <t>Amortization of debt discount</t>
        </is>
      </c>
      <c r="B6" s="5" t="n">
        <v>1192044</v>
      </c>
      <c r="C6" s="5" t="n">
        <v>972047</v>
      </c>
    </row>
    <row r="7">
      <c r="A7" s="4" t="inlineStr">
        <is>
          <t>Stock issued for conversion of debt, shares issued</t>
        </is>
      </c>
      <c r="B7" s="6" t="n">
        <v>5014697</v>
      </c>
      <c r="C7" s="6" t="n">
        <v>5014697</v>
      </c>
    </row>
    <row r="8">
      <c r="A8" s="4" t="inlineStr">
        <is>
          <t>Stock issued for conversion of debt, amount converted</t>
        </is>
      </c>
      <c r="B8" s="5" t="n">
        <v>196291</v>
      </c>
      <c r="C8" s="5" t="n">
        <v>422809</v>
      </c>
    </row>
    <row r="9">
      <c r="A9" s="4" t="inlineStr">
        <is>
          <t>Stock issued for conversion of debt, interest converted</t>
        </is>
      </c>
      <c r="B9" s="6" t="n">
        <v>49466</v>
      </c>
      <c r="C9" s="6" t="n">
        <v>53255</v>
      </c>
    </row>
    <row r="10">
      <c r="A10" s="4" t="inlineStr">
        <is>
          <t>Convertible debt</t>
        </is>
      </c>
      <c r="B10" s="6" t="n">
        <v>2476647</v>
      </c>
      <c r="C10" s="6" t="n">
        <v>1079825</v>
      </c>
    </row>
    <row r="11">
      <c r="A11" s="4" t="inlineStr">
        <is>
          <t>Debt discount</t>
        </is>
      </c>
      <c r="B11" s="5" t="n">
        <v>108320</v>
      </c>
      <c r="C11" s="5" t="n">
        <v>8284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11. Fair Value Measurement (Details - Changes in fair value) - USD ($)</t>
        </is>
      </c>
      <c r="B1" s="2" t="inlineStr">
        <is>
          <t>12 Months Ended</t>
        </is>
      </c>
    </row>
    <row r="2">
      <c r="B2" s="2" t="inlineStr">
        <is>
          <t>Dec. 31, 2020</t>
        </is>
      </c>
      <c r="C2" s="2" t="inlineStr">
        <is>
          <t>Dec. 31, 2019</t>
        </is>
      </c>
    </row>
    <row r="3">
      <c r="A3" s="3" t="inlineStr">
        <is>
          <t>Fair Value Disclosures [Abstract]</t>
        </is>
      </c>
    </row>
    <row r="4">
      <c r="A4" s="4" t="inlineStr">
        <is>
          <t>Derivative liability, beginning balance</t>
        </is>
      </c>
      <c r="B4" s="5" t="n">
        <v>3655518</v>
      </c>
      <c r="C4" s="5" t="n">
        <v>1870625</v>
      </c>
    </row>
    <row r="5">
      <c r="A5" s="4" t="inlineStr">
        <is>
          <t>Day 1 Loss</t>
        </is>
      </c>
      <c r="B5" s="6" t="n">
        <v>564952</v>
      </c>
      <c r="C5" s="6" t="n">
        <v>24762381</v>
      </c>
    </row>
    <row r="6">
      <c r="A6" s="4" t="inlineStr">
        <is>
          <t>Discount from derivatives</t>
        </is>
      </c>
      <c r="B6" s="6" t="n">
        <v>294000</v>
      </c>
      <c r="C6" s="6" t="n">
        <v>1275912</v>
      </c>
    </row>
    <row r="7">
      <c r="A7" s="4" t="inlineStr">
        <is>
          <t>Resolution of derivative liability upon conversion</t>
        </is>
      </c>
      <c r="C7" s="6" t="n">
        <v>-2856994</v>
      </c>
    </row>
    <row r="8">
      <c r="A8" s="4" t="inlineStr">
        <is>
          <t>Derivatives settled</t>
        </is>
      </c>
      <c r="B8" s="6" t="n">
        <v>-611141</v>
      </c>
    </row>
    <row r="9">
      <c r="A9" s="4" t="inlineStr">
        <is>
          <t>Mark to market adjustment</t>
        </is>
      </c>
      <c r="B9" s="6" t="n">
        <v>-999666</v>
      </c>
      <c r="C9" s="6" t="n">
        <v>21396406</v>
      </c>
    </row>
    <row r="10">
      <c r="A10" s="4" t="inlineStr">
        <is>
          <t>Derivative liability, ending balance</t>
        </is>
      </c>
      <c r="B10" s="5" t="n">
        <v>2903663</v>
      </c>
      <c r="C10" s="5" t="n">
        <v>365551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8" customWidth="1" min="2" max="2"/>
    <col width="18" customWidth="1" min="3" max="3"/>
  </cols>
  <sheetData>
    <row r="1">
      <c r="A1" s="1" t="inlineStr">
        <is>
          <t>11. Fair Value Measurement (Details - Assumptions)</t>
        </is>
      </c>
      <c r="B1" s="2" t="inlineStr">
        <is>
          <t>12 Months Ended</t>
        </is>
      </c>
    </row>
    <row r="2">
      <c r="B2" s="2" t="inlineStr">
        <is>
          <t>Dec. 31, 2020</t>
        </is>
      </c>
      <c r="C2" s="2" t="inlineStr">
        <is>
          <t>Dec. 31, 2019</t>
        </is>
      </c>
    </row>
    <row r="3">
      <c r="A3" s="4" t="inlineStr">
        <is>
          <t>Measurement Input Price Volatility [Member]</t>
        </is>
      </c>
    </row>
    <row r="4">
      <c r="A4" s="4" t="inlineStr">
        <is>
          <t>Fair value assumptions</t>
        </is>
      </c>
      <c r="B4" s="4" t="inlineStr">
        <is>
          <t>204.5% - 1,005.9%</t>
        </is>
      </c>
      <c r="C4" s="4" t="inlineStr">
        <is>
          <t>378.8% - 1,872.7%</t>
        </is>
      </c>
    </row>
    <row r="5">
      <c r="A5" s="4" t="inlineStr">
        <is>
          <t>Measurement Input Risk Free Interest Rate [Member]</t>
        </is>
      </c>
    </row>
    <row r="6">
      <c r="A6" s="4" t="inlineStr">
        <is>
          <t>Fair value assumptions</t>
        </is>
      </c>
      <c r="B6" s="4" t="inlineStr">
        <is>
          <t>.099% - .18%</t>
        </is>
      </c>
      <c r="C6" s="4" t="inlineStr">
        <is>
          <t>1.59% - 1.62%</t>
        </is>
      </c>
    </row>
    <row r="7">
      <c r="A7" s="4" t="inlineStr">
        <is>
          <t>Measurement Input Expected Term [Member]</t>
        </is>
      </c>
    </row>
    <row r="8">
      <c r="A8" s="4" t="inlineStr">
        <is>
          <t>Fair value assumptions</t>
        </is>
      </c>
      <c r="B8" s="4" t="inlineStr">
        <is>
          <t>.33 – 2.5</t>
        </is>
      </c>
      <c r="C8" s="4" t="inlineStr">
        <is>
          <t>.47 – 2.8</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1. Fair Value Measurement (Details Narrative) - USD ($)</t>
        </is>
      </c>
      <c r="B1" s="2" t="inlineStr">
        <is>
          <t>12 Months Ended</t>
        </is>
      </c>
    </row>
    <row r="2">
      <c r="B2" s="2" t="inlineStr">
        <is>
          <t>Dec. 31, 2019</t>
        </is>
      </c>
      <c r="C2" s="2" t="inlineStr">
        <is>
          <t>Dec. 31, 2020</t>
        </is>
      </c>
    </row>
    <row r="3">
      <c r="A3" s="4" t="inlineStr">
        <is>
          <t>Warrant [Member]</t>
        </is>
      </c>
    </row>
    <row r="4">
      <c r="A4" s="4" t="inlineStr">
        <is>
          <t>Derivative Liability</t>
        </is>
      </c>
      <c r="C4" s="5" t="n">
        <v>6135</v>
      </c>
    </row>
    <row r="5">
      <c r="A5" s="4" t="inlineStr">
        <is>
          <t>Warrant expense</t>
        </is>
      </c>
      <c r="B5" s="5" t="n">
        <v>2340</v>
      </c>
    </row>
    <row r="6">
      <c r="A6" s="4" t="inlineStr">
        <is>
          <t>Fair Value Inputs Level 3 [Member]</t>
        </is>
      </c>
    </row>
    <row r="7">
      <c r="A7" s="4" t="inlineStr">
        <is>
          <t>Derivative Liability</t>
        </is>
      </c>
      <c r="B7" s="5" t="n">
        <v>3655518</v>
      </c>
      <c r="C7" s="5" t="n">
        <v>290366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66" customWidth="1" min="1" max="1"/>
    <col width="14" customWidth="1" min="2" max="2"/>
    <col width="74" customWidth="1" min="3" max="3"/>
    <col width="14" customWidth="1" min="4" max="4"/>
    <col width="14" customWidth="1" min="5" max="5"/>
    <col width="13" customWidth="1" min="6" max="6"/>
    <col width="14" customWidth="1" min="7" max="7"/>
    <col width="62" customWidth="1" min="8" max="8"/>
    <col width="14" customWidth="1" min="9" max="9"/>
    <col width="74" customWidth="1" min="10" max="10"/>
    <col width="54" customWidth="1" min="11" max="11"/>
    <col width="53" customWidth="1" min="12" max="12"/>
    <col width="14" customWidth="1" min="13" max="13"/>
  </cols>
  <sheetData>
    <row r="1">
      <c r="A1" s="1" t="inlineStr">
        <is>
          <t>12. Capital Stock (Details Narrative) - USD ($)</t>
        </is>
      </c>
      <c r="B1" s="2" t="inlineStr">
        <is>
          <t>Nov. 05, 2020</t>
        </is>
      </c>
      <c r="C1" s="2" t="inlineStr">
        <is>
          <t>May 11, 2020</t>
        </is>
      </c>
      <c r="D1" s="2" t="inlineStr">
        <is>
          <t>Feb. 10, 2020</t>
        </is>
      </c>
      <c r="E1" s="2" t="inlineStr">
        <is>
          <t>Jan. 09, 2020</t>
        </is>
      </c>
      <c r="F1" s="2" t="inlineStr">
        <is>
          <t>May 08, 2019</t>
        </is>
      </c>
      <c r="G1" s="2" t="inlineStr">
        <is>
          <t>Aug. 24, 2020</t>
        </is>
      </c>
      <c r="H1" s="2" t="inlineStr">
        <is>
          <t>May 31, 2020</t>
        </is>
      </c>
      <c r="I1" s="2" t="inlineStr">
        <is>
          <t>Apr. 26, 2019</t>
        </is>
      </c>
      <c r="J1" s="2" t="inlineStr">
        <is>
          <t>Mar. 21, 2019</t>
        </is>
      </c>
      <c r="K1" s="2" t="inlineStr">
        <is>
          <t>Mar. 31, 2019</t>
        </is>
      </c>
      <c r="L1" s="2" t="inlineStr">
        <is>
          <t>Dec. 31, 2020</t>
        </is>
      </c>
      <c r="M1" s="2" t="inlineStr">
        <is>
          <t>Dec. 31, 2019</t>
        </is>
      </c>
    </row>
    <row r="2">
      <c r="A2" s="4" t="inlineStr">
        <is>
          <t>Reverse stock split</t>
        </is>
      </c>
      <c r="C2" s="4" t="inlineStr">
        <is>
          <t>The Company completed a reverse stock split of 10,000:1 for common shares</t>
        </is>
      </c>
      <c r="H2" s="4" t="inlineStr">
        <is>
          <t>The Company affected a 10,000:1 reverse split of Common Stock</t>
        </is>
      </c>
      <c r="J2" s="4" t="inlineStr">
        <is>
          <t>The Company completed a reverse stock split of 1,500:1 for common shares.</t>
        </is>
      </c>
      <c r="K2" s="4" t="inlineStr">
        <is>
          <t>The Company executed a reverse stock split of 1,500:1</t>
        </is>
      </c>
      <c r="L2" s="4" t="inlineStr">
        <is>
          <t>The reverse split ratio ranges from 1.6:1 to 307.7:1</t>
        </is>
      </c>
    </row>
    <row r="3">
      <c r="A3" s="4" t="inlineStr">
        <is>
          <t>Reclassification of preferred stock to additional paid in capital</t>
        </is>
      </c>
      <c r="L3" s="5" t="n">
        <v>11837482</v>
      </c>
    </row>
    <row r="4">
      <c r="A4" s="4" t="inlineStr">
        <is>
          <t>Stock issued for conversion of debt, shares issued</t>
        </is>
      </c>
      <c r="L4" s="6" t="n">
        <v>5014697</v>
      </c>
      <c r="M4" s="6" t="n">
        <v>5014697</v>
      </c>
    </row>
    <row r="5">
      <c r="A5" s="4" t="inlineStr">
        <is>
          <t>Warrants issued, shares</t>
        </is>
      </c>
      <c r="E5" s="6" t="n">
        <v>25000</v>
      </c>
    </row>
    <row r="6">
      <c r="A6" s="4" t="inlineStr">
        <is>
          <t>Warrants issued, value</t>
        </is>
      </c>
      <c r="E6" s="5" t="n">
        <v>3500</v>
      </c>
    </row>
    <row r="7">
      <c r="A7" s="4" t="inlineStr">
        <is>
          <t>Advisor [Member]</t>
        </is>
      </c>
    </row>
    <row r="8">
      <c r="A8" s="4" t="inlineStr">
        <is>
          <t>Stock issued for services, shares</t>
        </is>
      </c>
      <c r="B8" s="6" t="n">
        <v>18000</v>
      </c>
      <c r="G8" s="6" t="n">
        <v>163814</v>
      </c>
    </row>
    <row r="9">
      <c r="A9" s="4" t="inlineStr">
        <is>
          <t>Series I Preferred Stock [Member]</t>
        </is>
      </c>
    </row>
    <row r="10">
      <c r="A10" s="4" t="inlineStr">
        <is>
          <t>Preferred stock converted, shares converted</t>
        </is>
      </c>
      <c r="I10" s="6" t="n">
        <v>55000000</v>
      </c>
    </row>
    <row r="11">
      <c r="A11" s="4" t="inlineStr">
        <is>
          <t>Preferred stock converted, common shares issued</t>
        </is>
      </c>
      <c r="I11" s="6" t="n">
        <v>8250</v>
      </c>
    </row>
    <row r="12">
      <c r="A12" s="4" t="inlineStr">
        <is>
          <t>Series H Preferred Stock [Member]</t>
        </is>
      </c>
    </row>
    <row r="13">
      <c r="A13" s="4" t="inlineStr">
        <is>
          <t>Preferred stock converted, shares converted</t>
        </is>
      </c>
      <c r="D13" s="6" t="n">
        <v>320</v>
      </c>
    </row>
    <row r="14">
      <c r="A14" s="4" t="inlineStr">
        <is>
          <t>Preferred stock converted, common shares issued</t>
        </is>
      </c>
      <c r="D14" s="6" t="n">
        <v>119101</v>
      </c>
    </row>
    <row r="15">
      <c r="A15" s="4" t="inlineStr">
        <is>
          <t>Acquisition Agreement [Member]</t>
        </is>
      </c>
    </row>
    <row r="16">
      <c r="A16" s="4" t="inlineStr">
        <is>
          <t>Stock issued, shares issued</t>
        </is>
      </c>
      <c r="F16" s="6" t="n">
        <v>50</v>
      </c>
    </row>
    <row r="17">
      <c r="A17" s="4" t="inlineStr">
        <is>
          <t>Convertible Notes Payable [Member]</t>
        </is>
      </c>
    </row>
    <row r="18">
      <c r="A18" s="4" t="inlineStr">
        <is>
          <t>Stock issued for conversion of debt, shares issued</t>
        </is>
      </c>
      <c r="L18" s="6" t="n">
        <v>5014697</v>
      </c>
      <c r="M18" s="6" t="n">
        <v>593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3. Warrants (Details - Derivative liabilities) - USD ($)</t>
        </is>
      </c>
      <c r="B1" s="2" t="inlineStr">
        <is>
          <t>Dec. 31, 2020</t>
        </is>
      </c>
      <c r="C1" s="2" t="inlineStr">
        <is>
          <t>Dec. 31, 2019</t>
        </is>
      </c>
    </row>
    <row r="2">
      <c r="A2" s="3" t="inlineStr">
        <is>
          <t>Warrants and Rights Note Disclosure [Abstract]</t>
        </is>
      </c>
    </row>
    <row r="3">
      <c r="A3" s="4" t="inlineStr">
        <is>
          <t>Warrant fair value, at issuance</t>
        </is>
      </c>
      <c r="B3" s="5" t="n">
        <v>6135</v>
      </c>
      <c r="C3" s="5" t="n">
        <v>3795</v>
      </c>
    </row>
    <row r="4">
      <c r="A4" s="4" t="inlineStr">
        <is>
          <t>Warrant fair value</t>
        </is>
      </c>
      <c r="B4" s="5" t="n">
        <v>3795</v>
      </c>
      <c r="C4" s="5" t="n">
        <v>61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13. Warrants (Details - Assumptions) - Warrants [Member]</t>
        </is>
      </c>
      <c r="B1" s="2" t="inlineStr">
        <is>
          <t>12 Months Ended</t>
        </is>
      </c>
    </row>
    <row r="2">
      <c r="B2" s="2" t="inlineStr">
        <is>
          <t>Dec. 31, 2020</t>
        </is>
      </c>
      <c r="C2" s="2" t="inlineStr">
        <is>
          <t>Dec. 31, 2019</t>
        </is>
      </c>
    </row>
    <row r="3">
      <c r="A3" s="4" t="inlineStr">
        <is>
          <t>Volatility</t>
        </is>
      </c>
      <c r="B3" s="4" t="inlineStr">
        <is>
          <t>1,847% - 1,861%</t>
        </is>
      </c>
      <c r="C3" s="4" t="inlineStr">
        <is>
          <t>1,847% - 1,861%</t>
        </is>
      </c>
    </row>
    <row r="4">
      <c r="A4" s="4" t="inlineStr">
        <is>
          <t>Minimum [Member]</t>
        </is>
      </c>
    </row>
    <row r="5">
      <c r="A5" s="4" t="inlineStr">
        <is>
          <t>Risk-free interest rate</t>
        </is>
      </c>
      <c r="B5" s="4" t="inlineStr">
        <is>
          <t>1.60%</t>
        </is>
      </c>
      <c r="C5" s="4" t="inlineStr">
        <is>
          <t>1.60%</t>
        </is>
      </c>
    </row>
    <row r="6">
      <c r="A6" s="4" t="inlineStr">
        <is>
          <t>Expected term</t>
        </is>
      </c>
      <c r="B6" s="4" t="inlineStr">
        <is>
          <t>6 months</t>
        </is>
      </c>
      <c r="C6" s="4" t="inlineStr">
        <is>
          <t>6 months</t>
        </is>
      </c>
    </row>
    <row r="7">
      <c r="A7" s="4" t="inlineStr">
        <is>
          <t>Maximum [Member]</t>
        </is>
      </c>
    </row>
    <row r="8">
      <c r="A8" s="4" t="inlineStr">
        <is>
          <t>Risk-free interest rate</t>
        </is>
      </c>
      <c r="B8" s="4" t="inlineStr">
        <is>
          <t>1.83%</t>
        </is>
      </c>
      <c r="C8" s="4" t="inlineStr">
        <is>
          <t>1.83%</t>
        </is>
      </c>
    </row>
    <row r="9">
      <c r="A9" s="4" t="inlineStr">
        <is>
          <t>Expected term</t>
        </is>
      </c>
      <c r="B9" s="4" t="inlineStr">
        <is>
          <t>7 years</t>
        </is>
      </c>
      <c r="C9" s="4" t="inlineStr">
        <is>
          <t>7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13. Warrants (Details - Warrant outstanding) - Warrant [Member]</t>
        </is>
      </c>
      <c r="B1" s="2" t="inlineStr">
        <is>
          <t>12 Months Ended</t>
        </is>
      </c>
    </row>
    <row r="2">
      <c r="B2" s="2" t="inlineStr">
        <is>
          <t>Dec. 31, 2020$ / sharesshares</t>
        </is>
      </c>
    </row>
    <row r="3">
      <c r="A3" s="4" t="inlineStr">
        <is>
          <t>Warrants outstanding, beginning balance | shares</t>
        </is>
      </c>
      <c r="B3" s="6" t="n">
        <v>6614287</v>
      </c>
    </row>
    <row r="4">
      <c r="A4" s="4" t="inlineStr">
        <is>
          <t>Warrants granted | shares</t>
        </is>
      </c>
      <c r="B4" s="6" t="n">
        <v>0</v>
      </c>
    </row>
    <row r="5">
      <c r="A5" s="4" t="inlineStr">
        <is>
          <t>Warrants exercised | shares</t>
        </is>
      </c>
      <c r="B5" s="6" t="n">
        <v>0</v>
      </c>
    </row>
    <row r="6">
      <c r="A6" s="4" t="inlineStr">
        <is>
          <t>Warrants expired | shares</t>
        </is>
      </c>
      <c r="B6" s="6" t="n">
        <v>0</v>
      </c>
    </row>
    <row r="7">
      <c r="A7" s="4" t="inlineStr">
        <is>
          <t>Warrants outstanding, ending balance | shares</t>
        </is>
      </c>
      <c r="B7" s="6" t="n">
        <v>6614287</v>
      </c>
    </row>
    <row r="8">
      <c r="A8" s="4" t="inlineStr">
        <is>
          <t>Warrants exercisable | shares</t>
        </is>
      </c>
      <c r="B8" s="6" t="n">
        <v>6614287</v>
      </c>
    </row>
    <row r="9">
      <c r="A9" s="4" t="inlineStr">
        <is>
          <t>Weighted average exercise price - Warrants outstanding, beginning balance | $ / shares</t>
        </is>
      </c>
      <c r="B9" s="8" t="n">
        <v>0.21</v>
      </c>
    </row>
    <row r="10">
      <c r="A10" s="4" t="inlineStr">
        <is>
          <t>Weighted average exercise price - Warrants granted | $ / shares</t>
        </is>
      </c>
      <c r="B10" s="6" t="n">
        <v>0</v>
      </c>
    </row>
    <row r="11">
      <c r="A11" s="4" t="inlineStr">
        <is>
          <t>Weighted average exercise price - Warrants exercised | $ / shares</t>
        </is>
      </c>
      <c r="B11" s="6" t="n">
        <v>0</v>
      </c>
    </row>
    <row r="12">
      <c r="A12" s="4" t="inlineStr">
        <is>
          <t>Weighted average exercise price - Warrants expired | $ / shares</t>
        </is>
      </c>
      <c r="B12" s="6" t="n">
        <v>0</v>
      </c>
    </row>
    <row r="13">
      <c r="A13" s="4" t="inlineStr">
        <is>
          <t>Weighted average exercise price - Warrants outstanding, ending balance | $ / shares</t>
        </is>
      </c>
      <c r="B13" s="9" t="n">
        <v>0.21</v>
      </c>
    </row>
    <row r="14">
      <c r="A14" s="4" t="inlineStr">
        <is>
          <t>Weighted average exercise price - Warrants exercisable | $ / shares</t>
        </is>
      </c>
      <c r="B14" s="8" t="n">
        <v>0.2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2919585</v>
      </c>
      <c r="C4" s="5" t="n">
        <v>-6581100</v>
      </c>
    </row>
    <row r="5">
      <c r="A5" s="3" t="inlineStr">
        <is>
          <t>Adjustments to reconcile net income (loss) to net cash (used in) provided by operating activities:</t>
        </is>
      </c>
    </row>
    <row r="6">
      <c r="A6" s="4" t="inlineStr">
        <is>
          <t>Depreciation</t>
        </is>
      </c>
      <c r="B6" s="6" t="n">
        <v>23100</v>
      </c>
      <c r="C6" s="6" t="n">
        <v>67702</v>
      </c>
    </row>
    <row r="7">
      <c r="A7" s="4" t="inlineStr">
        <is>
          <t>Bad debt expense</t>
        </is>
      </c>
      <c r="B7" s="6" t="n">
        <v>0</v>
      </c>
      <c r="C7" s="6" t="n">
        <v>-16338</v>
      </c>
    </row>
    <row r="8">
      <c r="A8" s="4" t="inlineStr">
        <is>
          <t>Amortization of loan discount</t>
        </is>
      </c>
      <c r="B8" s="6" t="n">
        <v>1183147</v>
      </c>
      <c r="C8" s="6" t="n">
        <v>972047</v>
      </c>
    </row>
    <row r="9">
      <c r="A9" s="4" t="inlineStr">
        <is>
          <t>Change in value of derivative liability</t>
        </is>
      </c>
      <c r="B9" s="6" t="n">
        <v>-434714</v>
      </c>
      <c r="C9" s="6" t="n">
        <v>3588397</v>
      </c>
    </row>
    <row r="10">
      <c r="A10" s="4" t="inlineStr">
        <is>
          <t>Convertible note issued for conversion cost reimbursement</t>
        </is>
      </c>
      <c r="B10" s="6" t="n">
        <v>0</v>
      </c>
      <c r="C10" s="6" t="n">
        <v>0</v>
      </c>
    </row>
    <row r="11">
      <c r="A11" s="4" t="inlineStr">
        <is>
          <t>Conversion cost penalty</t>
        </is>
      </c>
      <c r="B11" s="6" t="n">
        <v>0</v>
      </c>
      <c r="C11" s="6" t="n">
        <v>813220</v>
      </c>
    </row>
    <row r="12">
      <c r="A12" s="3" t="inlineStr">
        <is>
          <t>(Increase) decrease in:</t>
        </is>
      </c>
    </row>
    <row r="13">
      <c r="A13" s="4" t="inlineStr">
        <is>
          <t>Accounts receivable</t>
        </is>
      </c>
      <c r="B13" s="6" t="n">
        <v>83163</v>
      </c>
      <c r="C13" s="6" t="n">
        <v>53324</v>
      </c>
    </row>
    <row r="14">
      <c r="A14" s="4" t="inlineStr">
        <is>
          <t>Inventory</t>
        </is>
      </c>
      <c r="B14" s="6" t="n">
        <v>0</v>
      </c>
      <c r="C14" s="6" t="n">
        <v>0</v>
      </c>
    </row>
    <row r="15">
      <c r="A15" s="4" t="inlineStr">
        <is>
          <t>Deposits</t>
        </is>
      </c>
      <c r="B15" s="6" t="n">
        <v>0</v>
      </c>
      <c r="C15" s="6" t="n">
        <v>11804</v>
      </c>
    </row>
    <row r="16">
      <c r="A16" s="4" t="inlineStr">
        <is>
          <t>Right of use - assets</t>
        </is>
      </c>
      <c r="B16" s="6" t="n">
        <v>38232</v>
      </c>
      <c r="C16" s="6" t="n">
        <v>0</v>
      </c>
    </row>
    <row r="17">
      <c r="A17" s="4" t="inlineStr">
        <is>
          <t>Prepaids and other</t>
        </is>
      </c>
      <c r="B17" s="6" t="n">
        <v>10234</v>
      </c>
      <c r="C17" s="6" t="n">
        <v>64454</v>
      </c>
    </row>
    <row r="18">
      <c r="A18" s="4" t="inlineStr">
        <is>
          <t>Other assets</t>
        </is>
      </c>
      <c r="B18" s="6" t="n">
        <v>10000</v>
      </c>
      <c r="C18" s="6" t="n">
        <v>7274</v>
      </c>
    </row>
    <row r="19">
      <c r="A19" s="4" t="inlineStr">
        <is>
          <t>Intangible assets</t>
        </is>
      </c>
      <c r="B19" s="6" t="n">
        <v>0</v>
      </c>
      <c r="C19" s="6" t="n">
        <v>-3550</v>
      </c>
    </row>
    <row r="20">
      <c r="A20" s="3" t="inlineStr">
        <is>
          <t>Increase(decrease) in:</t>
        </is>
      </c>
    </row>
    <row r="21">
      <c r="A21" s="4" t="inlineStr">
        <is>
          <t>Accounts payable &amp; Accrued expense</t>
        </is>
      </c>
      <c r="B21" s="6" t="n">
        <v>-156678</v>
      </c>
      <c r="C21" s="6" t="n">
        <v>-303576</v>
      </c>
    </row>
    <row r="22">
      <c r="A22" s="4" t="inlineStr">
        <is>
          <t>Accrued officers compensation</t>
        </is>
      </c>
      <c r="B22" s="6" t="n">
        <v>748735</v>
      </c>
      <c r="C22" s="6" t="n">
        <v>775000</v>
      </c>
    </row>
    <row r="23">
      <c r="A23" s="4" t="inlineStr">
        <is>
          <t>Accrued interest</t>
        </is>
      </c>
      <c r="B23" s="6" t="n">
        <v>185820</v>
      </c>
      <c r="C23" s="6" t="n">
        <v>169455</v>
      </c>
    </row>
    <row r="24">
      <c r="A24" s="4" t="inlineStr">
        <is>
          <t>Right of use - liabilities</t>
        </is>
      </c>
      <c r="B24" s="6" t="n">
        <v>-38143</v>
      </c>
      <c r="C24" s="6" t="n">
        <v>0</v>
      </c>
    </row>
    <row r="25">
      <c r="A25" s="4" t="inlineStr">
        <is>
          <t>Preferred shares to be issued</t>
        </is>
      </c>
      <c r="B25" s="6" t="n">
        <v>222000</v>
      </c>
      <c r="C25" s="6" t="n">
        <v>0</v>
      </c>
    </row>
    <row r="26">
      <c r="A26" s="4" t="inlineStr">
        <is>
          <t>Due to officers and shareholders</t>
        </is>
      </c>
      <c r="B26" s="6" t="n">
        <v>23338</v>
      </c>
      <c r="C26" s="6" t="n">
        <v>0</v>
      </c>
    </row>
    <row r="27">
      <c r="A27" s="4" t="inlineStr">
        <is>
          <t>Deferred revenue</t>
        </is>
      </c>
      <c r="B27" s="6" t="n">
        <v>117935</v>
      </c>
      <c r="C27" s="6" t="n">
        <v>222428</v>
      </c>
    </row>
    <row r="28">
      <c r="A28" s="4" t="inlineStr">
        <is>
          <t>Net cash provided by (used in) operating activities</t>
        </is>
      </c>
      <c r="B28" s="6" t="n">
        <v>-903416</v>
      </c>
      <c r="C28" s="6" t="n">
        <v>-159459</v>
      </c>
    </row>
    <row r="29">
      <c r="A29" s="4" t="inlineStr">
        <is>
          <t>Net cash from Discontinued Operations - Operating</t>
        </is>
      </c>
      <c r="B29" s="6" t="n">
        <v>-44599</v>
      </c>
      <c r="C29" s="6" t="n">
        <v>-608378</v>
      </c>
    </row>
    <row r="30">
      <c r="A30" s="3" t="inlineStr">
        <is>
          <t>INVESTING ACTIVITIES</t>
        </is>
      </c>
    </row>
    <row r="31">
      <c r="A31" s="4" t="inlineStr">
        <is>
          <t>Purchase of equipment</t>
        </is>
      </c>
      <c r="B31" s="6" t="n">
        <v>0</v>
      </c>
      <c r="C31" s="6" t="n">
        <v>3178</v>
      </c>
    </row>
    <row r="32">
      <c r="A32" s="4" t="inlineStr">
        <is>
          <t>Disposal of equipment</t>
        </is>
      </c>
      <c r="B32" s="6" t="n">
        <v>0</v>
      </c>
      <c r="C32" s="6" t="n">
        <v>29275</v>
      </c>
    </row>
    <row r="33">
      <c r="A33" s="4" t="inlineStr">
        <is>
          <t>Net cash provided by (used in) investing activities</t>
        </is>
      </c>
      <c r="B33" s="6" t="n">
        <v>0</v>
      </c>
      <c r="C33" s="6" t="n">
        <v>32448</v>
      </c>
    </row>
    <row r="34">
      <c r="A34" s="4" t="inlineStr">
        <is>
          <t>Net cash from Discontinued Operations - Investing</t>
        </is>
      </c>
      <c r="B34" s="6" t="n">
        <v>0</v>
      </c>
      <c r="C34" s="6" t="n">
        <v>0</v>
      </c>
    </row>
    <row r="35">
      <c r="A35" s="3" t="inlineStr">
        <is>
          <t>FINANCING ACTIVITIES</t>
        </is>
      </c>
    </row>
    <row r="36">
      <c r="A36" s="4" t="inlineStr">
        <is>
          <t>Proceeds from shareholder</t>
        </is>
      </c>
      <c r="B36" s="6" t="n">
        <v>0</v>
      </c>
      <c r="C36" s="6" t="n">
        <v>32000</v>
      </c>
    </row>
    <row r="37">
      <c r="A37" s="4" t="inlineStr">
        <is>
          <t>Repayments to directors and officers</t>
        </is>
      </c>
      <c r="B37" s="6" t="n">
        <v>-9500</v>
      </c>
      <c r="C37" s="6" t="n">
        <v>-56805</v>
      </c>
    </row>
    <row r="38">
      <c r="A38" s="4" t="inlineStr">
        <is>
          <t>Proceeds from convertible notes payable</t>
        </is>
      </c>
      <c r="B38" s="6" t="n">
        <v>746072</v>
      </c>
      <c r="C38" s="6" t="n">
        <v>613526</v>
      </c>
    </row>
    <row r="39">
      <c r="A39" s="4" t="inlineStr">
        <is>
          <t>Proceeds from notes payable - related party</t>
        </is>
      </c>
      <c r="B39" s="6" t="n">
        <v>127445</v>
      </c>
      <c r="C39" s="6" t="n">
        <v>21199</v>
      </c>
    </row>
    <row r="40">
      <c r="A40" s="4" t="inlineStr">
        <is>
          <t>Proceeds from notes payable</t>
        </is>
      </c>
      <c r="B40" s="6" t="n">
        <v>706807</v>
      </c>
      <c r="C40" s="6" t="n">
        <v>419778</v>
      </c>
    </row>
    <row r="41">
      <c r="A41" s="4" t="inlineStr">
        <is>
          <t>Proceeds from line of credit</t>
        </is>
      </c>
      <c r="B41" s="6" t="n">
        <v>0</v>
      </c>
      <c r="C41" s="6" t="n">
        <v>149247</v>
      </c>
    </row>
    <row r="42">
      <c r="A42" s="4" t="inlineStr">
        <is>
          <t>Repayments to line of credit</t>
        </is>
      </c>
      <c r="B42" s="6" t="n">
        <v>-39172</v>
      </c>
      <c r="C42" s="6" t="n">
        <v>-60147</v>
      </c>
    </row>
    <row r="43">
      <c r="A43" s="4" t="inlineStr">
        <is>
          <t>Repayments of convertible notes payable</t>
        </is>
      </c>
      <c r="B43" s="6" t="n">
        <v>-27106</v>
      </c>
      <c r="C43" s="6" t="n">
        <v>-358437</v>
      </c>
    </row>
    <row r="44">
      <c r="A44" s="4" t="inlineStr">
        <is>
          <t>Repayments to notes payable - related party</t>
        </is>
      </c>
      <c r="B44" s="6" t="n">
        <v>-163316</v>
      </c>
      <c r="C44" s="6" t="n">
        <v>-150134</v>
      </c>
    </row>
    <row r="45">
      <c r="A45" s="4" t="inlineStr">
        <is>
          <t>Repayments to notes payable - 3rd party</t>
        </is>
      </c>
      <c r="B45" s="6" t="n">
        <v>-2957</v>
      </c>
      <c r="C45" s="6" t="n">
        <v>-7368</v>
      </c>
    </row>
    <row r="46">
      <c r="A46" s="4" t="inlineStr">
        <is>
          <t>Issuance of preferred stock</t>
        </is>
      </c>
      <c r="B46" s="6" t="n">
        <v>-87850</v>
      </c>
      <c r="C46" s="6" t="n">
        <v>115000</v>
      </c>
    </row>
    <row r="47">
      <c r="A47" s="4" t="inlineStr">
        <is>
          <t>Net cash provided by financing activities</t>
        </is>
      </c>
      <c r="B47" s="6" t="n">
        <v>1150423</v>
      </c>
      <c r="C47" s="6" t="n">
        <v>717859</v>
      </c>
    </row>
    <row r="48">
      <c r="A48" s="4" t="inlineStr">
        <is>
          <t>NET INCREASE (DECREASE) IN CASH AND CASH EQUIVALENTS</t>
        </is>
      </c>
      <c r="B48" s="6" t="n">
        <v>202409</v>
      </c>
      <c r="C48" s="6" t="n">
        <v>-17530</v>
      </c>
    </row>
    <row r="49">
      <c r="A49" s="4" t="inlineStr">
        <is>
          <t>CASH AND CASH EQUIVALENTS, BEGINNING OF PERIOD</t>
        </is>
      </c>
      <c r="B49" s="6" t="n">
        <v>100776</v>
      </c>
      <c r="C49" s="6" t="n">
        <v>158676</v>
      </c>
    </row>
    <row r="50">
      <c r="A50" s="4" t="inlineStr">
        <is>
          <t>CASH AND CASH EQUIVALENTS, END OF PERIOD</t>
        </is>
      </c>
      <c r="B50" s="6" t="n">
        <v>279311</v>
      </c>
      <c r="C50" s="6" t="n">
        <v>100776</v>
      </c>
    </row>
    <row r="51">
      <c r="A51" s="3" t="inlineStr">
        <is>
          <t>Cash paid during the period for:</t>
        </is>
      </c>
    </row>
    <row r="52">
      <c r="A52" s="4" t="inlineStr">
        <is>
          <t>Interest</t>
        </is>
      </c>
      <c r="B52" s="6" t="n">
        <v>379892</v>
      </c>
      <c r="C52" s="6" t="n">
        <v>226748</v>
      </c>
    </row>
    <row r="53">
      <c r="A53" s="3" t="inlineStr">
        <is>
          <t>NON-CASH INVESTING AND FINANCING ACTIVITIES:</t>
        </is>
      </c>
    </row>
    <row r="54">
      <c r="A54" s="4" t="inlineStr">
        <is>
          <t>Common stock issued upon conversion of notes payable</t>
        </is>
      </c>
      <c r="B54" s="6" t="n">
        <v>196291</v>
      </c>
      <c r="C54" s="6" t="n">
        <v>593817</v>
      </c>
    </row>
    <row r="55">
      <c r="A55" s="4" t="inlineStr">
        <is>
          <t>Common stock issued for settlement of accrued expense</t>
        </is>
      </c>
      <c r="B55" s="6" t="n">
        <v>49466</v>
      </c>
      <c r="C55" s="6" t="n">
        <v>0</v>
      </c>
    </row>
    <row r="56">
      <c r="A56" s="4" t="inlineStr">
        <is>
          <t>Series G Preferred Stock issued for acquisition of Key Tax Group</t>
        </is>
      </c>
      <c r="B56" s="6" t="n">
        <v>0</v>
      </c>
      <c r="C56" s="6" t="n">
        <v>1300000</v>
      </c>
    </row>
    <row r="57">
      <c r="A57" s="4" t="inlineStr">
        <is>
          <t>Series I Preferred Stock issued for compensation</t>
        </is>
      </c>
      <c r="B57" s="6" t="n">
        <v>0</v>
      </c>
      <c r="C57" s="6" t="n">
        <v>0</v>
      </c>
    </row>
    <row r="58">
      <c r="A58" s="4" t="inlineStr">
        <is>
          <t>Conversion of preferred stock to common stock</t>
        </is>
      </c>
      <c r="B58" s="6" t="n">
        <v>0</v>
      </c>
      <c r="C58" s="6" t="n">
        <v>55000</v>
      </c>
    </row>
    <row r="59">
      <c r="A59" s="4" t="inlineStr">
        <is>
          <t>Derivative liability settled upon conversion</t>
        </is>
      </c>
      <c r="B59" s="5" t="n">
        <v>611141</v>
      </c>
      <c r="C59" s="5" t="n">
        <v>28569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13. Warrants (Details Narrative) - Warrant [Member] - USD ($)</t>
        </is>
      </c>
      <c r="B1" s="2" t="inlineStr">
        <is>
          <t>12 Months Ended</t>
        </is>
      </c>
    </row>
    <row r="2">
      <c r="B2" s="2" t="inlineStr">
        <is>
          <t>Dec. 31, 2020</t>
        </is>
      </c>
      <c r="C2" s="2" t="inlineStr">
        <is>
          <t>Dec. 31, 2019</t>
        </is>
      </c>
    </row>
    <row r="3">
      <c r="A3" s="4" t="inlineStr">
        <is>
          <t>Warrant expense</t>
        </is>
      </c>
      <c r="C3" s="5" t="n">
        <v>2340</v>
      </c>
    </row>
    <row r="4">
      <c r="A4" s="4" t="inlineStr">
        <is>
          <t>Warrant expiration term</t>
        </is>
      </c>
      <c r="B4" s="4" t="inlineStr">
        <is>
          <t>1 year 3 months 22 days</t>
        </is>
      </c>
    </row>
    <row r="5">
      <c r="A5" s="4" t="inlineStr">
        <is>
          <t>Intrinsic value of warrants</t>
        </is>
      </c>
      <c r="B5"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Commitments and Contingencies (Details - Operating lease expense) - USD ($)</t>
        </is>
      </c>
      <c r="B1" s="2" t="inlineStr">
        <is>
          <t>12 Months Ended</t>
        </is>
      </c>
    </row>
    <row r="2">
      <c r="B2" s="2" t="inlineStr">
        <is>
          <t>Dec. 31, 2020</t>
        </is>
      </c>
      <c r="C2" s="2" t="inlineStr">
        <is>
          <t>Dec. 31, 2019</t>
        </is>
      </c>
    </row>
    <row r="3">
      <c r="A3" s="4" t="inlineStr">
        <is>
          <t>Lot [Member]</t>
        </is>
      </c>
    </row>
    <row r="4">
      <c r="A4" s="4" t="inlineStr">
        <is>
          <t>Operating leases expenses</t>
        </is>
      </c>
      <c r="B4" s="5" t="n">
        <v>408</v>
      </c>
      <c r="C4" s="5" t="n">
        <v>65208</v>
      </c>
    </row>
    <row r="5">
      <c r="A5" s="4" t="inlineStr">
        <is>
          <t>Office [Member]</t>
        </is>
      </c>
    </row>
    <row r="6">
      <c r="A6" s="4" t="inlineStr">
        <is>
          <t>Operating leases expenses</t>
        </is>
      </c>
      <c r="B6" s="5" t="n">
        <v>87169</v>
      </c>
      <c r="C6" s="5" t="n">
        <v>715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14. Commitments and Contingencies (Details - Future commitments)</t>
        </is>
      </c>
      <c r="B1" s="2" t="inlineStr">
        <is>
          <t>Dec. 31, 2020USD ($)</t>
        </is>
      </c>
    </row>
    <row r="2">
      <c r="A2" s="3" t="inlineStr">
        <is>
          <t>Commitments and Contingencies Disclosure [Abstract]</t>
        </is>
      </c>
    </row>
    <row r="3">
      <c r="A3" s="4" t="inlineStr">
        <is>
          <t>2020</t>
        </is>
      </c>
      <c r="B3" s="5" t="n">
        <v>50916</v>
      </c>
    </row>
    <row r="4">
      <c r="A4" s="4" t="inlineStr">
        <is>
          <t>2021</t>
        </is>
      </c>
      <c r="B4" s="6" t="n">
        <v>8486</v>
      </c>
    </row>
    <row r="5">
      <c r="A5" s="4" t="inlineStr">
        <is>
          <t>Total</t>
        </is>
      </c>
      <c r="B5" s="5" t="n">
        <v>59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5. Income Taxes (Details - Deferred tax) - USD ($)</t>
        </is>
      </c>
      <c r="B1" s="2" t="inlineStr">
        <is>
          <t>Dec. 31, 2020</t>
        </is>
      </c>
      <c r="C1" s="2" t="inlineStr">
        <is>
          <t>Dec. 31, 2019</t>
        </is>
      </c>
    </row>
    <row r="2">
      <c r="A2" s="3" t="inlineStr">
        <is>
          <t>Income Tax Disclosure [Abstract]</t>
        </is>
      </c>
    </row>
    <row r="3">
      <c r="A3" s="4" t="inlineStr">
        <is>
          <t>Deferred tax assets</t>
        </is>
      </c>
      <c r="B3" s="5" t="n">
        <v>4391000</v>
      </c>
      <c r="C3" s="5" t="n">
        <v>3815102</v>
      </c>
    </row>
    <row r="4">
      <c r="A4" s="4" t="inlineStr">
        <is>
          <t>Valuation allowance</t>
        </is>
      </c>
      <c r="B4" s="6" t="n">
        <v>-4391000</v>
      </c>
      <c r="C4" s="6" t="n">
        <v>-3815102</v>
      </c>
    </row>
    <row r="5">
      <c r="A5" s="4" t="inlineStr">
        <is>
          <t>Net deferred tax asset</t>
        </is>
      </c>
      <c r="B5" s="5" t="n">
        <v>0</v>
      </c>
      <c r="C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5.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Operating loss carrforward</t>
        </is>
      </c>
      <c r="B4" s="5" t="n">
        <v>17330000</v>
      </c>
    </row>
    <row r="5">
      <c r="A5" s="4" t="inlineStr">
        <is>
          <t>Operating loss carrforward expiration date</t>
        </is>
      </c>
      <c r="B5" s="4" t="inlineStr">
        <is>
          <t>Dec. 31,
		2038</t>
        </is>
      </c>
    </row>
    <row r="6">
      <c r="A6" s="4" t="inlineStr">
        <is>
          <t>Deferred tax assets</t>
        </is>
      </c>
      <c r="B6" s="5" t="n">
        <v>4391000</v>
      </c>
      <c r="C6" s="5" t="n">
        <v>3815102</v>
      </c>
    </row>
    <row r="7">
      <c r="A7" s="4" t="inlineStr">
        <is>
          <t>Valuation allowance</t>
        </is>
      </c>
      <c r="B7" s="6" t="n">
        <v>-4391000</v>
      </c>
      <c r="C7" s="5" t="n">
        <v>-3815102</v>
      </c>
    </row>
    <row r="8">
      <c r="A8" s="4" t="inlineStr">
        <is>
          <t>Increase in valuation allowance</t>
        </is>
      </c>
      <c r="B8" s="5" t="n">
        <v>576700</v>
      </c>
    </row>
    <row r="9">
      <c r="A9" s="4" t="inlineStr">
        <is>
          <t>U.S. corporate tax rate</t>
        </is>
      </c>
      <c r="B9" s="4" t="inlineStr">
        <is>
          <t>21.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16. Segment Reporting (Details) - USD ($)</t>
        </is>
      </c>
      <c r="B1" s="2" t="inlineStr">
        <is>
          <t>12 Months Ended</t>
        </is>
      </c>
    </row>
    <row r="2">
      <c r="B2" s="2" t="inlineStr">
        <is>
          <t>Dec. 31, 2020</t>
        </is>
      </c>
      <c r="C2" s="2" t="inlineStr">
        <is>
          <t>Dec. 31, 2019</t>
        </is>
      </c>
    </row>
    <row r="3">
      <c r="A3" s="4" t="inlineStr">
        <is>
          <t>Assets</t>
        </is>
      </c>
      <c r="B3" s="5" t="n">
        <v>4930147</v>
      </c>
      <c r="C3" s="5" t="n">
        <v>4915805</v>
      </c>
    </row>
    <row r="4">
      <c r="A4" s="4" t="inlineStr">
        <is>
          <t>Revenues</t>
        </is>
      </c>
      <c r="B4" s="6" t="n">
        <v>3453058</v>
      </c>
      <c r="C4" s="6" t="n">
        <v>3707360</v>
      </c>
    </row>
    <row r="5">
      <c r="A5" s="4" t="inlineStr">
        <is>
          <t>Cost of Sales</t>
        </is>
      </c>
      <c r="B5" s="6" t="n">
        <v>1668146</v>
      </c>
      <c r="C5" s="6" t="n">
        <v>1665486</v>
      </c>
    </row>
    <row r="6">
      <c r="A6" s="4" t="inlineStr">
        <is>
          <t>Income (Loss) from operations</t>
        </is>
      </c>
      <c r="B6" s="6" t="n">
        <v>-1573435</v>
      </c>
      <c r="C6" s="6" t="n">
        <v>-1374409</v>
      </c>
    </row>
    <row r="7">
      <c r="A7" s="4" t="inlineStr">
        <is>
          <t>Income (Loss) before taxes</t>
        </is>
      </c>
      <c r="B7" s="6" t="n">
        <v>-2836893</v>
      </c>
      <c r="C7" s="6" t="n">
        <v>-7179906</v>
      </c>
    </row>
    <row r="8">
      <c r="A8" s="4" t="inlineStr">
        <is>
          <t>Affordable Housing Rentals [Member]</t>
        </is>
      </c>
    </row>
    <row r="9">
      <c r="A9" s="4" t="inlineStr">
        <is>
          <t>Assets</t>
        </is>
      </c>
      <c r="B9" s="6" t="n">
        <v>258813</v>
      </c>
      <c r="C9" s="6" t="n">
        <v>299565</v>
      </c>
    </row>
    <row r="10">
      <c r="A10" s="4" t="inlineStr">
        <is>
          <t>Revenues</t>
        </is>
      </c>
      <c r="B10" s="6" t="n">
        <v>138832</v>
      </c>
      <c r="C10" s="6" t="n">
        <v>176882</v>
      </c>
    </row>
    <row r="11">
      <c r="A11" s="4" t="inlineStr">
        <is>
          <t>Cost of Sales</t>
        </is>
      </c>
      <c r="B11" s="6" t="n">
        <v>156191</v>
      </c>
      <c r="C11" s="6" t="n">
        <v>174433</v>
      </c>
    </row>
    <row r="12">
      <c r="A12" s="4" t="inlineStr">
        <is>
          <t>Income (Loss) from operations</t>
        </is>
      </c>
      <c r="B12" s="6" t="n">
        <v>-40378</v>
      </c>
      <c r="C12" s="6" t="n">
        <v>-18720</v>
      </c>
    </row>
    <row r="13">
      <c r="A13" s="4" t="inlineStr">
        <is>
          <t>Income (Loss) before taxes</t>
        </is>
      </c>
      <c r="B13" s="6" t="n">
        <v>-40378</v>
      </c>
      <c r="C13" s="6" t="n">
        <v>-18720</v>
      </c>
    </row>
    <row r="14">
      <c r="A14" s="4" t="inlineStr">
        <is>
          <t>Financial Services [Member]</t>
        </is>
      </c>
    </row>
    <row r="15">
      <c r="A15" s="4" t="inlineStr">
        <is>
          <t>Assets</t>
        </is>
      </c>
      <c r="B15" s="6" t="n">
        <v>4369195</v>
      </c>
      <c r="C15" s="6" t="n">
        <v>4302238</v>
      </c>
    </row>
    <row r="16">
      <c r="A16" s="4" t="inlineStr">
        <is>
          <t>Revenues</t>
        </is>
      </c>
      <c r="B16" s="6" t="n">
        <v>3314226</v>
      </c>
      <c r="C16" s="6" t="n">
        <v>3530480</v>
      </c>
    </row>
    <row r="17">
      <c r="A17" s="4" t="inlineStr">
        <is>
          <t>Cost of Sales</t>
        </is>
      </c>
      <c r="B17" s="6" t="n">
        <v>1511995</v>
      </c>
      <c r="C17" s="6" t="n">
        <v>1491053</v>
      </c>
    </row>
    <row r="18">
      <c r="A18" s="4" t="inlineStr">
        <is>
          <t>Income (Loss) from operations</t>
        </is>
      </c>
      <c r="B18" s="6" t="n">
        <v>-190338</v>
      </c>
      <c r="C18" s="6" t="n">
        <v>114773</v>
      </c>
    </row>
    <row r="19">
      <c r="A19" s="4" t="inlineStr">
        <is>
          <t>Income (Loss) before taxes</t>
        </is>
      </c>
      <c r="B19" s="6" t="n">
        <v>-187943</v>
      </c>
      <c r="C19" s="6" t="n">
        <v>82354</v>
      </c>
    </row>
    <row r="20">
      <c r="A20" s="4" t="inlineStr">
        <is>
          <t>Others [Member]</t>
        </is>
      </c>
    </row>
    <row r="21">
      <c r="A21" s="4" t="inlineStr">
        <is>
          <t>Assets</t>
        </is>
      </c>
      <c r="B21" s="6" t="n">
        <v>302139</v>
      </c>
      <c r="C21" s="6" t="n">
        <v>314002</v>
      </c>
    </row>
    <row r="22">
      <c r="A22" s="4" t="inlineStr">
        <is>
          <t>Revenues</t>
        </is>
      </c>
      <c r="B22" s="6" t="n">
        <v>0</v>
      </c>
      <c r="C22" s="6" t="n">
        <v>0</v>
      </c>
    </row>
    <row r="23">
      <c r="A23" s="4" t="inlineStr">
        <is>
          <t>Cost of Sales</t>
        </is>
      </c>
      <c r="B23" s="6" t="n">
        <v>0</v>
      </c>
      <c r="C23" s="6" t="n">
        <v>0</v>
      </c>
    </row>
    <row r="24">
      <c r="A24" s="4" t="inlineStr">
        <is>
          <t>Income (Loss) from operations</t>
        </is>
      </c>
      <c r="B24" s="6" t="n">
        <v>-230716</v>
      </c>
      <c r="C24" s="6" t="n">
        <v>96053</v>
      </c>
    </row>
    <row r="25">
      <c r="A25" s="4" t="inlineStr">
        <is>
          <t>Income (Loss) before taxes</t>
        </is>
      </c>
      <c r="B25" s="5" t="n">
        <v>-2676812</v>
      </c>
      <c r="C25" s="5" t="n">
        <v>-63825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Organization and Nature of Operations Legacy Card Company, LLC (“Legacy”)
was formed as a Limited Liability Company on August 29, 2001. On April 18, 2005, Legacy converted from a California Limited Liability
Company to a Nevada Corporation. On November 10, 2005, Legacy merged with Cardiff Lexington Corp. (“Cardiff Lexington”,
the “Company”), a publicly held corporation. In the first quarter of 2013, it was decided
to restructure Cardiff Lexington into a holding company that adopted a new business model known as "Collaborative Governance,"
a form of governance enabling businesses to take advantage of the potential access to capital markets provided by affiliation with
a publicly-traded company. Cardiff Lexington began targeting the acquisition of niche companies with high growth potential. The
reason for this strategy was to protect the Company’s shareholders by acquiring businesses with little to no debt, seeking
support with both financing and management that had the ability to offer a return to investors. Description of Business Cardiff Lexington consists of the following wholly owned subsidiaries: We Three, LLC dba Affordable Housing Initiative (“AHI”),
acquired May 15, 2014 Romeo’s Alpharetta, LLC dba Romeo’s NY
Pizza (“Romeo’s Pizza”), acquired June 30, 2014; Sold July 1, 2020. Edge View Properties, Inc., (“Edge View”)
acquired July 16, 2014 Repicci’s Franchise Group, LLC (“Repicci’s
Group”), acquired August 10, 2016; Sold June 1, 2020. Platinum Tax Defenders, LLC (“Platinum Tax”),
acquired July 31, 2018 JM Enterprises 1, Inc. dba Key Tax Group (“Key
Tax”), acquired May 2019 Red Rock Travel Group, LLC (“Red Rock”),
acquired July 31, 2018, discontinued May 31, 2019 Principles of Consolidation The
consolidated financial statements include the accounts of Cardiff, and its wholly-owned subsidiaries: AHI dba We Three, LLC, Edge
View, Platinum Tax, and Key tax, and subsidiaries shown as discontinued operations includes Red Rock Travel Group, LLC, Romeo’s,
and Repicci’s. All significant intercompany accounts and transactions are eliminated in consolidation. Certain prior period
amounts may have been reclassified for consistency with the current period presentation. These reclassifications would have no
material effect on the reported condensed consolidated financial results. Subsidiaries discontinued are shown as discontinued operation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Change in Capital Structure In the first quarter of 2019, the Company
executed a reverse stock split of 1,500:1 effective March 21, 2019. In January 2020, the Company announced
a reverse split of several of its Preferred Stock Classes which has been given retrospective treatment in the consolidated financial
statements. In
May 2020, the Company affected a 10,000:1 reverse split of Common Stock which has been given retrospective treatment in the financial
statements for all periods presented. COVID-19
Pandemic The
outbreak of a novel coronavirus throughout the world, including the United States, during early calendar year 2020 has caused widespread
business and economic disruption through mandated and voluntary business closings and restrictions on the movement and activities
of people (“COVID-19 Pandemic”). The extent of the impact of the COVID-19 Pandemic on the Company's business is highly
uncertain and difficult to predict, as the response to the COVID-19 Pandemic is rapidly evolving in many countries, including the
United States and other markets where the Company operates. It is expected that many of the Company's customers and suppliers could
be impacted by these closings and restrictions which could materially and adversely affect demand for our products, our ability
to obtain or deliver inventory or services, and our ability to collect accounts receivables as customers face higher liquidity
and solvency risk. Furthermore, capital markets and economies worldwide have also been negatively impacted by the COVID-19 Pandemic,
and it is possible that it could cause an economic downturn, recession, or depression. Such economic disruption could have a material
adverse effect on our business. Policymakers around the world have responded with fiscal and monetary policy actions to support
the economy. The magnitude and overall effectiveness of these actions remains uncertain. Revenue Recognition On January 1, 2018, we adopted ASC 606,
Revenue from contracts with customers (“Topic 606”) using the modified retrospective method applied to those contracts
which were not completed as of January 1, 2018.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Our tax services subsidiaries receive payments
in advance of service and are recorded as deferred revenue. Revenues are as services are provided. Rental Income The Company’s rent revenue is derived
from the mobile home leases. The expired leases are considered month-to-month leases. In accordance with section 605- 10-S99-1
of the FASB Accounting Standards Codification for revenue recognition, the cost of property held for leasing by major classes of
property according to nature or function, and the amount of accumulated depreciation in total, is presented in the accompanying
consolidated balance sheets as of December 31, 2020 and 2019. There are no contingent rentals included in income in the accompanying
statements of operations. With the exception of the month-to-month leases, revenue was recognized on a straight-line basis and
amortized into income on a monthly basis, over the lease term. Cash and Cash Equivalents The Company considers all highly liquid
investments with an original maturity of three months or less to be cash equivalents. The Company has no cash equivalents. Accounts Receivable Accounts receivable is reported on the
balance sheet at gross amounts due to the Company. Management closely monitors outstanding accounts receivable and charges off
to expense any balances that are determined to be uncollectible which was $21,870 and none as of December 31, 2020 and 2019, respectfully.
As of December 31, 2020 and 2019, the Company had accounts receivable of $16,377 and $99,540, respectively. Accounts receivables
are primarily generated from our subsidiaries in their normal course of business. Property, Equipment and Leasehold Improvements Property, equipment, and leasehold improvements
are carried at cost. Expenditures for renewals and betterments that extend the useful lives of property, equipment or leasehold
improvements are capitalized. Expenditures for maintenance and repairs are charged to expense as incurred. Depreciation is calculated
using the straight-line method for financial reporting purposes based on the following estimated useful lives:
Classification Useful Life
Equipment, furniture, and fixtures 5 - 7 years
Leasehold improvements 10 years or lease term, if shorter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years-ended December 31, 2020 and 2019, the company did not recognize
any Goodwill impairment. The Company based this decision on impairment testing of the underlying assets, expected cash flows, decreased
asset value and other factors.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or option based simple derivative financial
instruments, the Company uses the Lattic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Beneficial Conversion Feature For conventional convertible debt where
the rate of conversion is below market value, the Company records a “beneficial conversion feature” (“BCF”)
discount against the face amount of the respective debt instrument (offset to additional paid in capital). When the Company records a BCF which is
not a conventional convertible, the fair value of the BCF is recorded as a derivative liability with an offset against the face
amount of the respective debt instrument which is and amortized to interest expense over the term of the debt.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20 and 2019. Please
refer to Note 2 for further explanation.
Level 1 Level 2 Level 3 Total
Fair Value of BCF Derivative Liability – December 31, 2020 $ – $ – $ 2,903,663 $ 2,903,663
Level 1 Level 2 Level 3 Total
Fair Value of BCF Derivative Liability – December 31, 2019 $ – $ – $ 3,655,518 $ 3,665,518
Stock-Based Compensation The Company accounts for its stock-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consolidated statements of operations. Equity Instruments Issued to Parties Other Than Employees
for Acquiring Goods or Services The Company early adopted ASU No 2018-07
for equity instruments issued to parties other than employees.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0 and
2019 the Company did not have any interest and penalties associated with tax positions. As of December 31, 2020 and 2019, the Company
did not have any significant unrecognized uncertain tax positions. Earnings (Loss) per Share FASB ASC Subtopic 260, Earnings Per
Share Going Concern The accompanying consolidated financial
statements have been prepared using the going concern basis of accounting, which contemplates continuity of operations, realization
of assets and liabilities and commitments in the normal course of business. The Company has sustained operating losses since its
inception and has negative working capital and an accumulated deficit. These factors raise substantial doubts about the Company’s
ability to continue as a going concern. As of December 31, 2020, the Company has sustained recurring loses and accumulated a working
capital deficit.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fund its cash flow
shortfalls and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Accounting Pronouncements Other pronouncements issued by the FASB
or other authoritative accounting standards groups with future effective dates are either not applicable or are not expected to
be significant to the Company’s financial position, results of operations or cash flows. Reclassifications Certain prior period amounts have been reclassified
to conform with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2. 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 xml:space="preserve">2. RESTATEMENT
OF PREVIOUSLY ISSUED FINANCIAL STATEMENTS Subsequent to the initial issuance of the Company's 2020 financial
statements on March 31, 2021, management reconsidered the methodology previously applied in its valuation of derivative liabilities contained
in its matured convertible notes which are in default, to include all inputs to measure the time value component to the application of
the Black-Scholes Model. In addition, management also discovered that it did not reflect the impact of amendments which resulted in modifications
in certain rights and privileges for certain classes of its preferred stock, which should have been accounted for as a deemed dividend
at the time of modification. The restatement primarily relates to the accounting for (1) the valuation
of embedded derivative liabilities in certain matured convertible notes and (2) the accounting treatment for changes in certain rights
and privileges with respect to certain classes of preferred stock on January 10, 2020.
(1) For certain convertible notes in default containing embedded
derivatives (the "Notes"), the Company originally valued the derivative liability
using a Black-Scholes Model, but without consideration to a time value component (the term,
volatility, or discount rates), because these notes had matured and were immediately due.
As a result, the embedded derivatives for expired notes were measured using a valuation methodology
which was analogous to the use of intrinsic value. Company management has reconsidered the
methodology previously applied, and determined that the use of all inputs to the Black-Scholes
Model is more appropriate in the determination to measure the fair value of all derivative
liabilities.
(2) The Company originally did not reflect the impact of amendments
which resulted in modifications in certain rights and privileges for certain classes of its
preferred stock. Subsequent to the issuance of its financial statements for the year ended
December 31, 2020, Company management determined that these modifications resulted in changes
to the carrying value of certain classes of preferred stock, which should have been accounted
for as a deemed dividend at the time of modification. The following table summarizes
the impacts of the error corrections on the Company's financial statements for each of the periods presented below: i. Balance
sheet
Impact of correction of error
December 31, 2019 (Audited) As previously reported Adjustments As restated
Total assets $ 4,915,805 $ – $ 4,915,805
Derivative liability 3,102,392 553,127 3,655,519
Net, liabilities of discontinued operations 2,555,837 263,148 2,818,985
Other 5,168,005 – 5,168,005
Total liabilities 10,826,234 816,275 11,642,509
Accumulated deficit (61,742,235 ) (816,275 ) (62,558,510 )
Others 55,831,806 – 55,831,806
Total deficiency in shareholders' equity $ (5,910,429 ) $ (816,275 ) $ (6,726,704 ) i. Balance sheet (Continued)
Impact of correction of error
March 31, 2020 (Unaudited) As previously reported Adjustments As restated
Total assets $ 5,268,016 $ – $ 5,268,016
Derivative liability 7,416,815 (176,308 ) 7,240,507
Net, liabilities of discontinued operations 2,863,541 63,545 2,927,086
Other 6,045,172 – 6,045,172
Total liabilities 16,325,528 (112,763 ) 16,212,765
Accumulated deficit (67,402,951 ) 112,763 (67,290,188 )
Others 56,345,439 – 56,345,439
Total deficiency in shareholders' equity $ (11,057,512 ) $ 112,763 $ (10,944,749 )
Impact of correction of error
June 30, 2020 (Unaudited) As previously reported Adjustments As restated
Total assets $ 5,146,980 $ – $ 5,146,980
Derivative liability 6,936,309 903,272 7,839,581
Net, liabilities of discontinued operations 2,374,181 368,349 2,742,530
Other 6,016,924 – 6,016,924
Total liabilities 15,327,414 1,271,621 16,599,035
Accumulated deficit (66,800,912 ) (1,271,621 ) (68,072,533 )
Others 56,620,478 – 56,620,478
Total deficiency in shareholders' equity $ (10,180,434 ) $ (1,271,621 ) $ (11,452,055 )
Impact of correction of error
September 30, 2020 (Unaudited) As previously reported Adjustments As restated
Total assets $ 4,944,770 $ – $ 4,944,770
Derivative liability 3,168,106 (350,869 ) 2,817,237
Net, liabilities of discontinued operations 2,425,100 300,164 2,725,264
Other 6,437,026 – 6,437,026
Total liabilities 12,030,232 (50,705 ) 11,979,527
Accumulated deficit (63,858,637 ) 50,705 (63,807,932 )
Others 56,773,175 – 56,773,175
Total deficiency in shareholders' equity $ (7,085,462 ) $ 50,705 $ (7,034,757 ) i. Balance sheet (Continued)
Impact of correction of error
December 31, 2020 (Audited) As previously reported Adjustments As restated
Total assets $ 4,930,147 $ – $ 4,930,147
Derivative liability 2,405,358 498,305 2,903,663
Net, liabilities of discontinued operations 2,441,965 249,730 2,691,695
Other 8,207,123 – 8,207,123
Total liabilities 13,054,446 748,035 13,802,481
Accumulated deficit (64,835,220 ) (748,035 ) (65,583,255 )
Others 56,710,921 – 56,710,921
Total deficiency in shareholders' equity $ (8,124,299 ) $ (748,035 ) $ (8,872,334 ) ii. Statement of operations
Impact
of correction of error - year
Year ended December 31, 2019 (Audited) As previously reported Adjustments As restated
Loss from operations $ (1,271,268 ) $ – $ (1,271,268 )
Change in value of derivative liability (2,482,145 ) (553,127 ) (3,035,272 )
Others (2,274,561 ) – (2,274,561 )
Other income (expense) (4,756,706 ) (553,127 ) (5,309,833 )
Net loss before discontinued operations (6,027,974 ) (553,127 ) (6,581,101 )
Loss from discontinued operations (335,658 ) (263,148 ) (598,806 )
Net loss $ (6,363,632 ) $ (816,275 ) $ (7,179,907 )
Basic and Diluted Earnings (loss) per Share
Continued Operations (250.53 ) (282.66 )
Discontinued Operations (13.21 ) (23.57 )
Weighted Average Shares Outstanding - Basic Earnings (loss) per Share
Continued Operations 25,401 25,401
Discontinued Operations 25,401 25,401 ii. Statement of operations (Continued)
Impact of correction of error - quarter
Quarter ended March 31, 2020 (Unaudited) As previously reported Adjustments As restated
Loss from operations $ (257,028 ) $ – $ (257,028 )
Change in value of derivative liability (4,467,534 ) 729,435 (3,738,099 )
Others (327,917 ) – (327,917 )
Other income (expense) (4,795,451 ) 729,435 (4,066,016 )
Net loss before discontinued operations (5,052,479 ) 729,435 (4,323,044 )
Loss from discontinued operations (523,280 ) 199,603 (323,677 )
Net loss (5,575,759 ) 929,038 (4,646,721 )
Deemed dividend on preferred stock – (1,605,266 ) (1,605,266 )
Net loss attributable to common stockholders $ (5,575,759 ) $ (676,228 ) $ (6,251,987 )
Basic and Diluted Earnings (loss) per Share
Continued Operations (49.17 ) (57.69 )
Discontinued Operations (5.09 ) (3.15 )
Weighted Average Shares Outstanding - Basic Earnings (loss) per Share
Continued Operations 102,762 102,762
Discontinued Operations 102,762 102,762 ii. Statement of operations (Continued)
Impact of correction of error - quarter
Three months ended June 30, 2020 (Unaudited) As previously reported Adjustments As restated
Loss from operations $ (126,833 ) $ – $ (126,833 )
Change in value of derivative liability (28,750 ) (1,079,579 ) (1,108,329 )
Others (347,536 ) – (347,536 )
Other income (expense) (376,286 ) (1,079,579 ) (1,455,865 )
Net loss before discontinued operations (503,119 ) (1,079,579 ) (1,582,698 )
Loss from discontinued operations (103,390 ) (304,804 ) (408,194 )
Gain from disposal from discontinued operations 216,013 – 216,013
Income (loss) from discontinued operations 112,623 (304,804 ) (192,181 )
Net loss (390,496 ) (1,384,383 ) (1,774,879 )
Deemed dividend on preferred stock – – –
Net loss attributable to common stockholders $ (390,496 ) $ (1,384,383 ) $ (1,774,879 )
Basic Earnings (loss) per Share
Continued Operations $ (3.19 ) $ (10.03 )
Discontinued Operations $ 0.71 $ (1.22 )
Diluted Earnings (loss) per Share
Continued Operations $ – $ (10.03 )
Discontinued Operations $ – $ (1.22 )
Weighted Average Shares Outstanding - Basic Earnings (loss) per Share
Continued Operations 157,856 157,856
Discontinued Operations 157,856 157,856
Weighted Average Shares Outstanding - Diluted Earnings (loss) per Share
Continued Operations – –
Discontinued Operations – – ii. Statement of operations (Continued)
Impact of correction of error - quarter
Six months ended June 30, 2020 (Unaudited) As previously reported Adjustments As restated
Loss from operations $ (361,066 ) $ – $ (361,066 )
Change in value of derivative liability (3,992,316 ) (350,144 ) (4,342,460 )
Others (654,502 ) – (654,502 )
Other income (expense) (4,646,818 ) (350,144 ) (4,996,962 )
Net loss before discontinued operations (5,007,884 ) (350,144 ) (5,358,028 )
Loss from discontinued operations (78,956 ) (105,201 ) (184,157 )
Gain from disposal from discontinued operations 216,013 216,013
Income (loss) from discontinued operations 137,057 (105,201 ) 31,856
Net loss (4,870,827 ) (455,345 ) (5,326,172 )
Deemed dividend on preferred stock – (1,605,266 ) (1,605,266 )
Net loss attributable to common stockholders $ (4,870,827 ) $ (2,060,611 ) $ (6,931,438 )
Basic Earnings (loss) per Share
Continued Operations $ (38.43 ) $ (53.44 )
Discontinued Operations $ 1.05 $ 0.24
Diluted Earnings (loss) per Share
Continued Operations $ – $ (53.44 )
Discontinued Operations $ – $ 0.00
Weighted Average Shares Outstanding - Basic Earnings (loss) per Share
Continued Operations 130,309 – 130,309
Discontinued Operations 130,309 – 130,309
Weighted Average Shares Outstanding - Diluted Earnings (loss) per Share
Continued Operations – – 130,309
Discontinued Operations – – 6,391,483,108 ii. Statement of operations (Continued)
Impact of correction of error - quarter
Three months ended September 30, 2020 (Unaudited) As previously reported Adjustments As restated
Loss from operations $ (530,568 ) $ – $ (530,568 )
Change in value of derivative liability 3,864,938 1,254,140 5,119,078
Others (348,675 ) – (348,675 )
Other income (expense) 3,516,263 1,254,140 4,770,403
Net income (loss) before discontinued operations 2,985,695 1,254,140 4,239,835
(Loss) from discontinued operations (22,280 ) 68,185 45,905
(Loss) Gain from disposal of discontinued operations (21,140 ) – (21,140 )
Income (loss) from discontinued operations (43,420 ) 68,185 24,765
Net (loss) income 2,942,275 (1,322,325 ) 1,619,950
Deemed dividend on preferred stock – – –
Net loss attributable to common stockholders $ 2,942,275 $ (1,322,325 ) $ 1,619,950
Basic Earnings (loss) per Share
Continued Operations $ 3.08 $ 4.38
Discontinued Operations $ (0.04 ) $ 0.03
Diluted Earnings (loss) per Share
Continued Operations – $ 0.00
Discontinued Operations $ (0.04 ) $ 0.00
Weighted Average Shares Outstanding - Basic Earnings (loss) per Share
Continued Operations 968,379 968,379
Discontinued Operations 968,379 968,379
Weighted Average Shares Outstanding - Diluted Earnings (loss) per Share
Continued Operations 6,394,936,792 6,394,936,792
Discontinued Operations 968,379 6,394,936,792 ii. Statement of operations (Continued)
Impact of correction of error - year to date
Nine months ended September 30, 2020 (Unaudited) As previously reported Adjustments As restated
Loss from operations $ (891,634 ) $ – $ (891,634 )
Change in value of derivative liability (12,378 ) 903,996 891,618
Others (1,118,177 ) – (1,118,177 )
Other income (expense) (1,130,555 ) 903,996 (226,559 )
Net income (loss) before discontinued operations (2,022,189 ) 903,996 (1,118,193 )
(Loss) from discontinued operations (101,236 ) (37,016 ) (138,252 )
(Loss) Gain from disposal of discontinued operations 194,873 194,873
Income (loss) from discontinued operations 93,637 (37,016 ) 56,621
Net (loss) income (1,928,552 ) 866,980 (1,061,572 )
Deemed dividend on preferred stock – (1,605,266 ) (1,605,266 )
Net loss attributable to common stockholders $ (1,928,552 ) $ (738,286 ) $ (2,666,838 )
Basic Earnings (loss) per Share
Continued Operations $ (4.94 ) $ (6.65 )
Discontinued Operations $ 0.23 $ 0.14
Diluted Earnings (loss) per Share
Continued Operations $ (4.94 ) $ (6.65 )
Discontinued Operations $ – $ 0.00
Weighted Average Shares Outstanding - Basic Earnings (loss) per Share
Continued Operations 409,666 409,666
Discontinued Operations 409,666 409,666
Weighted Average Shares Outstanding - Diluted Earnings (loss) per Share
Continued Operations 409,666 409,666
Discontinued Operations 1,444,295,468,290 1,444,295,468,290 ii. Statement of operations (Continued)
Impact of correction of error - year
Year ended December 31, 2020 (Audited) As previously reported Adjustments As restated
Loss from operations $ (1,804,151 ) $ – $ (1,804,151 )
Change in value of derivative liability 379,892 54,822 434,714
Others (1,550,148 ) – (1,550,148 )
Other income (expense) (1,170,256 ) 54,822 (1,115,434 )
Net loss before discontinued operations (2,974,407 ) 54,822 (2,919,585 )
Loss from discontinued operations (125,599 ) 13,418 (112,181 )
Gain from discontinued operations 194,873 – 194,873
Income (loss) from discontinued operations 69,274 13,418 82,692
Net loss (2,905,133 ) 68,240 (2,836,893 )
Deemed dividend on preferred stock – (1,605,266 ) (1,605,266 )
Net loss attributable to common stockholders $ (2,905,133 ) $ (1,537,026 ) $ (4,442,159 )
Basic Earnings (loss) per Share
Continued Operations $ (3.20 ) $ (4.98 )
Discontinued Operations $ 0.08 $ 0.09
Diluted Earnings (loss) per Share
Continued Operations $ (3.20 ) $ (4.98 )
Discontinued Operations $ – $ 0.00
Weighted Average Shares Outstanding - Basic Earnings (loss) per Share
Continued Operations 908,485 908,485
Discontinued Operations 908,485 908,485
Weighted Average Shares Outstanding - Diluted Earnings (loss) per Share
Continued Operations 908,485 908,485
Discontinued Operations 1,444,295,967,109 1,444,295,967,10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3. ACQUISITIONS JM Enterprise 1, Inc. (dba) Key Tax
Group JM Enterprise 1, Inc. (d.b.a. Key Tax Group)
(“Key Tax) and Cardiff Lexington Corp. as previously announced in May 2019 signed a definitive merger agreement under which
Key Tax became a wholly owned subsidiary effective May 8, 2019. In connection with the closing of the acquisition, a Preferred
“G” Class of stock with a par value of $0.001 was established and issued. The Preferred “G” Class of stock
rights and privileges include voting rights, a conversion ratio of 1:1.25 and were distributed at the adjusted rate of $0.07 per
share (pre-split) for a total of 18,571,428 representing a value of $1,300,000. Additionally, the Company issued 500,000 shares
of common stock with a par value of $0.001 to novate a convertible debt of $30,912.32. These Preferred “G” shares have
a lock-up/leak-out limiting the sale of stock for 12 months after which conversions and sales are limited to 20% of their portfolio
per year, pursuant to the terms of the Acquisition Agreement. The preliminary purchase allocation of
the net assets acquired was finalized as follows:
Key Tax Fair Value
Cash $ 9,484
Accounts receivable 90,766
Key Tax Group trade name 250,000
Property and equipment 6,044
Goodwill 1,407,915
Liabilities (464,209 )
Total $ 1,3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6:38Z</dcterms:created>
  <dcterms:modified xmlns:dcterms="http://purl.org/dc/terms/" xmlns:xsi="http://www.w3.org/2001/XMLSchema-instance" xsi:type="dcterms:W3CDTF">2022-02-18T21:06:38Z</dcterms:modified>
</cp:coreProperties>
</file>